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rude Oil and Natural Gas Prope" sheetId="15" state="visible" r:id="rId15"/>
    <sheet xmlns:r="http://schemas.openxmlformats.org/officeDocument/2006/relationships" name="Derivatives and Fair Value"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Accrued Liabilities and Other" sheetId="20" state="visible" r:id="rId20"/>
    <sheet xmlns:r="http://schemas.openxmlformats.org/officeDocument/2006/relationships" name="Shareholders' Equity" sheetId="21" state="visible" r:id="rId21"/>
    <sheet xmlns:r="http://schemas.openxmlformats.org/officeDocument/2006/relationships" name="Stock-Based Compensation and Ot" sheetId="22" state="visible" r:id="rId22"/>
    <sheet xmlns:r="http://schemas.openxmlformats.org/officeDocument/2006/relationships" name="Organization (Policy)"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rude Oil and Natural Gas Pro_2" sheetId="31" state="visible" r:id="rId31"/>
    <sheet xmlns:r="http://schemas.openxmlformats.org/officeDocument/2006/relationships" name="Derivatives and Fair Value (Tab" sheetId="32" state="visible" r:id="rId32"/>
    <sheet xmlns:r="http://schemas.openxmlformats.org/officeDocument/2006/relationships" name="Asset Retirement Obligations (T" sheetId="33" state="visible" r:id="rId33"/>
    <sheet xmlns:r="http://schemas.openxmlformats.org/officeDocument/2006/relationships" name="Leases (Tables)" sheetId="34" state="visible" r:id="rId34"/>
    <sheet xmlns:r="http://schemas.openxmlformats.org/officeDocument/2006/relationships" name="Accrued Liabilities and Other (" sheetId="35" state="visible" r:id="rId35"/>
    <sheet xmlns:r="http://schemas.openxmlformats.org/officeDocument/2006/relationships" name="Stock-Based Compensation and _2" sheetId="36" state="visible" r:id="rId36"/>
    <sheet xmlns:r="http://schemas.openxmlformats.org/officeDocument/2006/relationships" name="Organization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Segment Information (Narrative)" sheetId="45" state="visible" r:id="rId45"/>
    <sheet xmlns:r="http://schemas.openxmlformats.org/officeDocument/2006/relationships" name="Segment Information (Segment Ac" sheetId="46" state="visible" r:id="rId46"/>
    <sheet xmlns:r="http://schemas.openxmlformats.org/officeDocument/2006/relationships" name="Segment Information (Long-lived" sheetId="47" state="visible" r:id="rId47"/>
    <sheet xmlns:r="http://schemas.openxmlformats.org/officeDocument/2006/relationships" name="Earnings Per Share (Reconciliat" sheetId="48" state="visible" r:id="rId48"/>
    <sheet xmlns:r="http://schemas.openxmlformats.org/officeDocument/2006/relationships" name="Revenue (Narrative) (Details)" sheetId="49" state="visible" r:id="rId49"/>
    <sheet xmlns:r="http://schemas.openxmlformats.org/officeDocument/2006/relationships" name="Revenue (Revenues from Contract" sheetId="50" state="visible" r:id="rId50"/>
    <sheet xmlns:r="http://schemas.openxmlformats.org/officeDocument/2006/relationships" name="Income Taxes (Narrative) (Detai" sheetId="51" state="visible" r:id="rId51"/>
    <sheet xmlns:r="http://schemas.openxmlformats.org/officeDocument/2006/relationships" name="Income Taxes (Provision for Inc" sheetId="52" state="visible" r:id="rId52"/>
    <sheet xmlns:r="http://schemas.openxmlformats.org/officeDocument/2006/relationships" name="Income Taxes (Summary Of Differ" sheetId="53" state="visible" r:id="rId53"/>
    <sheet xmlns:r="http://schemas.openxmlformats.org/officeDocument/2006/relationships" name="Income Taxes (Pretax Income) (D" sheetId="54" state="visible" r:id="rId54"/>
    <sheet xmlns:r="http://schemas.openxmlformats.org/officeDocument/2006/relationships" name="Income Taxes (Statutory Rate Re" sheetId="55" state="visible" r:id="rId55"/>
    <sheet xmlns:r="http://schemas.openxmlformats.org/officeDocument/2006/relationships" name="Income Taxes (Income Tax Years " sheetId="56" state="visible" r:id="rId56"/>
    <sheet xmlns:r="http://schemas.openxmlformats.org/officeDocument/2006/relationships" name="Crude Oil and Natural Gas Pro_3" sheetId="57" state="visible" r:id="rId57"/>
    <sheet xmlns:r="http://schemas.openxmlformats.org/officeDocument/2006/relationships" name="Crude Oil and Natural Gas Pro_4" sheetId="58" state="visible" r:id="rId58"/>
    <sheet xmlns:r="http://schemas.openxmlformats.org/officeDocument/2006/relationships" name="Derivatives and Fair Value (Nar" sheetId="59" state="visible" r:id="rId59"/>
    <sheet xmlns:r="http://schemas.openxmlformats.org/officeDocument/2006/relationships" name="Derivatives and Fair Value (Sum" sheetId="60" state="visible" r:id="rId60"/>
    <sheet xmlns:r="http://schemas.openxmlformats.org/officeDocument/2006/relationships" name="Derivatives and Fair Value (Eff" sheetId="61" state="visible" r:id="rId61"/>
    <sheet xmlns:r="http://schemas.openxmlformats.org/officeDocument/2006/relationships" name="Asset Retirement Obligations (N" sheetId="62" state="visible" r:id="rId62"/>
    <sheet xmlns:r="http://schemas.openxmlformats.org/officeDocument/2006/relationships" name="Asset Retirement Obligations (S" sheetId="63" state="visible" r:id="rId63"/>
    <sheet xmlns:r="http://schemas.openxmlformats.org/officeDocument/2006/relationships" name="Commitments and Contingencies (" sheetId="64" state="visible" r:id="rId64"/>
    <sheet xmlns:r="http://schemas.openxmlformats.org/officeDocument/2006/relationships" name="Leases (Narrative) (Details)" sheetId="65" state="visible" r:id="rId65"/>
    <sheet xmlns:r="http://schemas.openxmlformats.org/officeDocument/2006/relationships" name="Leases (Components of Lease Cos" sheetId="66" state="visible" r:id="rId66"/>
    <sheet xmlns:r="http://schemas.openxmlformats.org/officeDocument/2006/relationships" name="Leases (Lease Cost on Consolida" sheetId="67" state="visible" r:id="rId67"/>
    <sheet xmlns:r="http://schemas.openxmlformats.org/officeDocument/2006/relationships" name="Leases (Schedule of Future Matu" sheetId="68" state="visible" r:id="rId68"/>
    <sheet xmlns:r="http://schemas.openxmlformats.org/officeDocument/2006/relationships" name="Accrued Liabilities and Other_2" sheetId="69" state="visible" r:id="rId69"/>
    <sheet xmlns:r="http://schemas.openxmlformats.org/officeDocument/2006/relationships" name="Shareholders' Equity (Narrative"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2167</t>
        </is>
      </c>
    </row>
    <row r="9">
      <c r="A9" s="4" t="inlineStr">
        <is>
          <t>Entity Registrant Name</t>
        </is>
      </c>
      <c r="B9" s="4" t="inlineStr">
        <is>
          <t>VAALCO Energy, Inc.</t>
        </is>
      </c>
    </row>
    <row r="10">
      <c r="A10" s="4" t="inlineStr">
        <is>
          <t>Entity Incorporation, State or Country Code</t>
        </is>
      </c>
      <c r="B10" s="4" t="inlineStr">
        <is>
          <t>DE</t>
        </is>
      </c>
    </row>
    <row r="11">
      <c r="A11" s="4" t="inlineStr">
        <is>
          <t>Entity Tax Identification Number</t>
        </is>
      </c>
      <c r="B11" s="4" t="inlineStr">
        <is>
          <t>76-0274813</t>
        </is>
      </c>
    </row>
    <row r="12">
      <c r="A12" s="4" t="inlineStr">
        <is>
          <t>Entity Address, Address Line One</t>
        </is>
      </c>
      <c r="B12" s="4" t="inlineStr">
        <is>
          <t>9800 Richmond Avenue</t>
        </is>
      </c>
    </row>
    <row r="13">
      <c r="A13" s="4" t="inlineStr">
        <is>
          <t>Entity Address, Address Line Two</t>
        </is>
      </c>
      <c r="B13" s="4" t="inlineStr">
        <is>
          <t>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623-0801</t>
        </is>
      </c>
    </row>
    <row r="19">
      <c r="A19" s="4" t="inlineStr">
        <is>
          <t>Title of 12(b) Security</t>
        </is>
      </c>
      <c r="B19" s="4" t="inlineStr">
        <is>
          <t>Common Stock, par value $0.10</t>
        </is>
      </c>
    </row>
    <row r="20">
      <c r="A20" s="4" t="inlineStr">
        <is>
          <t>Trading Symbol</t>
        </is>
      </c>
      <c r="B20" s="4" t="inlineStr">
        <is>
          <t>EG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75</v>
      </c>
    </row>
    <row r="32">
      <c r="A32" s="4" t="inlineStr">
        <is>
          <t>Entity Common Stock, Shares Outstanding</t>
        </is>
      </c>
      <c r="C32" s="6" t="n">
        <v>58669028</v>
      </c>
    </row>
    <row r="33">
      <c r="A33" s="4" t="inlineStr">
        <is>
          <t>Documents Incorporated by Reference</t>
        </is>
      </c>
      <c r="B33" s="4" t="inlineStr">
        <is>
          <t xml:space="preserve">Documents incorporated by reference: Portions of the definitive Proxy Statement of VAALCO Energy, Inc. relating to the Annual Meeting of Stockholders to be filed within 120 days after the end of the fiscal year covered by this Form 10-K, which are incorporated into Part III of this Form 10-K.  </t>
        </is>
      </c>
    </row>
    <row r="34">
      <c r="A34" s="4" t="inlineStr">
        <is>
          <t>Current Fiscal Year End Date</t>
        </is>
      </c>
      <c r="B34" s="4" t="inlineStr">
        <is>
          <t>--12-31</t>
        </is>
      </c>
    </row>
    <row r="35">
      <c r="A35" s="4" t="inlineStr">
        <is>
          <t>Entity Central Index Key</t>
        </is>
      </c>
      <c r="B35" s="4" t="inlineStr">
        <is>
          <t>0000894627</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Auditor Name</t>
        </is>
      </c>
      <c r="B39" s="4" t="inlineStr">
        <is>
          <t>BDO USA, LLP</t>
        </is>
      </c>
    </row>
    <row r="40">
      <c r="A40" s="4" t="inlineStr">
        <is>
          <t>Auditor Location</t>
        </is>
      </c>
      <c r="B40" s="4" t="inlineStr">
        <is>
          <t>Houston, Texas</t>
        </is>
      </c>
    </row>
    <row r="41">
      <c r="A41" s="4" t="inlineStr">
        <is>
          <t>Auditor Firm ID</t>
        </is>
      </c>
      <c r="B41"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 [Abstract]</t>
        </is>
      </c>
    </row>
    <row r="4">
      <c r="A4" s="4" t="inlineStr">
        <is>
          <t>Acquisitions and Dispositions</t>
        </is>
      </c>
      <c r="B4" s="4" t="inlineStr">
        <is>
          <t>4. ACQUISITIONS AND DISPOSITIONS Acquisition of Sasol Gabon S.A.’s Interest in EtameOn February 25, 2021, VAALCO Gabon S.A. completed the acquisition of Sasol’s 27.8% working interest in the Etame Marin block offshore Gabon pursuant to the SPA. The effective date of the transaction was July 1, 2020. Prior to the Sasol Acquisition, the Company owned and operated a 31.1% working interest in Etame. The Sasol Acquisition increased the Company’s working interest to 58.8%. As a result of the Sasol Acquisition, the net portion of production and costs relating to the Company’s Etame operations increased from 31.1% to 58.8%. Reserves, production and financial results for the interests acquired in the Sasol Acquisition have been included in VAALCO’s results for periods after February 25, 2021. The following amounts represent the preliminary allocation of the purchase price to the assets acquired and liabilities assumed in the Sasol Acquisition. The final determination of fair value for certain assets and liabilities will be completed as soon as the information necessary to complete the analysis is obtained. These amounts will be finalized as soon as possible, but no later than one year from the date of the acquisition. The final determination of fair value for certain assets and liabilities (VAT and accrued liabilities) could differ materially from the amounts set forth below:      February 25, 2021  (in thousands)Purchase Consideration  Cash$ 33,959Fair value of contingent consideration  4,647   Total purchase consideration$ 38,606     February 25, 2021  (in thousands)Assets acquired:  Wells, platforms and other production facilities$ 37,176Equipment and other  5,568Value added tax and other receivables  1,234Abandonment funding  11,781Accounts receivable - trade  11,220Other current assets  3,963Liabilities assumed:  Asset retirement obligations  (14,564)Accrued liabilities and other  (10,121)Bargain purchase gain  (7,651)Total purchase price$ 38,606   All assets and liabilities associated with Sasol’s interest in Etame Marin block, including crude oil and natural gas properties, asset retirement obligations and working capital items, were recorded at their fair value. The Company used estimated future crude oil prices as of the closing date, February 25, 2021, to apply to the estimated reserve quantities acquired and market participant assumptions to the estimated future operating and development costs to arrive at the estimates of future net revenues. The future net revenues were discounted using the Company’s weighted average cost of capital to determine the fair value at closing.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the Company to determine the fair value of assets acquired and liabilities assumed. The Company has one year from the date of closing to record purchase price adjustments as a result of changes in such estimates. As a result of comparing the purchase price to the fair value of the assets acquired and liabilities assumed a $7.7 million bargain purchase gain was recognized. A bargain purchase gain of $5.2 million is included in “Other, net” under “Other income (expense)” in the consolidated statements of operations. An income tax benefit of $4.1 million, related to the bargain purchase gain, is also included in the consolidated statements of operations. The bargain purchase gain is primarily attributable to the increase in crude oil price forecasts from the date the SPA was signed, November 17, 2020, to the closing date, February 25, 2021, when the fair value of the reserves associated with the Sasol Acquisition were determined.The impact of the Sasol Acquisition was an increase to “Crude oil and natural gas sales” of $84.6 million and $29.3 million of “Net income” in the consolidated statements of operations for the year ended December 31, 2021.The unaudited pro forma results presented below have been prepared to give the effect to the Sasol Acquisition discussed above on the Company’s results of operations for the years ended December 31, 2021 and 2020, as if the Sasol Acquisition had been consummated on January 1, 2020. The unaudited pro forma results do not purport to represent what the Company’s actual results of operations would have been if the Sasol Acquisition had been completed on such date or to project the Company’s results of operations for any future date or period.             Year Ended December 31,  2021 2020  (in thousand) Pro forma (unaudited)      Crude oil and natural gas sales$ 216,848 $ 127,199 Operating income (loss)  89,782   (16,902) Net income (loss)  66,001(a)  (36,508)(b)       Basic net income (loss) per share:      Income (loss) from continuing operations$1.14 $(0.63) Loss from discontinued operations, net of tax  (0.01)  — Net income (loss) per share$ 1.13 $ (0.63) Basic weighted average shares outstanding   58,230   57,594 Diluted net income (loss) per share:      Income (loss) from continuing operations$1.12 $(0.63) Loss from discontinued operations, net of tax —  — Net income (loss) per share$ 1.12 $ (0.63) Diluted weighted average shares outstanding   58,755   57,594           ____________________________(a)The unaudited pro forma net income for the year ended December 31, 2021 excludes nonrecurring pro forma adjustments directly attributable to the Sasol Acquisition, consisting of a bargain purchase gain of $7.7 million and transaction costs of $1.0 million.(b)The unaudited pro forma net loss for the year ended December 31, 2020 includes nonrecurring pro forma adjustments directly attributable to the Sasol Acquisition, consisting of a bargain purchase gain of $7.7 million and transaction costs of $1.0 million. Under the terms of the SPA, a contingent payment of $5.0 million was payable to Sasol should the average Dated Brent price over a consecutive 90-day period from July 1, 2020 to June 30, 2022 exceed $60.00 per barrel. Included in the purchase consideration was the fair value, at closing, of the contingent payment due to Sasol. The conditions related to the contingent payment were met and on April 29, 2021, the Company paid the $5.0 million contingent amount to Sasol in accordance with the terms of the SPA.Discontinued Operations - Angola In November 2006, the Company signed a production sharing contract for Block 5 offshore Angola (“Block 5 PSA”). The Company’s working interest was 40%, and the Company carried Sonangol P&amp;P, for 10% of the work program. On September 30, 2016, the Company notified Sonangol P&amp;P that it was withdrawing from the joint operating agreement effective October 31, 2016. On November 30, 2016, the Company notified the national concessionaire, Sonangol E.P., that it was withdrawing from the Block 5 PSA and reduced its activities in Angola. As a result of this strategic shift, the Company classified all the related assets and liabilities as those of discontinued operations in the consolidated balance sheets. The operating results of the Angola segment have been classified as discontinued operations for all periods presented in the Company’s consolidated statements of operations. The Company segregated the cash flows attributable to the Angola segment from the cash flows from continuing operations for all periods presented in the Company’s consolidated statements of cash flows. During the year ended December 31, 2021 and 2020, the Angola segment did not have a material impact on the Company’s financial position, results of operations, cash flow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5. SEGMENT INFORMATIONThe Company’s operations are based in Gabon and Equatorial Guinea. Each of the two reportable operating segments is organized and managed based upon geographic location. T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Segment activity of continuing operations for the years ended December 31, 2021, 2020 and 2019 and long-lived assets and segment assets at December 31, 2021 and 2020 are as follows:               Year Ended December 31, 2021(in thousands) Gabon Equatorial Guinea Corporate and Other TotalRevenues-crude oil and natural gas sales $ 199,075 $ — $ — $ 199,075Depreciation, depletion and amortization   20,972   —   88   21,060Bad debt expense and other   875   —   —   875Other operating expense, net   (440)   —   —   (440)Operating income (loss)   93,191   (853)   (13,238)   79,100Derivative instruments loss, net   —   —   (22,826)   (22,826)Other, net   6,925   (3)   (3,428)   3,494Income tax expense (benefit)   12,392   1   (34,549)   (22,156)Additions to crude oil and natural gas properties and equipment – accrual (1)   79,169   —   52   79,221(1)    Includes assets acquired in the Sasol acquisition.                                           Year Ended December 31, 2020(in thousands) Gabon Equatorial Guinea Corporate and Other TotalRevenues-crude oil and natural gas sales $ 67,176 $ — $ — $ 67,176Depreciation, depletion and amortization   9,028   —   354   9,382Impairment of proved crude oil and natural gas properties   30,625   —   —   30,625Bad debt expense and other   1,165   —   —   1,165Other operating expense, net   (1,669)   —   —   (1,669)Operating loss    (17,261)   (431)   (9,571)   (27,263)Derivative instruments gain, net   —   —   6,577   6,577Interest income, net   —   —   155   155Other, net   194   3   (68)   129Income tax expense   16,204   1   11,476   27,681Additions to crude oil and natural gas properties and equipment – accrual   10,503   —   (9)   10,494                              Year Ended December 31, 2019(in thousands) Gabon Equatorial Guinea Corporate and Other TotalRevenues-crude oil and natural gas sales $ 84,521 $ — $ — $ 84,521Depreciation, depletion and amortization   6,825   —   258   7,083Gain on revision of asset retirement obligations   (379)   —   —   (379)Bad debt (recovery) expense and other   (341)   —   —   (341)Other operating expense, net   (4,456)   —   35   (4,421)Operating income (loss)    35,049   (438)   (13,418)   21,193Derivative instruments gain, net   —   —   (446)   (446)Interest income (expense), net   5   —   728   733Other, net   (230)   (3)   (205)   (438)Income tax benefit   20,311   12   3,567   23,890Additions to crude oil and natural gas properties and equipment – accrual   22,116   —   57   22,173     it                                (in thousands) Gabon Equatorial Guinea Corporate and Other TotalLong-lived assets from continuing operations:            As of December 31, 2021 $ 84,156 $ 10,000 $ 168 $ 94,324As of December 31, 2020 $ 26,832 $ 10,000 $ 204 $ 37,036                            (in thousands) Gabon Equatorial Guinea Corporate and Other TotalTotal assets from continuing operations:            As of December 31, 2021 $ 201,748 $ 10,548 $ 50,794 $ 263,090As of December 31, 2020 $ 101,399 $ 10,267 $ 29,566 $ 141,232 Information about the Company’s most significant customersThe Company currently sells crude oil production from Gabon under term contracts with pricing based upon an average of Dated Brent in the month of lifting, adjusted for location and market factors. From February 2019 to January 2020, crude oil sales were to Mercuria Energy Trading SA (“Mercuria”). The Company signed a new contract with ExxonMobil Sales and Supply LLC (“Exxon”) that covers sales from February 2020 through January 2022 with pricing based upon an average of Dated Brent in the month of lifting, adjusted for location and market factors. In January 2022, the contract with ExxonMobil was amended to extend the date of the contract through the end of July 2022.During the year ended December 31, 2021, revenues from sales of crude oil to Exxon were 100% of the Company’s total revenues from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6. EARNINGS PER SHARE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A reconciliation of reported net income (loss) to net income (loss) used in calculating EPS as well as a reconciliation from basic to diluted shares follows:                       Year Ended December 31,  2021  2020  2019 (in thousands)Net income (loss) (numerator):        Income (loss) from continuing operations$ 81,934 $ (48,083) $ (2,848)(Income) loss from continuing operations attributable to unvested shares  (1,336)   —   21Numerator for basic  80,598   (48,083)   (2,827)Income from continuing operations attributable to unvested shares  —   —   (21)Numerator for dilutive $ 80,598 $ (48,083) $ (2,848)         Income (loss) from discontinued operations, net of tax$ (98) $ (98) $ 5,411(Income) loss from discontinued operations attributable to unvested shares  2   —   (39)Numerator for basic  (96)   (98)   5,372(Income) loss from discontinued operations attributable to unvested shares  —   —   39Numerator for dilutive$ (96) $ (98) $ 5,411         Net income (loss)$ 81,836 $ (48,181) $ 2,563Net income attributable to unvested shares  (1,334)   —   (18)Numerator for basic  80,502   (48,181)   2,545Net (income) loss attributable to unvested shares  —   —   18Numerator for dilutive$ 80,502 $ (48,181) $ 2,563         Weighted average shares (denominator):        Basic weighted average shares outstanding  58,230   57,594   59,143Effect of dilutive securities  525   —   —Diluted weighted average shares outstanding   58,755   57,594   59,143Stock options and unvested restricted stock grants excluded from dilutive calculation because they would be anti-dilutive  169   3,545   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7. REVENUERevenues from contracts with customers are generated from sales in Gabon pursuant to crude oil sales and purchase agreements (“COSPAs”).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See Note 5 under “Information about the Company’s most significant customers” for further discussion.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one month; however, changes in the timing of liftings will impact the number of liftings that occur during the period. Therefore, the performance obligation attributable to volumes to be sold in future liftings are wholly unsatisfied, and there is no transaction price allocated to remaining performance obligation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The Company accounts for production imbalances as a reduction in reserves. The volumes sold may be more or less than the volumes that the Company is entitled based on the ownership interest in the property, and the Company would recognize a liability if the existing proved reserves were not adequate to cover an imbalance.For each lifting completed under a COSPA, payment is made by the customer in U.S. dollars by electronic transfer 30 days after the date of the bill of lading. For each lifting of crude oil, pricing is based upon an average of Dated Brent in the month of lifting, adjusted for location and market factors. Generally, no significant judgments or estimates are required as of a given filing date with regard to applicable price or volumes sold because all of the parameters are known with certainty related to liftings that occurred in the recently completed calendar quarter. As such, the Company deemed this situation to be characterized as a fixed price situation.  In addition to revenues from customer contracts, the Company has other revenues related to contractual provisions under the Etame Marin block PSC. The Etame PSC is not a customer contract, and therefore the associated revenues are not within the scope of ASC 606.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ncreasing to 10% beginning June 20, 2026) for all costs.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the Company would no longer have sales to customers associated with production assigned to royalties.With respect to the government’s share of Profit Oil, the Etame PSC provides that corporate income tax is satisfied through the payment of Profit Oil. In the consolidated statements of operations, the government’s share of revenues from Profit Oil is reported in revenues with a corresponding amount reflected in the current provision for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sales are not considered revenues under a customer contract as the Company is not a party to the contracts with the buyers of this crude oil. However, consistent with the reporting of Profit Oil in prior periods, the amount associated with the Profit Oil under the terms of the Etame PSC is reflected as revenue with an offsetting amount reported in current income tax expense. Payments of the income tax expense are reported in the period that the government takes its Profit Oil in-kind, i.e. the period in which it lifts the crude oil. As of December 31, 2021, the foreign taxes payable attributable to this obligation is $3.1 million. As of December 31, 2020, the foreign income taxes payable attributable to this obligation was $0.9 million.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The following table presents revenues from contracts with customers as well as revenues associated with the obligations under the ‎Etame PSC:            Year Ended December 31,  2021 2020 2019Revenue from customer contracts:         Sales under the COSPA $ 200,321 $ 67,041 $ 86,554Other items reported in revenue not associated with customer contracts:         Gabonese government share of Profit Oil taken in-kind   20,103   8,738   7,268Carried interest recoupment   7,517   1,631   2,950Royalties   (28,866)   (10,234)   (12,251)Crude oil and natural gas sales $ 199,075 $ 67,176 $ 84,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8. INCOME TAXESVAALCO and its domestic subsidiaries file a consolidated U.S. income tax return. Certain foreign subsidiaries also file tax returns in their respective local jurisdictions.Income taxes attributable to continuing operations for the years ended December 31, 2021, 2020, and 2019 are attributable to foreign taxes payable in Gabon as well as income taxes in the U.S.   Provision for income taxes related to income (loss) from continuing operations consists of the following:                Year Ended December 31,   2021 2020 2019U.S. Federal:  (in thousands)Current  $ — $ (337) $ (337)Deferred    (34,548)   11,814   3,916Foreign:          Current    20,282   3,859   9,747Deferred    (7,890)   12,345   10,564Total  $ (22,156) $ 27,681 $ 23,890As of December 31, 2021 and 2020 the Company had deferred tax assets of $86.9 million and $126.3 million, respectively. The deferred tax assets are primarily attributable to Gabon and U.S. federal income taxes related to basis differences in fixed assets, foreign tax credit carryforwards, as well as U.S. and foreign net operating loss carryforwards. In assessing the realizability of the deferred tax assets, the Company considers all available positive and negative evidence and makes a determination whether it is more likely than not that some or all of the deferred tax assets will be realized. The ultimate realization of the deferred tax assets is dependent upon the generation of future income in periods in which the deferred tax assets can be utilized. Numerous judgments and assumptions are inherent in this assessment, including the determination of future taxable income, future operating conditions (particularly as related to prevailing crude oil prices).As of December 31, 2021, due to the increase in future taxable income, the Company determined that it is more likely than not that it would be able to fully utilize its Gabon deferred tax assets and partially utilize its U.S deferred tax assets. Correspondingly, this resulted in a full valuation allowance release of the Gabon deferred tax asset and a partial valuation allowance release of the U.S deferred tax asset. As of December 31, 2020, the Company determined that it is more likely than not that it would not be able to utilize its deferred tax assets. On the basis of these evaluations, a valuation allowance of $46.9 million and $126.3 million were recorded as of December 31, 2021 and 2020, respectively. Valuation allowances reduce the deferred tax assets to the amount that is more likely than not to be realized.  Taxes paid in Gabon with respect to earnings from the Etame Marin block are determined under the provisions of the Etame PSC. In accordance with the Etame PSC, the Etame Consortium maintains a “Cost Account,” which accumulates capital costs and operating expenses that are deductible against revenues, net of royalties, in determining taxable profits. For each calendar year, the Etame Consortium is entitled to receive a percentage of the production (“Cost Recovery Percentage”) remaining after deducting royalties so long as there are amounts remaining in the Cost Account. Prior to the PSC Extension, the Cost Recovery Percentage was 70%. As a result of the PSC Extension, the Cost Recovery Percentage has been increased to 80% for the period from September 17, 2018 through September 16, 2028. See Note 9 for further discussion of the PSC Extension. After September 16, 2028, the Cost Recovery Percentage returns to 70%. The difference between revenues, net of royalties, and the costs recovered for the period is “Profit Oil.” As payment of corporate income taxes, the Etame Consortium pays the government an allocation of the remaining Profit Oil production from the contract area ranging from 50% to 60%. The percentage of Profit Oil paid to the government as tax is a function of production rates. When the Cost Account is less than the entitled recovery percentage (either 70% or 80%, depending on the period), Profit Oil as a percentage of revenues increases and Gabon taxes paid increase as a percentage of revenues. We also record as income tax expense the increase or decrease in the value of the government’s allocation of Profit Oil which results due to change in value from the time the allocation is originally produced to the time the allocation is actually lifted.    The primary differences between the financial statement and tax bases of assets and liabilities resulted in deferred tax assets associated with continuing operations at December 31, 2021 and 2020 are as follows:          As of December 31,(in thousands) 2021 2020Deferred tax assets:      Basis difference in fixed assets $ 20,133 $ 27,995Foreign tax credit carryforward   20,084   34,144Alternative minimum tax credit carryover   —   —U.S. federal net operating losses   25,182   32,579Foreign net operating losses   8,693   24,602Asset retirement obligations   8,546   3,640Operating leases   1,750   1,472Basis difference in accrued liabilities   402   368Basis difference in receivables   454   331Other   1,683   1,121Total deferred tax assets   86,927   126,252Valuation allowance   (46,949)   (126,252)Net deferred tax assets $ 39,978 $ — Foreign tax credits will expire between the years 2021 and 2025. Foreign net operating losses (“NOLs”) are not subject to expiry dates. The NOLs for the Gabon subsidiaries are included in the respective subsidiaries’ cost oil accounts, which will be offset against future taxable revenues. All of the Company’s U.S. federal NOLs that were incurred prior to 2018 will expire between 2035 and 2037. U.S. federal NOLs incurred after 2017 do not expire. The ability to utilize NOLs and other tax attributes could be subject to a limitation if the Company were to undergo an ownership change as defined in Section 382 of the Tax Code. The Company does not anticipate utilization of the foreign tax credits prior to expiration and has recorded a full valuation allowance on these deferred tax assets.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21 and 2020. The Company’s policy is to include interest and penalties related to unrecognized tax benefits as a component of income tax expense.Income (loss) from continuing operations before income taxes is attributable as follows:             Year Ended December 31,(in thousands) 2021 2020 2019U.S. $ (38,867) $ (2,908) $ (13,330)Foreign   98,645   (17,494)   34,372  $ 59,778 $ (20,402) $ 21,042The reconciliation of income tax expense (benefit) attributable to income (loss) from continuing operations to income tax on income (loss) from continuing operations at the U.S. statutory rate is as follows:             Year Ended December 31,(in thousands) 2021 2020 2019Tax provision computed at U.S. statutory rate $ 12,553 $ (4,284) $ 4,386Foreign taxes not offset in U.S. by foreign tax credits   35,306   (9,801)   16,015Recognition of foreign deferred tax assets, net of U.S. impact   —   —   —Unrealizable foreign deferred tax assets   —   —   —Permanent differences   (703)   97   180Foreign tax credit expirations   14,060   —   9,616Increase/(decrease) in valuation allowance   (83,372)   41,635   (6,307)Other   —   34   —Total income tax expense (benefit) $ (22,156) $ 27,681 $ 23,890 For the years ended December 31, 2021, 2020, and 2019, the Company is subject to foreign and U.S. federal taxes only, with no allocations made to state and local taxes. The following table summarizes the tax years that remain subject to examination by major tax jurisdictions.         Jurisdiction YearsU.S. 2012-2021Gabon 2017-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and Natural Gas Properties and Equipment</t>
        </is>
      </c>
      <c r="B1" s="2" t="inlineStr">
        <is>
          <t>12 Months Ended</t>
        </is>
      </c>
    </row>
    <row r="2">
      <c r="B2" s="2" t="inlineStr">
        <is>
          <t>Dec. 31, 2021</t>
        </is>
      </c>
    </row>
    <row r="3">
      <c r="A3" s="3" t="inlineStr">
        <is>
          <t>Crude Oil and Natural Gas Properties and Equipment [Abstract]</t>
        </is>
      </c>
    </row>
    <row r="4">
      <c r="A4" s="4" t="inlineStr">
        <is>
          <t>Crude Oil and Natural Gas Properties and Equipment</t>
        </is>
      </c>
      <c r="B4" s="4" t="inlineStr">
        <is>
          <t xml:space="preserve">9. CRUDE OIL AND NATURAL GAS PROPERTIES AND EQUIPMENT The Company’s crude oil and natural gas properties and equipment is comprised of the following:                 As of December 31, 2021 As of December 31, 2020  (in thousands)Crude oil and natural gas properties and equipment - successful efforts method:      Wells, platforms and other production facilities  $ 488,756 $ 441,879Work-in-progress   13,515   169Undeveloped acreage    23,735   21,476Equipment and other    23,478   9,276    549,484   472,800Accumulated depreciation, depletion, amortization and impairment    (455,160)   (435,764)Net crude oil and natural gas properties, equipment and other  $ 94,324 $ 37,036       Extension of Term of Etame Marin Block PSCOn September 25, 2018, VAALCO, together with the other joint venture owners in the Etame Marin block (the “Etame Consortium”), received an implementing Presidential Decree from the government of Gabon authorizing an extension for additional years (“PSC Extension”) to the Etame Consortium to operate in the Etame Marin block. The Company’s subsidiary, VAALCO Gabon S.A., currently has a 63.575% participating interest (working interest including the working interest attributable to the carried interest owner) in the Etame Marin block.   The PSC Extension extends the term for each of the three exploitation areas in the Etame Marin block for a period of ten years with effect from September 17, 2018, the effective date of the PSC Extension. Prior to the PSC Extension, the exploitation periods for the three exploitation areas in the Etame Marin block would expire beginning in June 2021. The PSC Extension also grants the Etame Consortium the right for two additional extension periods of five years each. The PSC Extension further allows the Etame Consortium to explore the potential for resources within the area of each Exclusive Exploitation Authorization as defined in the PSC Extension. In consideration for the PSC Extension, the Etame Consortium agreed to a signing bonus of $65.0 million ($21.8 million, net to VAALCO) payable to the government of Gabon (the “signing bonus”). The Etame Consortium paid $35.0 million ($11.8 million, net to VAALCO) in cash on September 26, 2018 and paid $25.0 million ($8.4 million, net to VAALCO) through an agreed upon reduction of the VAT receivable owed by the government of Gabon to the Etame Consortium as of the effective date. An additional $5.0 million ($1.7 million, net to VAALCO) was to be paid in cash by the Etame Consortium following the end of the drilling activities described below.  As required under the PSC Extension, the Etame Consortium completed drilling two development wells and two appraisal wellbores during the 2019/2020 drilling campaign with the last appraisal wellbore completed in February 2020. During September 2020, the Etame Consortium completed the two technical studies at a cost of $1.5 million gross ($0.5 million, net to VAALCO). In accordance with the Etame Marin block PSC, the Etame Consortium maintains a “Cost Account,” which accumulates capital costs and operating expenses that are deductible against revenues, net of royalties, in determining taxable profits. Under the PSC Extension, the Cost Recovery Percentage increased to 80% for the ten-year period from September 17, 2018 through September 16, 2028. After September 16, 2028, the Cost Recovery Percentage returns to 70%. The government of Gabon will acquire from the Etame Consortium an additional 2.5% gross working interest carried by the Etame Consortium effective June 20, 2026. VAALCO’s share of this interest to be transferred to the government of Gabon is 1.6%.Proved PropertiesThe Company reviews the crude oil and natural gas producing properties for impairment quarterly or whenever events or changes in circumstances indicate that the carrying amount of such properties may not be recoverable. When a crude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the impairment evaluations at each quarter end are based upon the most recently prepared independent reserve engineers’ report adjusted to use forecasted prices from the forward strip price curves near each quarter end and adjusted as necessary for drilling and production results.There was no triggering event in the year ended December 31, 2021 that would cause the Company to believe the value of crude oil and natural gas producing properties should be impaired. Factors considered included higher forward price curves for the fourth quarter of 2021 and capital expenditures in the period related to the Etame Marin block. Declining forecasted oil prices in the first quarter of 2020 caused the Company to perform an impairment review during this period. The impairment test was performed using the year end 2019 independently prepared reserve report, estimated reserves for the South East Etame 4H well completed in March 2020 and forward price curves. The Company performed a recoverability test as defined under ASC 932 and ASC 360, noting that the undiscounted cash flows related to the Etame Marin block were less than the book value for the block, resulting in the Company recording a $30.6 million impairment loss to write down the Company’s investment to its fair value of $15.6 million.Undeveloped Leasehold CostsVAALCO acquired a 31% working interest in an undeveloped portion of a block (“Block P”) offshore Equatorial Guinea in 2012. The Ministry of Mines and Hydrocarbons (“EG MMH”) approved our appointment as the operator of Block P on November 12, 2019. The Company acquired an additional working interest of 12% from Atlas Petroleum, thereby increasing its working interest to 43% in 2020, in exchange for a potential future payment of $3.1 million to Compania Nacional de Petroles de Guinea Equitoria, (“GEPetrol”) in the event that there is commercial production from Block P. On August 27, 2020, the amendment to the production sharing contract to ratify the Company’s increased working interest and appointment as operator was approved by the EG MMH In April 2021 Crown Energy, who held a 5% working interest elected to default on its obligations of Block P. On April 12, 2021, the non-defaulting parties assigned the defaulting party’s interest to the non-defaulting parties as required by the Joint Operating Agreement. As a result, VAALCO’s working interest will increase to 45.9% once the EG MMH approves a new amendment to the production sharing contract. As of December 31, 2021, the Company had $10.0 million recorded for the book value of the undeveloped leasehold costs associated with the Block P license. The Company has completed a feasibility study of a standalone development concept of the Venus discovery on Block P. VAALCO, working closely with tis other joint venture owners, is now in the process of formalizing the plan of development before submitting it to the EG MMH for their approval. The Block P production sharing contract provides for a development and production period of 25 years from the date of approval of a development and production plan. As a result of the PSC Extension discussed above, the exploitation area for the Etame Marin block was expanded to include previously undeveloped acreage. The Company allocated $6.7 million of the share of the signing bonus and $7.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Marin block PSC. As a result of discovering reserves in connection with drilling the South East Etame 4H development well in March 2020, $2.3 million of costs were transferred to proved leasehold costs leaving a remaining $11.5 million in unproved leasehold costs. In connection with the Sasol Acquisition discussed under Note 4, $2.2 million of reserves were attributed to undeveloped properties. The balance of undeveloped leasehold costs related to the Etame Marin block at December 31, 2021 was $13.7 million.Capitalized Equipment InventoryCapitalized equipment inventory is reviewed regularly for obsolescence. Adjustments for inventory obsolescence are recorded in the “Other operating income (expense), net” line item of the consolidated statements of operations. During the years ended December 31, 2021 and 2019, adjustments for inventory obsolescence were not material. For the year ended December 31, 2020, the Company recorded $0.9 million in adjustments for inventory obsolesc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s and Fair Value</t>
        </is>
      </c>
      <c r="B1" s="2" t="inlineStr">
        <is>
          <t>12 Months Ended</t>
        </is>
      </c>
    </row>
    <row r="2">
      <c r="B2" s="2" t="inlineStr">
        <is>
          <t>Dec. 31, 2021</t>
        </is>
      </c>
    </row>
    <row r="3">
      <c r="A3" s="3" t="inlineStr">
        <is>
          <t>Derivatives and Fair Value [Abstract]</t>
        </is>
      </c>
    </row>
    <row r="4">
      <c r="A4" s="4" t="inlineStr">
        <is>
          <t>Derivatives and Fair Value</t>
        </is>
      </c>
      <c r="B4" s="4" t="inlineStr">
        <is>
          <t xml:space="preserve">10. DERIVATIVES AND FAIR VALUEThe Company uses derivative financial instruments from time to time to achieve a more predictable cash flow from crude oil production by reducing the exposure to price fluctuations. See Note 2 for further information.Commodity swaps - In June 2018, the Company entered into commodity swaps at a Dated Brent weighted average of $74.00 per barrel for the period from and including June 2018 through June 2019 for a quantity of approximately 400,000 barrels. On May 6, 2019, the Company entered into commodity swaps at a Dated Brent weighted average of $66.70 per barrel for the period from and including July 2019 through June 2020 for an approximate quantity of 500,000 barrels. As of December 31, 2020, the Company did not have any unexpired commodity swaps. On January 22, 2021, the Company entered into commodity swaps at a Dated Brent weighted average of $53.10 per barrel for the period from and including February 2021 through January 2022 for a quantity of 709,262 barrels. On May 6, 2021, the Company entered into commodity swaps at a Dated Brent weighted average price of $66.51 per barrel for the period from and including May 2021 through October 2021 for a quantity of 672,533 barrels. On August 6, 2021, the Company entered into additional commodity swaps at a Dated Brent weighted average price of $67.70 per barrel for the period from and including November 2021 through February 2022 for a quantity of 314,420 barrels. On September 24, 2021, the Company entered into additional commodity swaps at a Dated Brent weighted average price of $72.00 per barrel for the period from and including March 2022 to June 2022 for a quantity of 460,000 barrels. See the table below for the unexpired barrels as of December 31, 2021.              Settlement Period  Type of Contract  Index  Barrels Weighted Average PriceJanuary 2022  Swaps  Dated Brent   60,794 $ 53.10January 2022 to February 2022  Swaps  Dated Brent   191,060 $ 67.70March 2022 to June 2022  Swaps  Dated Brent   460,000 $ 72.00          711,854                The following are the additional swaps entered into in 2022:              Settlement Period  Type of Contract  Index  Barrels Weighted Average PriceApril 2022 to June 2022  Swaps  Dated Brent   234,000 $ 85.01July 2022 to September 2022  Swaps  Dated Brent   375,000 $ 76.53          609,000    While these commodity swaps are intended to be an economic hedge to mitigate the impact of a decline in crude oil prices, the Company has not elected hedge accounting. The contracts are being measured at fair value each period, with changes in fair value recognized in net income. The Company does not enter into derivative instruments for speculative or trading proposes. The crude oil swaps are measured at fair value using the Income Method. Level 2 observable inputs used in the valuation model include market information as of the reporting date, such as prevailing Brent crude futures prices, Brent crude futures commodity price volatility and interest rates. The determination of the swaps’ fair value includes the impact of the counterparty’s non-performance risk. To mitigate counterparty risk, the Company enters into such derivative contracts with creditworthy financial institutions deemed by management as competent and competitive market makers.The following table sets forth the gain (loss) on derivative instruments on the Company’s consolidated statements of operations:                   Year Ended December 31,Derivative Item Statement of Operations Line  2021 2020 2019      (in thousands)Crude oil swaps Realized gain (loss) - contract settlements  $ (18,020) $ 7,216 $ 2,439  Unrealized loss    (4,806)   (639)   (2,885)  Derivative instruments gain (loss), net  $ (22,826) $ 6,577 $ (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 [Abstract]</t>
        </is>
      </c>
    </row>
    <row r="4">
      <c r="A4" s="4" t="inlineStr">
        <is>
          <t>Asset Retirement Obligations</t>
        </is>
      </c>
      <c r="B4" s="4" t="inlineStr">
        <is>
          <t xml:space="preserve">11. ASSET RETIREMENT OBLIGATIONSThe following table summarizes the changes in the Company’s asset retirement obligations:        (in thousands) As of December 31, 2021 As of December 31, 2020Beginning balance $ 17,334 $ 15,844Accretion    1,627   893Additions   14,564   359Revisions    7,169   238Ending balance $ 40,694 $ 17,334       Accretion is recorded in the line item “Depreciation, depletion and amortization” on the consolidated statements of operations.In connection with the Sasol Acquisition in February 2021, as discussed in Note 4, the Company added $14.6 million of asset retirement obligations as a result of increasing its interest in the Etame Marin block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prepared in November 2021. At December 31, 2021, associated with the study, the Company recorded an upward revision of $7.2 million to the asset retirement obligation primarily as a result of increased costs expected with the abandonment of the Etame Marin block and a change in the expected timing of the abandonment costs associated with the termination of the FPSO charter, as discussed further in Note 12. As a result of the expected timing of the abandonment of the FPSO, included in accrued liabilities in the consolidated balance sheet is $6.7 million of costs associated with the retirement obligation associated with the FPSO. In 2020, the Company recorded $0.4 million in additions associated with the Southeast Etame 4H development well and $0.2 million in revisions associated with a U.S.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2. COMMITMENTS AND CONTINGENCIESAbandonment fundingUnder the terms of the Etame PSC, the Company has a cash funding arrangement for the eventual abandonment of all offshore wells, platforms and facilities on the Etame Marin block. As a result of the PSC Extension, annual funding payments are spread over the periods from 2018 through 2028, under the 2018 abandonment study. The amounts paid will be reimbursed through the Cost Account and are non-refundable. In November 2021, a new abandonment study was done and the estimate used for this purpose is approximately $81.3 million ($47.8 million, net to VAALCO) on an undiscounted basis. The new abandonment estimate will be presented to the Gabonese Directorate of Hydrocarbons as required by the PSC. Through December 31, 2021, $37.1 million ($21.8 million, net to VAALCO) on an undiscounted basis has been funded. The annual payments will be adjusted based on revisions in the abandonment estimate. This cash funding is reflected under “Other noncurrent assets” in the “Abandonment funding” line item of the consolidated balance sheets. Future changes to the anticipated abandonment cost estimate could change the asset retirement obligation and the amount of future abandonment funding payments. On March 5, 2019, in accordance with certain foreign currency regulatory requirements, the Gabonese branch of an international commercial bank holding the abandonment funds in a U.S. dollar denominated account transferred the funds to the Central Bank for CEMAC, of which Gabon is one of the six member states. The U.S. dollars were converted to local currency with a credit back to the Gabonese branch. During the year ended December 31, 2021, the Company has recorded a $1.6 million foreign currency loss associated with the abandonment funding account. During the year ended December 31, 2020, the Company has recorded a $1.1 million foreign currency gain associated with the abandonment funding account. In December 2021, as part of the new FX regulations issued by BEAC, they allowed for opening of U.S. dollars escrow accounts for the abandonment funds at BEAC and are currently working with the extractive industry to formulate the agreements which are expected to be finalized in 2022 that regulates these accounts. Accordingly, pursuant to Amendment No. 5 of the Etame PSC that required these funds to be in U.S. dollars, once the account for the U.S. dollars abandonment fund is open at BEAC we will resume our funding of the abandonment fund in compliance with the Etame PSC.FPSO charterIn connection with the charter of the FPSO, the Company, as operator of the Etame Marin block, guaranteed all of the charter payments under the charter through its contract term. At the Company’s election, the charter could be extended for two one-year periods beyond September 2020. These elections have been made, and the charter has been extended through September 2022. The Company obtained guarantees from each of the Company’s joint venture owners for their respective shares of the payments. The Company’s net share of the charter payment is 58.8%, or approximately $19.4 million per year. Although the Company believes the need for performance under the charter guarantee is remote, the Company recorded a liability of $0.1 million and $0.4 million as of December 31, 2021 and 2020 representing the guarantee’s estimated fair value. Estimated future minimum obligations as of December 31, 2021 through the end of the FPSO charter in September 2022 are approximately $24.2 million ($14.2 million, net to VAALCO). The FPSO charter payment includes a $0.93 per barrel charter fee for production up to 20,000 barrels of crude oil per day and a $2.50 per barrel charter fee for those barrels produced in excess of 20,000 barrels of crude oil per day. VAALCO’s net share of payments was $22.1 million, $13.1 million and $12.1 million for the years ended December 31, 2021, 2020 and 2019, respectively. Regulatory and Joint Interest Audits and Related Matters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the government of Gabon conducted an audit of the Company’s operations in Gabon, covering the years 2013 through 2014. The Company received the findings from this audit and responded to the audit findings in January 2017. Since providing the Company’s response, there have been changes in the Gabonese officials responsible for the audit. The Company is working with the newly appointed representatives to resolve the audit findings. The Company does not anticipate that the ultimate outcome of this audit will have a material effect on the Company’s financial condition, results of operations or liquidity.Between 2019 and 2021, the government of Gabon conducted an audit of the operations in Gabon, covering the years 2015 and 2016. The Company has not yet received the findings from this audit.In 2019, the Etame joint venture owners conducted audits for the years 2017 and 2018. In June 2020, the Company agreed to a $0.8 million payment to resolve claims made by one of the Etame Marin block joint venture owners, Addax Petroleum Gabon S.A. There are now no unresolved matters related to the joint venture owner audits for these years.FSOOn August 31, 2021, VAALCO and its co-venturers at Etame approved the Bareboat Contract and Operating Agreement (collectively, the “FSO Agreements”) with World Carrier Offshore Services Corp. to replace the existing FPSO with a Floating Storage and Offloading unit (“FSO”). The FSO Agreements require a prepayment of $2 million gross ($1.2 million, net to VAALCO) in 2021 and $5 million gross ($3.2 million net) in 2022 of which $6 million will be recovered against future rentals. Current total capital conversion estimates are $40 to $50 million gross ($26 to $32 million net to VAALCO). No other prepayments are required under the FSO Agreements until the vessel is accepted by the Company at the Etame Marin Block location. The Bareboat Contract contains purchase provisions and termination provisions. The Company does not expect to utilize the terminations provision under the FSO Agreements. Dividend PolicyOn November 3, 2021, the Company announced that the Company’s board of directors adopted a cash dividend policy of an expected $0.0325 per common share commencing in the first quarter of 2022. On January 28, 2022, the Company announced that the Company’s board of directors had declared a quarterly cash dividend of $0.0325 per share of common stock, payable on March 18, 2022 to stockholders of record at the close of business on February 18, 2022. Payment of future dividends, if any, will be at the discretion of the board of directors after taking into account various factors, including current financial condition, the tax impact of repatriating cash, operating results and current and anticipated cash needs.Other contractual commitmentsIn August 2020, the Company entered into an agreement to acquire approximately 1,000 square kilometers of 3-D seismic data in the Company’s Etame Marin block. The acquisition was completed in the fourth quarter of 2020 and the processing of the seismic data began in January 2021. The cost, net to VAALCO, is approximately $2.2 million or $3.4 million gross. In June 2021, the Company entered into a short-term agreement with an affiliate of Borr Drilling Limited to drill a minimum of three wells with options to drill additional wells. The 2021/2022 drilling program commenced in December 2021 and is expected to completed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13. LEASESUnder the leasing standard that became effective January 1, 2019, there are two types of leases: finance and operating. Regardless of the type of lease, the initial measurement of the lease results in recording a ROU asset and a lease liability at the present value of the future lease payments. Practical Expedients – The Company elected to use all the practical expedients, effectively carrying over its previous identification and classification of leases that existed as of January 1, 2019. Additionally, a lessee may elect not to recognize ROU assets and liabilities arising from short-term leases provided there is no purchase option the entity is likely to exercise. The Company has elected this short-term lease exemption. The adoption of ASC 842 resulted in a material increase in the Company’s total assets and liabilities on the Company’s consolidated balance sheet as certain of its operating leases are significant. In addition, adoption resulted in a decrease in working capital as the ROU asset is noncurrent but the lease liability has both long-term and short-term portions. There was no material overall impact on results of operations or cash flows. In the statement of cash flows, operating leases remain an operating activity.The Company is currently a party to several lease agreements for the corporate office, rental of marine vessels and helicopters, warehouse and storage facilities, equipment and the FPSO. The duration for these agreements range from 6 to 39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the FPSO, the marine vessels, helicopter, certain equipment and warehouse and storage facilities used in the joint operations includes the gross amount of the lease components.For all leases that contain an option to extend the lease, the Company has evaluated whether it will extend the lease beyond the initial lease term those payments have been included in the calculation for the ROU assets and liabilities. During the third quarter of 2019, the Company notified the lessor of the FPSO of its intent to extend the lease term by the first option that extends the FPSO lease to September 2021. Similarly, during the third quarter of 2020, the Company gave notification to extend the FPSO lease to September 2022.The FPSO agreement also contains options to purchase the assets during or at the end of the lease term. The Company does not consider these options reasonably certain of exercise and has excluded the purchase price from the calculation of ROU assets and lease liabilities. The FPSO and helicopter,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know the extent that the Company will be required to make such payments, they are excluded from the calculation of ROU assets and lease liabilities.In August 2021, the Company signed the FSO agreements to lease a FSO to replace the current FPSO whose term will end in September 2022. Under the terms of the Bareboat Contract, a third party is expected to improve the leased vessel in order to comply with the Company’s crude-oil production requirements. The vessel is expected to arrive on location in the Etame Marin block in September 2022 at which time control of the vessel will transfer to the Company.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years ended December 31, 2021 and 2020, the components of the lease costs and supplemental information was as follows:            Year Ended December 31,   2021 2020Lease cost:  (in thousands)Operating lease cost  $ 17,692 $ 17,528Short-term lease cost    2,258   1,408Variable lease cost    6,188   7,572Total lease expense    26,138   26,508Lease costs capitalized    232   3,456Total lease costs  $ 26,370 $ 29,964        Other information:       Cash paid for amounts included in the measurement of lease liabilities:  2021 2020Operating cash flows attributable to operating leases  $ 23,925 $ 26,178Weighted-average remaining lease term    0.91 years  1.8 years Weighted-average discount rate   5.91%  6.09%  The table below describes the presentation of the total lease cost on the Company’s consolidated statement of operations. As discussed above, the Company’s joint venture owners are required to reimburse the Company for their share of certain expenses, including certain lease costs.           Year Ended December 31,   2021 2020   (in thousands)Production expense  $ 13,457 $ 7,904General and administrative expense    193   197Lease costs billed to the joint venture owners    12,573   20,692Total lease expense    26,223   28,793Lease costs capitalized    147   1,171Total lease costs  $ 26,370 $ 29,964          The following table describes the future maturities of the Company’s operating lease liabilities at December 31, 2021:      Lease ObligationYear (in thousands)2022 $ 9,8672023   3622024   1832025   46    10,458Less: imputed interest   229Total lease liabilities $ 10,229    Under the joint operating agreements, other joint venture owners are obligated to fund $4.3 million of the $10.5 million in future lease liabilities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8675</v>
      </c>
      <c r="C3" s="5" t="n">
        <v>47853</v>
      </c>
    </row>
    <row r="4">
      <c r="A4" s="4" t="inlineStr">
        <is>
          <t>Restricted cash</t>
        </is>
      </c>
      <c r="B4" s="6" t="n">
        <v>79</v>
      </c>
      <c r="C4" s="6" t="n">
        <v>86</v>
      </c>
    </row>
    <row r="5">
      <c r="A5" s="3" t="inlineStr">
        <is>
          <t>Receivables:</t>
        </is>
      </c>
    </row>
    <row r="6">
      <c r="A6" s="4" t="inlineStr">
        <is>
          <t>Trade, net</t>
        </is>
      </c>
      <c r="B6" s="6" t="n">
        <v>22464</v>
      </c>
    </row>
    <row r="7">
      <c r="A7" s="4" t="inlineStr">
        <is>
          <t>Accounts with joint venture owners, net of allowance of $0.0 million in both periods presented</t>
        </is>
      </c>
      <c r="B7" s="6" t="n">
        <v>345</v>
      </c>
      <c r="C7" s="6" t="n">
        <v>3587</v>
      </c>
    </row>
    <row r="8">
      <c r="A8" s="4" t="inlineStr">
        <is>
          <t>Other, net</t>
        </is>
      </c>
      <c r="B8" s="6" t="n">
        <v>9977</v>
      </c>
      <c r="C8" s="6" t="n">
        <v>4331</v>
      </c>
    </row>
    <row r="9">
      <c r="A9" s="4" t="inlineStr">
        <is>
          <t>Crude oil inventory</t>
        </is>
      </c>
      <c r="B9" s="6" t="n">
        <v>1593</v>
      </c>
      <c r="C9" s="6" t="n">
        <v>3906</v>
      </c>
    </row>
    <row r="10">
      <c r="A10" s="4" t="inlineStr">
        <is>
          <t>Prepayments and other</t>
        </is>
      </c>
      <c r="B10" s="6" t="n">
        <v>5156</v>
      </c>
      <c r="C10" s="6" t="n">
        <v>4215</v>
      </c>
    </row>
    <row r="11">
      <c r="A11" s="4" t="inlineStr">
        <is>
          <t>Total current assets</t>
        </is>
      </c>
      <c r="B11" s="6" t="n">
        <v>88289</v>
      </c>
      <c r="C11" s="6" t="n">
        <v>63978</v>
      </c>
    </row>
    <row r="12">
      <c r="A12" s="4" t="inlineStr">
        <is>
          <t>Crude oil and natural gas properties, equipment and other - successful efforts method, net</t>
        </is>
      </c>
      <c r="B12" s="6" t="n">
        <v>94324</v>
      </c>
      <c r="C12" s="6" t="n">
        <v>37036</v>
      </c>
    </row>
    <row r="13">
      <c r="A13" s="3" t="inlineStr">
        <is>
          <t>Other noncurrent assets:</t>
        </is>
      </c>
    </row>
    <row r="14">
      <c r="A14" s="4" t="inlineStr">
        <is>
          <t>Restricted cash</t>
        </is>
      </c>
      <c r="B14" s="6" t="n">
        <v>1752</v>
      </c>
      <c r="C14" s="6" t="n">
        <v>925</v>
      </c>
    </row>
    <row r="15">
      <c r="A15" s="4" t="inlineStr">
        <is>
          <t>Value added tax and other receivables, net of allowance of $5.7 million and $2.3 million, respectively</t>
        </is>
      </c>
      <c r="B15" s="6" t="n">
        <v>5536</v>
      </c>
      <c r="C15" s="6" t="n">
        <v>4271</v>
      </c>
    </row>
    <row r="16">
      <c r="A16" s="4" t="inlineStr">
        <is>
          <t>Right of use operating lease assets</t>
        </is>
      </c>
      <c r="B16" s="6" t="n">
        <v>10227</v>
      </c>
      <c r="C16" s="6" t="n">
        <v>22569</v>
      </c>
    </row>
    <row r="17">
      <c r="A17" s="4" t="inlineStr">
        <is>
          <t>Deferred tax assets</t>
        </is>
      </c>
      <c r="B17" s="6" t="n">
        <v>39978</v>
      </c>
    </row>
    <row r="18">
      <c r="A18" s="4" t="inlineStr">
        <is>
          <t>Abandonment funding</t>
        </is>
      </c>
      <c r="B18" s="6" t="n">
        <v>21808</v>
      </c>
      <c r="C18" s="6" t="n">
        <v>12453</v>
      </c>
    </row>
    <row r="19">
      <c r="A19" s="4" t="inlineStr">
        <is>
          <t>Other long-term assets</t>
        </is>
      </c>
      <c r="B19" s="6" t="n">
        <v>1176</v>
      </c>
    </row>
    <row r="20">
      <c r="A20" s="4" t="inlineStr">
        <is>
          <t>Total assets</t>
        </is>
      </c>
      <c r="B20" s="6" t="n">
        <v>263090</v>
      </c>
      <c r="C20" s="6" t="n">
        <v>141232</v>
      </c>
    </row>
    <row r="21">
      <c r="A21" s="3" t="inlineStr">
        <is>
          <t>Current liabilities:</t>
        </is>
      </c>
    </row>
    <row r="22">
      <c r="A22" s="4" t="inlineStr">
        <is>
          <t>Accounts payable</t>
        </is>
      </c>
      <c r="B22" s="6" t="n">
        <v>18797</v>
      </c>
      <c r="C22" s="6" t="n">
        <v>16690</v>
      </c>
    </row>
    <row r="23">
      <c r="A23" s="4" t="inlineStr">
        <is>
          <t>Accounts with joint venture owners</t>
        </is>
      </c>
      <c r="B23" s="6" t="n">
        <v>3233</v>
      </c>
      <c r="C23" s="6" t="n">
        <v>4945</v>
      </c>
    </row>
    <row r="24">
      <c r="A24" s="4" t="inlineStr">
        <is>
          <t>Accrued liabilities and other</t>
        </is>
      </c>
      <c r="B24" s="6" t="n">
        <v>49444</v>
      </c>
      <c r="C24" s="6" t="n">
        <v>17184</v>
      </c>
    </row>
    <row r="25">
      <c r="A25" s="4" t="inlineStr">
        <is>
          <t>Operating lease liabilities - current portion</t>
        </is>
      </c>
      <c r="B25" s="6" t="n">
        <v>9642</v>
      </c>
      <c r="C25" s="6" t="n">
        <v>12890</v>
      </c>
    </row>
    <row r="26">
      <c r="A26" s="4" t="inlineStr">
        <is>
          <t>Foreign income taxes payable</t>
        </is>
      </c>
      <c r="B26" s="6" t="n">
        <v>3128</v>
      </c>
      <c r="C26" s="6" t="n">
        <v>860</v>
      </c>
    </row>
    <row r="27">
      <c r="A27" s="4" t="inlineStr">
        <is>
          <t>Current liabilities - discontinued operations</t>
        </is>
      </c>
      <c r="B27" s="6" t="n">
        <v>13</v>
      </c>
      <c r="C27" s="6" t="n">
        <v>7</v>
      </c>
    </row>
    <row r="28">
      <c r="A28" s="4" t="inlineStr">
        <is>
          <t>Total current liabilities</t>
        </is>
      </c>
      <c r="B28" s="6" t="n">
        <v>84257</v>
      </c>
      <c r="C28" s="6" t="n">
        <v>52576</v>
      </c>
    </row>
    <row r="29">
      <c r="A29" s="4" t="inlineStr">
        <is>
          <t>Asset retirement obligations</t>
        </is>
      </c>
      <c r="B29" s="6" t="n">
        <v>33949</v>
      </c>
      <c r="C29" s="6" t="n">
        <v>17334</v>
      </c>
    </row>
    <row r="30">
      <c r="A30" s="4" t="inlineStr">
        <is>
          <t>Operating lease liabilities - net of current portion</t>
        </is>
      </c>
      <c r="B30" s="6" t="n">
        <v>587</v>
      </c>
      <c r="C30" s="6" t="n">
        <v>9671</v>
      </c>
    </row>
    <row r="31">
      <c r="A31" s="4" t="inlineStr">
        <is>
          <t>Other long-term liabilities</t>
        </is>
      </c>
      <c r="C31" s="6" t="n">
        <v>193</v>
      </c>
    </row>
    <row r="32">
      <c r="A32" s="4" t="inlineStr">
        <is>
          <t>Total liabilities</t>
        </is>
      </c>
      <c r="B32" s="6" t="n">
        <v>118793</v>
      </c>
      <c r="C32" s="6" t="n">
        <v>79774</v>
      </c>
    </row>
    <row r="33">
      <c r="A33" s="4" t="inlineStr">
        <is>
          <t>Commitments and contingencies (Note 12)</t>
        </is>
      </c>
      <c r="B33" s="4" t="inlineStr">
        <is>
          <t xml:space="preserve"> </t>
        </is>
      </c>
      <c r="C33" s="4" t="inlineStr">
        <is>
          <t xml:space="preserve"> </t>
        </is>
      </c>
    </row>
    <row r="34">
      <c r="A34" s="3" t="inlineStr">
        <is>
          <t>Shareholders’ equity:</t>
        </is>
      </c>
    </row>
    <row r="35">
      <c r="A35" s="4" t="inlineStr">
        <is>
          <t>Preferred stock, $25 par value; 500,000 shares authorized, none issued</t>
        </is>
      </c>
      <c r="B35" s="4" t="inlineStr">
        <is>
          <t xml:space="preserve"> </t>
        </is>
      </c>
      <c r="C35" s="4" t="inlineStr">
        <is>
          <t xml:space="preserve"> </t>
        </is>
      </c>
    </row>
    <row r="36">
      <c r="A36" s="4" t="inlineStr">
        <is>
          <t>Common stock, $0.10 par value; 100,000,000 shares authorized, 69,562,774 and 67,897,530 shares issued, 58,623,451 and 57,531,154 shares outstanding, respectively</t>
        </is>
      </c>
      <c r="B36" s="6" t="n">
        <v>6956</v>
      </c>
      <c r="C36" s="6" t="n">
        <v>6790</v>
      </c>
    </row>
    <row r="37">
      <c r="A37" s="4" t="inlineStr">
        <is>
          <t>Additional paid-in capital</t>
        </is>
      </c>
      <c r="B37" s="6" t="n">
        <v>76700</v>
      </c>
      <c r="C37" s="6" t="n">
        <v>74437</v>
      </c>
    </row>
    <row r="38">
      <c r="A38" s="4" t="inlineStr">
        <is>
          <t>Less treasury stock, 10,939,323 and 10,366,376 shares, respectively, at cost</t>
        </is>
      </c>
      <c r="B38" s="6" t="n">
        <v>-43847</v>
      </c>
      <c r="C38" s="6" t="n">
        <v>-42421</v>
      </c>
    </row>
    <row r="39">
      <c r="A39" s="4" t="inlineStr">
        <is>
          <t>Retained earnings</t>
        </is>
      </c>
      <c r="B39" s="6" t="n">
        <v>104488</v>
      </c>
      <c r="C39" s="6" t="n">
        <v>22652</v>
      </c>
    </row>
    <row r="40">
      <c r="A40" s="4" t="inlineStr">
        <is>
          <t>Total shareholders' equity</t>
        </is>
      </c>
      <c r="B40" s="6" t="n">
        <v>144297</v>
      </c>
      <c r="C40" s="6" t="n">
        <v>61458</v>
      </c>
    </row>
    <row r="41">
      <c r="A41" s="4" t="inlineStr">
        <is>
          <t>Total liabilities and shareholders' equity</t>
        </is>
      </c>
      <c r="B41" s="5" t="n">
        <v>263090</v>
      </c>
      <c r="C41" s="5" t="n">
        <v>14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Other</t>
        </is>
      </c>
      <c r="B1" s="2" t="inlineStr">
        <is>
          <t>12 Months Ended</t>
        </is>
      </c>
    </row>
    <row r="2">
      <c r="B2" s="2" t="inlineStr">
        <is>
          <t>Dec. 31, 2021</t>
        </is>
      </c>
    </row>
    <row r="3">
      <c r="A3" s="3" t="inlineStr">
        <is>
          <t>Accrued Liabilities and Other [Abstract]</t>
        </is>
      </c>
    </row>
    <row r="4">
      <c r="A4" s="4" t="inlineStr">
        <is>
          <t>Accrued Liabilities and Other</t>
        </is>
      </c>
      <c r="B4" s="4" t="inlineStr">
        <is>
          <t xml:space="preserve">14. ACCRUED LIABILITIES AND OTHERAccrued liabilities and other balances were comprised of the following:          As of December 31, 2021 As of December 31, 2020  (in thousands)Accrued accounts payable invoices $ 11,967 $ 4,070Gabon DMO, PID and PIH obligations   9,465   3,960Derivative liability - crude oil swaps   4,806   —Capital expenditures   11,327   435Stock appreciation rights – current portion   609   2,289Accrued wages and other compensation   2,124   2,108ARO Obligation   6,745   —Other   2,401   4,322Total accrued liabilities and other $ 49,444 $ 17,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 xml:space="preserve">15. SHAREHOLDERS’ EQUITY Preferred stock – Authorized preferred stock consists of 500,000 shares with a par value of $25 per share. No shares of preferred stock were issued and outstanding as of December 31, 2021 or 2020. Treasury stock – On June 20, 2019, the Board of Directors authorized and approved a share repurchase program for up to $10.0 million of the currently outstanding shares of the Company’s common stock over a period of 12 months.  From commencement of the plan in June 2019 through April 13, 2020, the Company purchased 2,740,643 shares of common stock at an average price of $1.70 per share for an aggregate purchase price of $4.7 million under the plan. On April 13, 2020, the Board of Directors approved the termination of the share repurchase program; consequently, no further shares can be repurchased pursuant to the plan.For the majority of restricted stock awards granted by the Company, the number of shares issued to the participant on the vesting date are net of shares withheld to meet applicable tax withholding requirements. In addition, when options are exercised, the participant may elect to remit shares to the Company to cover the tax liability and the cost of the exercised options. When this happens, the Company adds these shares to treasury stock and pays the taxes on the participant’s behalf. Although these withheld shares are not issued or considered common stock repurchases under the Company’s stock repurchase program, they are treated as common stock repurchases in our financial statements as they reduce the number of shares that would have been issued upon vesting. See Note 16 for further discu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t>
        </is>
      </c>
      <c r="B1" s="2" t="inlineStr">
        <is>
          <t>12 Months Ended</t>
        </is>
      </c>
    </row>
    <row r="2">
      <c r="B2" s="2" t="inlineStr">
        <is>
          <t>Dec. 31, 2021</t>
        </is>
      </c>
    </row>
    <row r="3">
      <c r="A3" s="3" t="inlineStr">
        <is>
          <t>Stock-Based Compensation and Other Benefit Plans [Abstract]</t>
        </is>
      </c>
    </row>
    <row r="4">
      <c r="A4" s="4" t="inlineStr">
        <is>
          <t>Stock-Based Compensation and Other Benefit Plans</t>
        </is>
      </c>
      <c r="B4" s="4" t="inlineStr">
        <is>
          <t xml:space="preserve"> 16. STOCK-BASED COMPENSATION AND OTHER BENEFIT PLANS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Long-Term Incentive Plan (“2014 Plan”) and stock appreciation rights under the 2016 Stock Appreciation Rights Plan. On June 25, 2020, the Company’s stockholders approved the 2020 Long-Term Incentive Plan (as amended, the “2020 Plan”) under which 5,500,000 shares are authorized for grants. In June 2021, the Company’s stockholders approved an amendment to the 2020 Plan pursuant to which an additional 3,750,000 shares were authorized for issuance pursuant to awards under the 2020 Plan. At December 31, 2021, 7,590,419 shares available for future grants.For each stock option granted, the number of authorized shares under the 2020 Plan will be reduced on a one-for-one basis. For each restricted share granted, the number of shares authorized under the 2020 Plan will be reduced by twice the number of restricted shares. The Company has no set policy for sourcing shares for option grants. Historically the shares issued under option grants have been new shares.As referenced in the table below, the Company records compensation expense related to stock-based compensation as general and administrative expense associated with the issuance of stock options, restricted stock and stock appreciation rights. During the years ended December 31, 2021, 2020 and 2019, the Company settled in cash $3.3 million, $0.3 million and $0.5 million, respectively, for SARs. During the years ended December 31, 2021, 2020 and 2019, the Company received in cash $1.4 million, $0.1 million and $0.3 million, respectively from stock option exercises. Because the Company does not pay significant United States federal income taxes, no amounts were recorded for future tax benefits.               Year Ended December 31,   2021 2020 2019   (in thousands)Stock-based compensation - equity awards  $ 1,060 $ 848 $ 985Stock-based compensation - liability awards    1,399   (734)   2,521Total stock-based compensation  $ 2,459 $ 114 $ 3,506Stock options and performance sharesStock options have an exercise price that may not be less than the fair market value of the underlying shares on the date of grant. In general, stock options granted to participants will become exercisable over a period determined by the Compensation Committee of the Company’s Board of Directors that is generally a three-year period, vesting in three equal parts on the anniversaries from the date of grant, and may contain performance hurdles.In March 2021, the Company granted options to certain employees of the Company that are considered performance stock options to purchase an aggregate of 401,759 shares at an exercise price of $3.14 per share and a life of ten years. For each performance stock option award, one-third of the underlying shares vest on the later of the first anniversary of the grant date and the date on which the Company’s stock price, determined using a 30-day average, exceeds $3.61 per share; performance stock options with respect to one-third of the underlying shares vest on the later of the second anniversary of the grant date and the date on which the Company’s stock price, determined using a 30-day average, exceeds $4.15 per share; and performance stock options with respect to the remaining one-third of the underlying shares vest on the later of the third anniversary of the grant date and the date on which the Company’s stock price, determined using a 30-day average, exceeds $4.78 per share. These awards are option awards that contain a market condition. Compensation cost for such awards is recognized ratably over the derived service period and compensation cost related to awards with a market condition will not be reversed if the Company does not believe it is probable that such performance criteria will be met or if the service provider (employee or otherwise) fails to meet such performance criteria.The Company used the Monte Carlo simulation to calculate the grant date fair value of performance stock option awards. The fair value of these awards will be amortized to expense over the derived service period of the option. During the year ended December 31, 2021, no performance stock option awards issued under the 2020 Plan were exercised. For options that do not contain a market or performance condition, the Company uses the Black-Scholes model to calculate the grant date fair value of stock option awards. This fair value is then amortized to expense over the service period of the option. Because the Company has not historically paid cash dividends, no expected dividend yield was input to the Black-Scholes or Monte Carlo models. During the year ended December 31, 2021, 2020 and 2019 the weighted average assumptions shown below were used to calculate the weighted average grant date fair value of option grants under the Monte Carlo model in 2021 and Black-Scholes models.            Year Ended December 31,  2021 2020 2019 Weighted average exercise price - ($/share)$3.14 $1.23 $2.08 Expected life in years 6.0  6.0  3.2 Average expected volatility 74% 74% 73%Risk-free interest rate 0.95% 0.42% 2.33%Weighted average grant date fair value - ($/share)$2.07 $0.79 $1.06  Stock option activity associated with the Monte Carlo model for the year ended December 31, 2021 is provided below:               Number of Shares Underlying Options Weighted Average Exercise Price Per Share  Weighted Average Remaining Contractual Term  Aggregate Intrinsic Value  (in thousands)     (in years) (in thousands)Outstanding at January 1, 2021 644 $1.23      Granted  402  3.14      Exercised  —  —      Unvested shares forfeited (687)  1.96      Vested shares expired —  —      Outstanding at December 31, 2021 359 $1.96  8.75 $448Exercisable at December 31, 2021 74 $1.23  8.49 $146             Stock option activity associated with the Black-Scholes model for the year ended December 31, 2021 is provided below:               Number of Shares Underlying Options Weighted Average Exercise Price Per Share  Weighted Average Remaining Contractual Term  Aggregate Intrinsic Value  (in thousands)     (in years) (in thousands)Outstanding at January 1, 2021  1,804 $ 1.38      Granted   —   —      Exercised   (1,122)   1.22      Unvested shares forfeited  (67)   2.33      Vested shares expired  —   —      Outstanding at December 31, 2021  615 $ 1.58  1.44 $ 1,001Exercisable at December 31, 2021  520 $ 1.45  1.31 $ 917            The intrinsic value of a stock option is the amount that the current market value of the underlying stock exceeds the exercise price of the option. The intrinsic value of stock options exercised in 2021, 2020 and 2019 was $1.6 million, $43 thousand, and $0.3 million, respectively.  As of December 31, 2021, unrecognized compensation cost related to outstanding stock options was $0.3 million, which is expected to be recognized over a weighted average period of 2.0 years.During the year ended December 31, 2021, 464,671 shares were added to treasury as a result of tax withholding on options exercised. During the year ended December 31, 2020, no shares were added to treasury as a result of tax withholding on options exercised.     Restricted sharesRestricted stock granted to employees will vest over a period determined by the Compensation Committee that is generally a three-year period, vesting in three equal parts on the anniversaries following the date of the grant. Restricted stock granted to directors will vest on the earlier of (i) the first anniversary of the date of grant and (ii) the first annual meeting of stockholders following the date of grant (but not less than fifty (50) weeks following the date of grant). In March 2021, the Company issued 526,147 shares of service- based restricted stock to employees, with a grant date fair value of $3.14 per share. In June 2021, the Company issued 78,432 shares of service-based restricted stock to directors, with a grant date fair value of $3.06 per share. The vesting of these shares is dependent upon, among other things, the employees’ and directors’ continued service with the Company.     The following is a summary of activity for the year ended December 31, 2021:         Restricted Stock Weighted Average Grant Date Fair Value  (in thousands)   Non-vested shares outstanding at January 1, 2021  1,155 $ 1.30Awards granted  605   3.13Awards vested  (543)   1.28Awards forfeited  (476)   2.00Non-vested shares outstanding at December 31, 2021  741 $ 2.36      The total fair value of vested restricted stock awards during 2021, 2020 and 2019 was $1.8 million, $0.2 million, and $0.6 million, respectively. The weighted average grant date fair value per share of restricted stock awards, which vested during 2021, 2020 and 2019, was $1.28, $1.35 and $2.00, respectively. As of December 31, 2021, unrecognized compensation cost related to restricted stock totaled $0.8 million and is expected to be recognized over a weighted average period of 1.3 years.During the year ended December 31, 2021, 68,134 shares were added to treasury as a result of tax withholding on the vesting of restricted shares. During the year ended December 31, 2020, 43,705 shares were added to treasury as a result of tax withholding on the vesting of restricted shares.  Stock appreciation rights (“SARs”)SARs may be granted under the VAALCO Energy, Inc. 2016 Stock Appreciation Rights Plan and the 2020 Plan. A SAR is the right to receive a cash amount equal to the spread with respect to a share of common stock upon the exercise of the SAR. The spread is the difference between the SAR exercise price per share specified in the SAR award (that may not be less than the fair market value of the Company’s common stock on the date of grant) and the fair market value per share of the Company’s common stock on the date of exercise of the SAR. SARs granted to participants will become exercisable over a period determined by the Compensation Committee of the Company’s Board of Directors. In addition, SARs will become exercisable upon a change in control, unless provided otherwise by the Compensation Committee of the Company’s Board of Directors. During the years ended December 31, 2021 and 2020, the Company did not grant SARs to employees or directors. SAR activity for the year ended December 31, 2021 is provided below:               Number of Shares Underlying SARs Weighted Average Exercise Price Per Share  Term Aggregate Intrinsic Value  (in thousands)     (in years) (in thousands)Outstanding at January 1, 2021  2,940 $ 1.33      Granted   —   —      Exercised   (2,450)   1.20      Unvested SARs forfeited  (128)   2.33      Vested SARs expired  —   —      Outstanding at December 31, 2021  362 $ 1.81  1.92 $ 506Exercisable at December 31, 2021  194 $ 1.57  1.65 $ 319Other Benefit Plans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months prior to a change in control or six months following a change in control, executives and officers with change in control agreements and participants in the severance plan will be entitled to receive 100% and 50%, respectively, of the participant’s base salary and continued participation in the Company’s group health plans for the participant and his or her eligible spouse and other dependents for six months. In addition, certain named executive officers will receive 75% of their target bonus. Some of the named executive officers are also entitled to severance payments under their employment agreements.The Company sponsors a 401(k) plan, with a company match feature, for the employees. Costs of $0.3 million for the year ended December 31, 2021, and costs of $0.4 million for each of the years ended December 31, 2020 and 2019, were incurred for the Company’s matching contribution and for administering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Organization (Policy)</t>
        </is>
      </c>
      <c r="B1" s="2" t="inlineStr">
        <is>
          <t>12 Months Ended</t>
        </is>
      </c>
    </row>
    <row r="2">
      <c r="B2" s="2" t="inlineStr">
        <is>
          <t>Dec. 31, 2021</t>
        </is>
      </c>
    </row>
    <row r="3">
      <c r="A3" s="3" t="inlineStr">
        <is>
          <t>Organization [Abstract]</t>
        </is>
      </c>
    </row>
    <row r="4">
      <c r="A4" s="4" t="inlineStr">
        <is>
          <t>Nature of Operations</t>
        </is>
      </c>
      <c r="B4" s="4" t="inlineStr">
        <is>
          <t xml:space="preserve">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ctivities in Gabon, West Africa. The Company has opportunities to participate in development and exploration activities in Equatorial Guinea, West Africa. As discussed further in Note 4 below, VAALCO has discontinued operations associated with activities in Angola, West Africa. The Company’s consolidated subsidiaries are VAALCO Gabon (Etame), Inc., VAALCO Production (Gabon), Inc., VAALCO Gabon S.A., VAALCO Angola (Kwanza), Inc., VAALCO Energy (EG), Inc., VAALCO Energy Mauritius (EG) Limited, VAALCO Energy, Inc. (UK Branch) and VAALCO Energy (USA), Inc. </t>
        </is>
      </c>
    </row>
    <row r="5">
      <c r="A5" s="4" t="inlineStr">
        <is>
          <t>COVID-19</t>
        </is>
      </c>
      <c r="B5" s="4" t="inlineStr">
        <is>
          <t xml:space="preserve">With respect to the novel strain of coronavirus (“COVID-19”), a global pandemic was declared by the World Health Organization on March 11, 2020. The adverse economic effects of the COVID-19 outbreak materially decreased demand for crude oil based on the restrictions in place by governments trying to curb the outbreak and changes in consumer behavior. This led to a significant global oversupply of crude oil and consequently a substantial decrease in crude oil prices. In response to the oversupply of crude oil, global crude oil producers, including the Organization of Petroleum Exporting Countries and other oil producing nations (“OPEC+”), reached agreement in April 2020 to cut crude oil production. Further, in connection with the OPEC+ agreement, the Minister of Hydrocarbons in Gabon requested that the Company reduce its production. In response to such request from the Minister of Hydrocarbons, between July 2020 and April 2021, the Company temporarily reduced production from the Etame Marin block. Currently, the Company’s production is not impacted by OPEC+ curtailments. In July 2021, OPEC+ agreed to increase production beginning in August 2021 and to gradually phase out prior production cuts by September 2022. The decision to increase production was reaffirmed by an OPEC+ meeting held on February 2, 2022.The Company considered the impact of the COVID-19 pandemic and the substantial decline in crude oil prices on the assumptions and estimates used for preparation of the financial statements. As a result, the Company recognized a number of material charges during the three months ended March 31, 2020, including impairments to its capitalized costs for proved crude oil and natural gas properties and valuation allowances on its deferred tax assets. These are discussed further in the following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t>
        </is>
      </c>
    </row>
    <row r="5">
      <c r="A5" s="4" t="inlineStr">
        <is>
          <t>Use of estimates</t>
        </is>
      </c>
      <c r="B5" s="4" t="inlineStr">
        <is>
          <t>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t>
        </is>
      </c>
    </row>
    <row r="6">
      <c r="A6" s="4" t="inlineStr">
        <is>
          <t>Cash and cash equivalents</t>
        </is>
      </c>
      <c r="B6" s="4" t="inlineStr">
        <is>
          <t>Cash and cash equivalents – Cash and cash equivalents includes deposits and funds invested in highly liquid instruments with original maturities of three months or less at the date of purchase.</t>
        </is>
      </c>
    </row>
    <row r="7">
      <c r="A7" s="4" t="inlineStr">
        <is>
          <t>Restricted Cash and Abandonment Funding</t>
        </is>
      </c>
      <c r="B7" s="4" t="inlineStr">
        <is>
          <t>Restricted cash and abandonment funding – Restricted cash includes cash that is contractually restricted. Restricted cash is classified as a current or non-current asset based on its designated purpose and time duration. Current amounts in restricted cash at December 31, 2021 and 2020 each include an escrow amount representing bank guarantees for customs clearance in Gabon. Long-term amounts at December 31, 2021 and 2020 include a charter payment escrow for the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1 2020  (in thousands)Cash and cash equivalents  $48,675 $47,853Restricted cash - current  79  86Restricted cash - non-current  1,752  925Abandonment funding   21,808  12,453Total cash, cash equivalents and restricted cash $72,314 $61,317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On February 28, 2019, the Gabonese branch of the international commercial bank holding the abandonment funds in a U.S. dollar denominated account advised that the bank regulator required transfer of the funds to the Central Bank for African Economic and Monetary Community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requested establishment of such account, the Central Bank did not comply with our requests until February 2021. As a result, we were not able to make the annual abandonment funding payment in 2019, 2020 or 2021 totaling $4.3 million, net to VAALCO based on the 2018 abandonment study. In February 2021, BEAC authorized us to apply for a U.S. dollar denominated escrow account for the abandonment fund at Citibank. Working with Citibank, on March 12, 2021 we filed the application to open the account and are currently awaiting the approval of the account from the Central Bank. Accordingly, we were not able to make our funding payment in 2021. In December 2021, as part of the new FX regulations issued by BEAC, they allowed for opening of U.S. dollars escrow accounts for the abandonment funds at BEAC and are currently working with the extractive industry to formulate the agreements which are expected to be finalized in 2022 that regulates these accounts. Accordingly, pursuant to Amendment No. 5 of the Etame PSC that required these funds to be in U.S. dollars, once the account for the U.S. dollars abandonment fund is open at BEAC we will resume our funding of the abandonment fund in compliance with the Etame PSC.</t>
        </is>
      </c>
    </row>
    <row r="8">
      <c r="A8" s="4" t="inlineStr">
        <is>
          <t>Accounts with joint venture owners</t>
        </is>
      </c>
      <c r="B8" s="4" t="inlineStr">
        <is>
          <t>Accounts with joint venture owners – Accounts with joint venture owners represent the excess of charges billed over cash calls paid by the joint venture owners for exploration, development and production expenditures made by the Company as an operator.</t>
        </is>
      </c>
    </row>
    <row r="9">
      <c r="A9" s="4" t="inlineStr">
        <is>
          <t>Accounts Receivable and Allowance for Doubtful Accounts</t>
        </is>
      </c>
      <c r="B9" s="4" t="inlineStr">
        <is>
          <t>Accounts Receivable and Allowance for Doubtful Accounts – The Company’s accounts receivable results from sales of crude oil production, joint interest billings to its joint interest owners for their share of expenses on joint venture projects for which the Company is the operator, and receivables from the government of Gabon for reimbursable Value-Added Tax (“VAT”). Collection efforts, including remedies provided for in the contracts, are pursued to collect overdue amounts owed to the Company.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ing agreements.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solidated statements of operations. As of December 31, 2021, the outstanding VAT receivable balance, excluding the allowance for bad debt, was approximately $14.5 million ($9.6 million, net to VAALCO). As of December 31, 2021, the exchange rate was XAF 578.2 = $1.00. As of December 31, 2020, the exchange rate was XAF 534.8 = $1.00. The receivable amount, net of allowances, is reported as a non-current asset in the “Value added tax and other receivables” line item in the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solidated statements of operations.The following table provides an analysis of the change in the allowance:               Year Ended December 31,  2021 2020 2019  (in thousands)Allowance for bad debt         Balance at beginning of period $ (2,273) $ (1,508) $ (2,535)Bad debt (charge) income, net of receipts   (875)   (1,165)   341Adjustment associated with reversal of allowance on Mutamba receivable   —   593   623Adjustment associated with Sasol Acquisition   (2,879)   —   —Foreign currency gain (loss)   286   (193)   63Balance at end of period $ (5,741) $ (2,273) $ (1,508)</t>
        </is>
      </c>
    </row>
    <row r="10">
      <c r="A10" s="4" t="inlineStr">
        <is>
          <t>Other Receivables</t>
        </is>
      </c>
      <c r="B10" s="4" t="inlineStr">
        <is>
          <t xml:space="preserve">Other receivables– Under the terms of the Etame PSC, the Company can be required to contribute to meeting domestic market needs of the Republic of Gabon by delivering to it, or another entity designated by the Republic of Gabon, an amount of crude oil proportional to the Company’s share of production to the total production in Gabon over the year. In 2021, the Company was notified by the Republic of Gabon to deliver to a refinery its proportionate share of crude oil to meet the domestic market need as per the terms of the Etame PSC. The Company is entitled, per the Etame PSC, to a fixed selling price for the oil delivered.  Since the crude-oil produced by the Company was not compatible with the crude-oil requirements of the refinery, the Company entered into 2 contracts to fulfill its domestic market needs obligation under the Etame PSC. One contract was to purchase oil from another producer that was more compatible to the refinery and another contract with the refinery itself to deliver the crude oil to. Under the contract with another producer, the producer is entitled to a selling price consistent with the price the Company receives under the terms of the Etame PSC. As a result of these contracts and timing differences between when the oil is procured and when it is delivered to and paid by the refinery, included in the Company’s December 31, 2021 consolidated balance sheet is other receivables of approximately $10.0 million for amounts due to the Company from the refinery and a $5.4 million liability included in accounts payable and a $4.6 million liability included in accrued liabilities in the December 31, 2021 consolidated balance sheet for amounts due to the oil supplier.  </t>
        </is>
      </c>
    </row>
    <row r="11">
      <c r="A11" s="4" t="inlineStr">
        <is>
          <t>Crude oil inventory</t>
        </is>
      </c>
      <c r="B11" s="4" t="inlineStr">
        <is>
          <t>Crude oil inventory – Crude oil inventories are carried at the lower of cost or net realizable value and represent the share of crude oil produced and stored on the FPSO, but unsold at the end of the period.</t>
        </is>
      </c>
    </row>
    <row r="12">
      <c r="A12" s="4" t="inlineStr">
        <is>
          <t>Materials and supplies</t>
        </is>
      </c>
      <c r="B12" s="4" t="inlineStr">
        <is>
          <t>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net realizable value.</t>
        </is>
      </c>
    </row>
    <row r="13">
      <c r="A13" s="4" t="inlineStr">
        <is>
          <t>Crude Oil and Natural Gas Properties, Equipment and Other</t>
        </is>
      </c>
      <c r="B13" s="4" t="inlineStr">
        <is>
          <t xml:space="preserve">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t>
        </is>
      </c>
    </row>
    <row r="14">
      <c r="A14" s="4" t="inlineStr">
        <is>
          <t>Capitalization</t>
        </is>
      </c>
      <c r="B14" s="4" t="inlineStr">
        <is>
          <t xml:space="preserve">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
        </is>
      </c>
    </row>
    <row r="15">
      <c r="A15" s="4" t="inlineStr">
        <is>
          <t>Depreciation, Depletion and Amortization</t>
        </is>
      </c>
      <c r="B15" s="4" t="inlineStr">
        <is>
          <t xml:space="preserve">Depreciation, depletion and amortization – Depletion of wells, platforms, and other production facilities are calculated on a block basis under the unit-of-production method based upon estimates of proved developed reserves. Depletion of developed leasehold acquisition costs are provided on a block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t>
        </is>
      </c>
    </row>
    <row r="16">
      <c r="A16" s="4" t="inlineStr">
        <is>
          <t>Impairment</t>
        </is>
      </c>
      <c r="B16" s="4" t="inlineStr">
        <is>
          <t>Impairment – The Company reviews the crude oil and natural gas producing properties for impairment on a block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the block contains lower than anticipated reserves or if commodity prices fall below a level that significantly effects anticipated future cash flows.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9 for further discussion.</t>
        </is>
      </c>
    </row>
    <row r="17">
      <c r="A17" s="4" t="inlineStr">
        <is>
          <t>Purchase Accounting</t>
        </is>
      </c>
      <c r="B17" s="4" t="inlineStr">
        <is>
          <t>Purchase Accounting – On February 25, 2021, VAALCO Gabon S.A., a wholly owned subsidiary of the Company, completed the acquisition of Sasol Gabon S.A.’s (“Sasol’s”) 27.8% working interest in the Etame Marin block offshore Gabon pursuant to the sale and purchase agreement (“SPA”) dated November 17, 2020 (the “Sasol Acquisition”). The Company made various assumptions in determining the fair values of acquired assets and liabilities assumed. In order to allocate the purchase price, the Company developed fair value models with the assistance of outside consultants. These fair value models were used to determine the fair value associated with the reserves and applied discounted cash flows to expected future operating results, considering expected growth rates, development opportunities, and future pricing assumptions. The fair value of working capital assets acquired and liabilities assumed were transferred at book value, which approximates fair value due to the short-term nature of the assets and liabilities. The fair value of the fixed assets acquired was based on estimates of replacement costs and the fair value of liabilities assumed was based on their expected future cash outflows. See Note 4 for further discussion.</t>
        </is>
      </c>
    </row>
    <row r="18">
      <c r="A18" s="4" t="inlineStr">
        <is>
          <t>Lease Commitments</t>
        </is>
      </c>
      <c r="B18" s="4" t="inlineStr">
        <is>
          <t xml:space="preserve">Lease commitments – The Company leases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t>
        </is>
      </c>
    </row>
    <row r="19">
      <c r="A19" s="4" t="inlineStr">
        <is>
          <t>Asset Retirement Obligations ("ARO")</t>
        </is>
      </c>
      <c r="B19" s="4" t="inlineStr">
        <is>
          <t>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1 for further discussion.</t>
        </is>
      </c>
    </row>
    <row r="20">
      <c r="A20" s="4" t="inlineStr">
        <is>
          <t>Revenue Recognition</t>
        </is>
      </c>
      <c r="B20" s="4" t="inlineStr">
        <is>
          <t xml:space="preserve">Revenue recognition–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ncreasing to 10% beginning June 20, 2026) for all costs. For both royalties and Profit Oil, the Etame PSC provides that the government of Gabon may settle these obligations in-kind, i.e. taking crude oil barrels, rather than with cash payments. See Note 7 for further discussion. </t>
        </is>
      </c>
    </row>
    <row r="21">
      <c r="A21" s="4" t="inlineStr">
        <is>
          <t>Major maintenance activities</t>
        </is>
      </c>
      <c r="B21" s="4" t="inlineStr">
        <is>
          <t xml:space="preserve">Major maintenance activities – Costs for major maintenance are expensed in the period incurred and can include the costs of workovers of existing wells, contractor repair services, materials and supplies, equipment rentals and labor costs. </t>
        </is>
      </c>
    </row>
    <row r="22">
      <c r="A22" s="4" t="inlineStr">
        <is>
          <t>Stock-Based Compensation</t>
        </is>
      </c>
      <c r="B22" s="4" t="inlineStr">
        <is>
          <t xml:space="preserve">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6 for further discussion.  </t>
        </is>
      </c>
    </row>
    <row r="23">
      <c r="A23" s="4" t="inlineStr">
        <is>
          <t>Foreign currency transactions</t>
        </is>
      </c>
      <c r="B23" s="4" t="inlineStr">
        <is>
          <t>Foreign currency transactions – The U.S. dollar is the functional currency of the Company’s foreign operating subsidiaries. Gains and losses on foreign currency transactions are included in income. Within the consolidated statements of operations line item “Other income (expense)—Other, net,” the Company recognized losses on foreign currency transactions of $0.7 million in 2021, while the Company recognized gains on foreign currency transactions of $0.2 million in 2020 and losses on foreign currency transactions of $0.2 million in 2019.</t>
        </is>
      </c>
    </row>
    <row r="24">
      <c r="A24" s="4" t="inlineStr">
        <is>
          <t>Income Taxes</t>
        </is>
      </c>
      <c r="B24" s="4" t="inlineStr">
        <is>
          <t xml:space="preserve">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s in value from the time the allocation is originally produced to the time the allocation is actually lifted.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t>
        </is>
      </c>
    </row>
    <row r="25">
      <c r="A25" s="4" t="inlineStr">
        <is>
          <t>Derivative Instruments and Hedging Activities</t>
        </is>
      </c>
      <c r="B25" s="4" t="inlineStr">
        <is>
          <t xml:space="preserve">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See Note 10 for further discussion.  </t>
        </is>
      </c>
    </row>
    <row r="26">
      <c r="A26" s="4" t="inlineStr">
        <is>
          <t>Fair Value</t>
        </is>
      </c>
      <c r="B26" s="4" t="inlineStr">
        <is>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Level 1 – Inputs represent quoted prices in active markets for identical assets or liabilities (for example, exchange-traded commodity derivatives).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t>
        </is>
      </c>
    </row>
    <row r="27">
      <c r="A27" s="4" t="inlineStr">
        <is>
          <t>Nonrecurring Fair Value Measurements</t>
        </is>
      </c>
      <c r="B27" s="4" t="inlineStr">
        <is>
          <t>Nonrecurring Fair Value Measurements – The Company applies fair value measurements to its nonfinancial assets and liabilities measured on a nonrecurring basis, which consist of measurements or remeasurements of impairment of crude oil and natural gas properties, asset retirement assets and liabilities and other long-lived assets and assets acquired and liabilities assumed in a business combination. Generally, a cash flow model is used in combination with inflation rates and credit-adjusted, risk-free discount rates or industry rates to determine the fair value of the assets and liabilities. Based upon our review of the fair value hierarchy, the inputs used in these fair value measurements are considered Level 3 inputs.</t>
        </is>
      </c>
    </row>
    <row r="28">
      <c r="A28" s="4" t="inlineStr">
        <is>
          <t>Fair Value of Financial Instruments</t>
        </is>
      </c>
      <c r="B28" s="4" t="inlineStr">
        <is>
          <t>Fair value of financial instruments – The Company’s current assets and liabilities include financial instruments such as cash and cash equivalents, restricted cash, accounts receivable, derivative assets and liabilities, accounts payable, liabilities for SARs and guarantees. As discussed further in Note 10, derivative assets and liabilities are measured and reported at fair value each period with changes in fair value recognized in net income. The derivatives referenced below are reported in “Accrued liabilities and other” on the consolidated balance sheet. SARs liabilities are measured and reported at fair value using level 2 inputs each period with changes in fair value recognized in net income. The current portion of the SARs liabilities is reported in “Accrued liabilities and other” on the consolidated balance sheet while the long-term portion is reported in “Other long-term liabilities”. With respect to the other financial instruments included in current assets and liabilities, the carrying value of each financial instrument approximates fair value primarily due to the short-term maturity of these instruments.                   As of December 31, 2021 Balance Sheet Line Level 1 Level 2 Level 3 Total   (in thousands)Liabilities             SARs liabilityAccrued liabilities $ — $ 609 $ — $ 609Derivative liability - crude oil swapsAccrued liabilities   —   4,806   —   4,806   $ — $ 5,415 $ — $ 5,415                 As of December 31, 2020 Balance Sheet Line Level 1 Level 2 Level 3 Total   (in thousands)Liabilities             SARs liabilityAccrued liabilities $ — $ 2,289 $ — $ 2,289SARs liabilityOther long-term liabilities   —   193   —   193   $ — $ 2,482 $ — $ 2,482</t>
        </is>
      </c>
    </row>
    <row r="29">
      <c r="A29" s="4" t="inlineStr">
        <is>
          <t>Earnings per Share</t>
        </is>
      </c>
      <c r="B29" s="4" t="inlineStr">
        <is>
          <t xml:space="preserve">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6 for further discussion. </t>
        </is>
      </c>
    </row>
    <row r="30">
      <c r="A30" s="4" t="inlineStr">
        <is>
          <t>Other, net</t>
        </is>
      </c>
      <c r="B30" s="4" t="inlineStr">
        <is>
          <t xml:space="preserve">Other, net – “Other, net” in non-operating income and expenses includes gains and losses from foreign currency transactions as discussed above as well as taxes other than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Reconciliation of Cash, Cash Equivalents, and Restricted Cash</t>
        </is>
      </c>
      <c r="B4" s="4" t="inlineStr">
        <is>
          <t xml:space="preserve">         As of December 31,  2021 2020  (in thousands)Cash and cash equivalents  $48,675 $47,853Restricted cash - current  79  86Restricted cash - non-current  1,752  925Abandonment funding   21,808  12,453Total cash, cash equivalents and restricted cash $72,314 $61,317       </t>
        </is>
      </c>
    </row>
    <row r="5">
      <c r="A5" s="4" t="inlineStr">
        <is>
          <t>Analysis of Change in Allowance for Doubtful Accounts</t>
        </is>
      </c>
      <c r="B5" s="4" t="inlineStr">
        <is>
          <t xml:space="preserve">            Year Ended December 31,  2021 2020 2019  (in thousands)Allowance for bad debt         Balance at beginning of period $ (2,273) $ (1,508) $ (2,535)Bad debt (charge) income, net of receipts   (875)   (1,165)   341Adjustment associated with reversal of allowance on Mutamba receivable   —   593   623Adjustment associated with Sasol Acquisition   (2,879)   —   —Foreign currency gain (loss)   286   (193)   63Balance at end of period $ (5,741) $ (2,273) $ (1,508)</t>
        </is>
      </c>
    </row>
    <row r="6">
      <c r="A6" s="4" t="inlineStr">
        <is>
          <t>Assets and Liabilities Measured on Recurring Basis</t>
        </is>
      </c>
      <c r="B6" s="4" t="inlineStr">
        <is>
          <t xml:space="preserve">                 As of December 31, 2021 Balance Sheet Line Level 1 Level 2 Level 3 Total   (in thousands)Liabilities             SARs liabilityAccrued liabilities $ — $ 609 $ — $ 609Derivative liability - crude oil swapsAccrued liabilities   —   4,806   —   4,806   $ — $ 5,415 $ — $ 5,415                 As of December 31, 2020 Balance Sheet Line Level 1 Level 2 Level 3 Total   (in thousands)Liabilities             SARs liabilityAccrued liabilities $ — $ 2,289 $ — $ 2,289SARs liabilityOther long-term liabilities   —   193   —   193   $ — $ 2,482 $ — $ 2,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 [Abstract]</t>
        </is>
      </c>
    </row>
    <row r="4">
      <c r="A4" s="4" t="inlineStr">
        <is>
          <t>Fair Value of Assets and Liabilities Acquired</t>
        </is>
      </c>
      <c r="B4" s="4" t="inlineStr">
        <is>
          <t xml:space="preserve">     February 25, 2021  (in thousands)Purchase Consideration  Cash$ 33,959Fair value of contingent consideration  4,647   Total purchase consideration$ 38,606     February 25, 2021  (in thousands)Assets acquired:  Wells, platforms and other production facilities$ 37,176Equipment and other  5,568Value added tax and other receivables  1,234Abandonment funding  11,781Accounts receivable - trade  11,220Other current assets  3,963Liabilities assumed:  Asset retirement obligations  (14,564)Accrued liabilities and other  (10,121)Bargain purchase gain  (7,651)Total purchase price$ 38,606   </t>
        </is>
      </c>
    </row>
    <row r="5">
      <c r="A5" s="4" t="inlineStr">
        <is>
          <t>Pro Forma Results of Acquisition</t>
        </is>
      </c>
      <c r="B5" s="4" t="inlineStr">
        <is>
          <t xml:space="preserve">          Year Ended December 31,  2021 2020  (in thousand) Pro forma (unaudited)      Crude oil and natural gas sales$ 216,848 $ 127,199 Operating income (loss)  89,782   (16,902) Net income (loss)  66,001(a)  (36,508)(b)       Basic net income (loss) per share:      Income (loss) from continuing operations$1.14 $(0.63) Loss from discontinued operations, net of tax  (0.01)  — Net income (loss) per share$ 1.13 $ (0.63) Basic weighted average shares outstanding   58,230   57,594 Diluted net income (loss) per share:      Income (loss) from continuing operations$1.12 $(0.63) Loss from discontinued operations, net of tax —  — Net income (loss) per share$ 1.12 $ (0.63) Diluted weighted average shares outstanding   58,755   57,594           ____________________________(a)The unaudited pro forma net income for the year ended December 31, 2021 excludes nonrecurring pro forma adjustments directly attributable to the Sasol Acquisition, consisting of a bargain purchase gain of $7.7 million and transaction costs of $1.0 million.(b)The unaudited pro forma net loss for the year ended December 31, 2020 includes nonrecurring pro forma adjustments directly attributable to the Sasol Acquisition, consisting of a bargain purchase gain of $7.7 million and transaction costs of $1.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egment Activity</t>
        </is>
      </c>
      <c r="B4" s="4" t="inlineStr">
        <is>
          <t xml:space="preserve">               Year Ended December 31, 2021(in thousands) Gabon Equatorial Guinea Corporate and Other TotalRevenues-crude oil and natural gas sales $ 199,075 $ — $ — $ 199,075Depreciation, depletion and amortization   20,972   —   88   21,060Bad debt expense and other   875   —   —   875Other operating expense, net   (440)   —   —   (440)Operating income (loss)   93,191   (853)   (13,238)   79,100Derivative instruments loss, net   —   —   (22,826)   (22,826)Other, net   6,925   (3)   (3,428)   3,494Income tax expense (benefit)   12,392   1   (34,549)   (22,156)Additions to crude oil and natural gas properties and equipment – accrual (1)   79,169   —   52   79,221(1)    Includes assets acquired in the Sasol acquisition.                                           Year Ended December 31, 2020(in thousands) Gabon Equatorial Guinea Corporate and Other TotalRevenues-crude oil and natural gas sales $ 67,176 $ — $ — $ 67,176Depreciation, depletion and amortization   9,028   —   354   9,382Impairment of proved crude oil and natural gas properties   30,625   —   —   30,625Bad debt expense and other   1,165   —   —   1,165Other operating expense, net   (1,669)   —   —   (1,669)Operating loss    (17,261)   (431)   (9,571)   (27,263)Derivative instruments gain, net   —   —   6,577   6,577Interest income, net   —   —   155   155Other, net   194   3   (68)   129Income tax expense   16,204   1   11,476   27,681Additions to crude oil and natural gas properties and equipment – accrual   10,503   —   (9)   10,494                              Year Ended December 31, 2019(in thousands) Gabon Equatorial Guinea Corporate and Other TotalRevenues-crude oil and natural gas sales $ 84,521 $ — $ — $ 84,521Depreciation, depletion and amortization   6,825   —   258   7,083Gain on revision of asset retirement obligations   (379)   —   —   (379)Bad debt (recovery) expense and other   (341)   —   —   (341)Other operating expense, net   (4,456)   —   35   (4,421)Operating income (loss)    35,049   (438)   (13,418)   21,193Derivative instruments gain, net   —   —   (446)   (446)Interest income (expense), net   5   —   728   733Other, net   (230)   (3)   (205)   (438)Income tax benefit   20,311   12   3,567   23,890Additions to crude oil and natural gas properties and equipment – accrual   22,116   —   57   22,173 </t>
        </is>
      </c>
    </row>
    <row r="5">
      <c r="A5" s="4" t="inlineStr">
        <is>
          <t>Long-lived Assets From Continuing Operations</t>
        </is>
      </c>
      <c r="B5" s="4" t="inlineStr">
        <is>
          <t xml:space="preserve"> it                                (in thousands) Gabon Equatorial Guinea Corporate and Other TotalLong-lived assets from continuing operations:            As of December 31, 2021 $ 84,156 $ 10,000 $ 168 $ 94,324As of December 31, 2020 $ 26,832 $ 10,000 $ 204 $ 37,036                            (in thousands) Gabon Equatorial Guinea Corporate and Other TotalTotal assets from continuing operations:            As of December 31, 2021 $ 201,748 $ 10,548 $ 50,794 $ 263,090As of December 31, 2020 $ 101,399 $ 10,267 $ 29,566 $ 141,2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Reported Net Income (Loss) to Net Income (Loss) Used in Calculating EPS</t>
        </is>
      </c>
      <c r="B4" s="4" t="inlineStr">
        <is>
          <t xml:space="preserve">          Year Ended December 31,  2021  2020  2019 (in thousands)Net income (loss) (numerator):        Income (loss) from continuing operations$ 81,934 $ (48,083) $ (2,848)(Income) loss from continuing operations attributable to unvested shares  (1,336)   —   21Numerator for basic  80,598   (48,083)   (2,827)Income from continuing operations attributable to unvested shares  —   —   (21)Numerator for dilutive $ 80,598 $ (48,083) $ (2,848)         Income (loss) from discontinued operations, net of tax$ (98) $ (98) $ 5,411(Income) loss from discontinued operations attributable to unvested shares  2   —   (39)Numerator for basic  (96)   (98)   5,372(Income) loss from discontinued operations attributable to unvested shares  —   —   39Numerator for dilutive$ (96) $ (98) $ 5,411         Net income (loss)$ 81,836 $ (48,181) $ 2,563Net income attributable to unvested shares  (1,334)   —   (18)Numerator for basic  80,502   (48,181)   2,545Net (income) loss attributable to unvested shares  —   —   18Numerator for dilutive$ 80,502 $ (48,181) $ 2,563         Weighted average shares (denominator):        Basic weighted average shares outstanding  58,230   57,594   59,143Effect of dilutive securities  525   —   —Diluted weighted average shares outstanding   58,755   57,594   59,143Stock options and unvested restricted stock grants excluded from dilutive calculation because they would be anti-dilutive  169   3,545   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Revenues from Contracts with Customers</t>
        </is>
      </c>
      <c r="B4" s="4" t="inlineStr">
        <is>
          <t xml:space="preserve">            Year Ended December 31,  2021 2020 2019Revenue from customer contracts:         Sales under the COSPA $ 200,321 $ 67,041 $ 86,554Other items reported in revenue not associated with customer contracts:         Gabonese government share of Profit Oil taken in-kind   20,103   8,738   7,268Carried interest recoupment   7,517   1,631   2,950Royalties   (28,866)   (10,234)   (12,251)Crude oil and natural gas sales $ 199,075 $ 67,176 $ 84,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onsolidated Balance Sheets [Abstract]</t>
        </is>
      </c>
    </row>
    <row r="3">
      <c r="A3" s="4" t="inlineStr">
        <is>
          <t>Allowance for accounts with joint venture owners</t>
        </is>
      </c>
      <c r="B3" s="5" t="n">
        <v>0</v>
      </c>
      <c r="C3" s="5" t="n">
        <v>0</v>
      </c>
    </row>
    <row r="4">
      <c r="A4" s="4" t="inlineStr">
        <is>
          <t>Allowance for value added tax and other receivables</t>
        </is>
      </c>
      <c r="B4" s="7" t="n">
        <v>5.7</v>
      </c>
      <c r="C4" s="7" t="n">
        <v>2.3</v>
      </c>
    </row>
    <row r="5">
      <c r="A5" s="4" t="inlineStr">
        <is>
          <t>Preferred stock, par value</t>
        </is>
      </c>
      <c r="B5" s="5" t="n">
        <v>25</v>
      </c>
      <c r="C5" s="5" t="n">
        <v>25</v>
      </c>
    </row>
    <row r="6">
      <c r="A6" s="4" t="inlineStr">
        <is>
          <t>Preferred stock, shares authorized</t>
        </is>
      </c>
      <c r="B6" s="6" t="n">
        <v>500000</v>
      </c>
      <c r="C6" s="6" t="n">
        <v>500000</v>
      </c>
    </row>
    <row r="7">
      <c r="A7" s="4" t="inlineStr">
        <is>
          <t>Preferred stock, shares issued</t>
        </is>
      </c>
      <c r="B7" s="6" t="n">
        <v>0</v>
      </c>
      <c r="C7" s="6" t="n">
        <v>0</v>
      </c>
    </row>
    <row r="8">
      <c r="A8" s="4" t="inlineStr">
        <is>
          <t>Common stock, par value</t>
        </is>
      </c>
      <c r="B8" s="8" t="n">
        <v>0.1</v>
      </c>
      <c r="C8" s="8" t="n">
        <v>0.1</v>
      </c>
    </row>
    <row r="9">
      <c r="A9" s="4" t="inlineStr">
        <is>
          <t>Common stock, shares authorized</t>
        </is>
      </c>
      <c r="B9" s="6" t="n">
        <v>100000000</v>
      </c>
      <c r="C9" s="6" t="n">
        <v>100000000</v>
      </c>
    </row>
    <row r="10">
      <c r="A10" s="4" t="inlineStr">
        <is>
          <t>Common stock, shares issued</t>
        </is>
      </c>
      <c r="B10" s="6" t="n">
        <v>69562774</v>
      </c>
      <c r="C10" s="6" t="n">
        <v>67897530</v>
      </c>
    </row>
    <row r="11">
      <c r="A11" s="4" t="inlineStr">
        <is>
          <t>Common stock, shares outstanding</t>
        </is>
      </c>
      <c r="B11" s="6" t="n">
        <v>58623451</v>
      </c>
      <c r="C11" s="6" t="n">
        <v>57531154</v>
      </c>
    </row>
    <row r="12">
      <c r="A12" s="4" t="inlineStr">
        <is>
          <t>Treasury stock, shares</t>
        </is>
      </c>
      <c r="B12" s="6" t="n">
        <v>10939323</v>
      </c>
      <c r="C12" s="6" t="n">
        <v>10366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 for Income Taxes</t>
        </is>
      </c>
      <c r="B4" s="4" t="inlineStr">
        <is>
          <t xml:space="preserve">              Year Ended December 31,   2021 2020 2019U.S. Federal:  (in thousands)Current  $ — $ (337) $ (337)Deferred    (34,548)   11,814   3,916Foreign:          Current    20,282   3,859   9,747Deferred    (7,890)   12,345   10,564Total  $ (22,156) $ 27,681 $ 23,890</t>
        </is>
      </c>
    </row>
    <row r="5">
      <c r="A5" s="4" t="inlineStr">
        <is>
          <t>Summary of Differences between the Financial Statement and Tax Bases of Assets and Liabilities</t>
        </is>
      </c>
      <c r="B5" s="4" t="inlineStr">
        <is>
          <t xml:space="preserve">         As of December 31,(in thousands) 2021 2020Deferred tax assets:      Basis difference in fixed assets $ 20,133 $ 27,995Foreign tax credit carryforward   20,084   34,144Alternative minimum tax credit carryover   —   —U.S. federal net operating losses   25,182   32,579Foreign net operating losses   8,693   24,602Asset retirement obligations   8,546   3,640Operating leases   1,750   1,472Basis difference in accrued liabilities   402   368Basis difference in receivables   454   331Other   1,683   1,121Total deferred tax assets   86,927   126,252Valuation allowance   (46,949)   (126,252)Net deferred tax assets $ 39,978 $ —</t>
        </is>
      </c>
    </row>
    <row r="6">
      <c r="A6" s="4" t="inlineStr">
        <is>
          <t>Pretax Income</t>
        </is>
      </c>
      <c r="B6" s="4" t="inlineStr">
        <is>
          <t xml:space="preserve">            Year Ended December 31,(in thousands) 2021 2020 2019U.S. $ (38,867) $ (2,908) $ (13,330)Foreign   98,645   (17,494)   34,372  $ 59,778 $ (20,402) $ 21,042</t>
        </is>
      </c>
    </row>
    <row r="7">
      <c r="A7" s="4" t="inlineStr">
        <is>
          <t>Statutory Rate Reconciliation</t>
        </is>
      </c>
      <c r="B7" s="4" t="inlineStr">
        <is>
          <t xml:space="preserve">            Year Ended December 31,(in thousands) 2021 2020 2019Tax provision computed at U.S. statutory rate $ 12,553 $ (4,284) $ 4,386Foreign taxes not offset in U.S. by foreign tax credits   35,306   (9,801)   16,015Recognition of foreign deferred tax assets, net of U.S. impact   —   —   —Unrealizable foreign deferred tax assets   —   —   —Permanent differences   (703)   97   180Foreign tax credit expirations   14,060   —   9,616Increase/(decrease) in valuation allowance   (83,372)   41,635   (6,307)Other   —   34   —Total income tax expense (benefit) $ (22,156) $ 27,681 $ 23,890</t>
        </is>
      </c>
    </row>
    <row r="8">
      <c r="A8" s="4" t="inlineStr">
        <is>
          <t>Income Tax Years Subject to Examination by Major Tax Jurisdictions</t>
        </is>
      </c>
      <c r="B8" s="4" t="inlineStr">
        <is>
          <t xml:space="preserve">       Jurisdiction YearsU.S. 2012-2021Gabon 2017-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and Natural Gas Properties and Equipment (Tables)</t>
        </is>
      </c>
      <c r="B1" s="2" t="inlineStr">
        <is>
          <t>12 Months Ended</t>
        </is>
      </c>
    </row>
    <row r="2">
      <c r="B2" s="2" t="inlineStr">
        <is>
          <t>Dec. 31, 2021</t>
        </is>
      </c>
    </row>
    <row r="3">
      <c r="A3" s="3" t="inlineStr">
        <is>
          <t>Crude Oil and Natural Gas Properties and Equipment [Abstract]</t>
        </is>
      </c>
    </row>
    <row r="4">
      <c r="A4" s="4" t="inlineStr">
        <is>
          <t>Crude Oil and Natural Gas Properties and Equipment</t>
        </is>
      </c>
      <c r="B4" s="4" t="inlineStr">
        <is>
          <t xml:space="preserve">                As of December 31, 2021 As of December 31, 2020  (in thousands)Crude oil and natural gas properties and equipment - successful efforts method:      Wells, platforms and other production facilities  $ 488,756 $ 441,879Work-in-progress   13,515   169Undeveloped acreage    23,735   21,476Equipment and other    23,478   9,276    549,484   472,800Accumulated depreciation, depletion, amortization and impairment    (455,160)   (435,764)Net crude oil and natural gas properties, equipment and other  $ 94,324 $ 37,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Tables)</t>
        </is>
      </c>
      <c r="B1" s="2" t="inlineStr">
        <is>
          <t>12 Months Ended</t>
        </is>
      </c>
    </row>
    <row r="2">
      <c r="B2" s="2" t="inlineStr">
        <is>
          <t>Dec. 31, 2021</t>
        </is>
      </c>
    </row>
    <row r="3">
      <c r="A3" s="3" t="inlineStr">
        <is>
          <t>Derivatives and Fair Value [Abstract]</t>
        </is>
      </c>
    </row>
    <row r="4">
      <c r="A4" s="4" t="inlineStr">
        <is>
          <t>Summary of Commodity Swaps</t>
        </is>
      </c>
      <c r="B4" s="4" t="inlineStr">
        <is>
          <t xml:space="preserve">              Settlement Period  Type of Contract  Index  Barrels Weighted Average PriceJanuary 2022  Swaps  Dated Brent   60,794 $ 53.10January 2022 to February 2022  Swaps  Dated Brent   191,060 $ 67.70March 2022 to June 2022  Swaps  Dated Brent   460,000 $ 72.00          711,854                The following are the additional swaps entered into in 2022:              Settlement Period  Type of Contract  Index  Barrels Weighted Average PriceApril 2022 to June 2022  Swaps  Dated Brent   234,000 $ 85.01July 2022 to September 2022  Swaps  Dated Brent   375,000 $ 76.53          609,000   </t>
        </is>
      </c>
    </row>
    <row r="5">
      <c r="A5" s="4" t="inlineStr">
        <is>
          <t>Effect of Derivative Instruments on the Condensed Consolidated Statements of Operations</t>
        </is>
      </c>
      <c r="B5" s="4" t="inlineStr">
        <is>
          <t xml:space="preserve">                  Year Ended December 31,Derivative Item Statement of Operations Line  2021 2020 2019      (in thousands)Crude oil swaps Realized gain (loss) - contract settlements  $ (18,020) $ 7,216 $ 2,439  Unrealized loss    (4,806)   (639)   (2,885)  Derivative instruments gain (loss), net  $ (22,826) $ 6,577 $ (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Abstract]</t>
        </is>
      </c>
    </row>
    <row r="4">
      <c r="A4" s="4" t="inlineStr">
        <is>
          <t>Summary of Changes in Asset Retirement Obligations</t>
        </is>
      </c>
      <c r="B4" s="4" t="inlineStr">
        <is>
          <t xml:space="preserve">       (in thousands) As of December 31, 2021 As of December 31, 2020Beginning balance $ 17,334 $ 15,844Accretion    1,627   893Additions   14,564   359Revisions    7,169   238Ending balance $ 40,694 $ 17,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 xml:space="preserve">           Year Ended December 31,   2021 2020Lease cost:  (in thousands)Operating lease cost  $ 17,692 $ 17,528Short-term lease cost    2,258   1,408Variable lease cost    6,188   7,572Total lease expense    26,138   26,508Lease costs capitalized    232   3,456Total lease costs  $ 26,370 $ 29,964        Other information:       Cash paid for amounts included in the measurement of lease liabilities:  2021 2020Operating cash flows attributable to operating leases  $ 23,925 $ 26,178Weighted-average remaining lease term    0.91 years  1.8 years Weighted-average discount rate   5.91%  6.09% </t>
        </is>
      </c>
    </row>
    <row r="5">
      <c r="A5" s="4" t="inlineStr">
        <is>
          <t>Lease Cost on Consolidated Statement of Operations</t>
        </is>
      </c>
      <c r="B5" s="4" t="inlineStr">
        <is>
          <t xml:space="preserve">           Year Ended December 31,   2021 2020   (in thousands)Production expense  $ 13,457 $ 7,904General and administrative expense    193   197Lease costs billed to the joint venture owners    12,573   20,692Total lease expense    26,223   28,793Lease costs capitalized    147   1,171Total lease costs  $ 26,370 $ 29,964        </t>
        </is>
      </c>
    </row>
    <row r="6">
      <c r="A6" s="4" t="inlineStr">
        <is>
          <t>Schedule of Future Maturities of Operating Lease Liabilities</t>
        </is>
      </c>
      <c r="B6" s="4" t="inlineStr">
        <is>
          <t xml:space="preserve">      Lease ObligationYear (in thousands)2022 $ 9,8672023   3622024   1832025   46    10,458Less: imputed interest   229Total lease liabilities $ 10,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Accrued Liabilities and Other [Abstract]</t>
        </is>
      </c>
    </row>
    <row r="4">
      <c r="A4" s="4" t="inlineStr">
        <is>
          <t>Schedule of Accrued Liabilities and Other Balances</t>
        </is>
      </c>
      <c r="B4" s="4" t="inlineStr">
        <is>
          <t xml:space="preserve">         As of December 31, 2021 As of December 31, 2020  (in thousands)Accrued accounts payable invoices $ 11,967 $ 4,070Gabon DMO, PID and PIH obligations   9,465   3,960Derivative liability - crude oil swaps   4,806   —Capital expenditures   11,327   435Stock appreciation rights – current portion   609   2,289Accrued wages and other compensation   2,124   2,108ARO Obligation   6,745   —Other   2,401   4,322Total accrued liabilities and other $ 49,444 $ 17,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 (Tables)</t>
        </is>
      </c>
      <c r="B1" s="2" t="inlineStr">
        <is>
          <t>12 Months Ended</t>
        </is>
      </c>
    </row>
    <row r="2">
      <c r="B2" s="2" t="inlineStr">
        <is>
          <t>Dec. 31, 2021</t>
        </is>
      </c>
    </row>
    <row r="3">
      <c r="A3" s="3" t="inlineStr">
        <is>
          <t>Stock-Based Compensation and Other Benefit Plans [Abstract]</t>
        </is>
      </c>
    </row>
    <row r="4">
      <c r="A4" s="4" t="inlineStr">
        <is>
          <t>Summary of Stock-Based Compensation</t>
        </is>
      </c>
      <c r="B4" s="4" t="inlineStr">
        <is>
          <t xml:space="preserve">              Year Ended December 31,   2021 2020 2019   (in thousands)Stock-based compensation - equity awards  $ 1,060 $ 848 $ 985Stock-based compensation - liability awards    1,399   (734)   2,521Total stock-based compensation  $ 2,459 $ 114 $ 3,506</t>
        </is>
      </c>
    </row>
    <row r="5">
      <c r="A5" s="4" t="inlineStr">
        <is>
          <t>Stock Option Valuation Assumptions</t>
        </is>
      </c>
      <c r="B5" s="4" t="inlineStr">
        <is>
          <t xml:space="preserve">           Year Ended December 31,  2021 2020 2019 Weighted average exercise price - ($/share)$3.14 $1.23 $2.08 Expected life in years 6.0  6.0  3.2 Average expected volatility 74% 74% 73%Risk-free interest rate 0.95% 0.42% 2.33%Weighted average grant date fair value - ($/share)$2.07 $0.79 $1.06 </t>
        </is>
      </c>
    </row>
    <row r="6">
      <c r="A6" s="4" t="inlineStr">
        <is>
          <t>Stock Option Activity</t>
        </is>
      </c>
      <c r="B6" s="4" t="inlineStr">
        <is>
          <t xml:space="preserve">Stock option activity associated with the Monte Carlo model for the year ended December 31, 2021 is provided below:               Number of Shares Underlying Options Weighted Average Exercise Price Per Share  Weighted Average Remaining Contractual Term  Aggregate Intrinsic Value  (in thousands)     (in years) (in thousands)Outstanding at January 1, 2021 644 $1.23      Granted  402  3.14      Exercised  —  —      Unvested shares forfeited (687)  1.96      Vested shares expired —  —      Outstanding at December 31, 2021 359 $1.96  8.75 $448Exercisable at December 31, 2021 74 $1.23  8.49 $146             Stock option activity associated with the Black-Scholes model for the year ended December 31, 2021 is provided below:               Number of Shares Underlying Options Weighted Average Exercise Price Per Share  Weighted Average Remaining Contractual Term  Aggregate Intrinsic Value  (in thousands)     (in years) (in thousands)Outstanding at January 1, 2021  1,804 $ 1.38      Granted   —   —      Exercised   (1,122)   1.22      Unvested shares forfeited  (67)   2.33      Vested shares expired  —   —      Outstanding at December 31, 2021  615 $ 1.58  1.44 $ 1,001Exercisable at December 31, 2021  520 $ 1.45  1.31 $ 917            </t>
        </is>
      </c>
    </row>
    <row r="7">
      <c r="A7" s="4" t="inlineStr">
        <is>
          <t>Summary of Non Vested Awards</t>
        </is>
      </c>
      <c r="B7" s="4" t="inlineStr">
        <is>
          <t xml:space="preserve">        Restricted Stock Weighted Average Grant Date Fair Value  (in thousands)   Non-vested shares outstanding at January 1, 2021  1,155 $ 1.30Awards granted  605   3.13Awards vested  (543)   1.28Awards forfeited  (476)   2.00Non-vested shares outstanding at December 31, 2021  741 $ 2.36      </t>
        </is>
      </c>
    </row>
    <row r="8">
      <c r="A8" s="4" t="inlineStr">
        <is>
          <t>SAR Activity</t>
        </is>
      </c>
      <c r="B8" s="4" t="inlineStr">
        <is>
          <t xml:space="preserve">              Number of Shares Underlying SARs Weighted Average Exercise Price Per Share  Term Aggregate Intrinsic Value  (in thousands)     (in years) (in thousands)Outstanding at January 1, 2021  2,940 $ 1.33      Granted   —   —      Exercised   (2,450)   1.20      Unvested SARs forfeited  (128)   2.33      Vested SARs expired  —   —      Outstanding at December 31, 2021  362 $ 1.81  1.92 $ 506Exercisable at December 31, 2021  194 $ 1.57  1.65 $ 3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Narrative) (Details) - USD ($)</t>
        </is>
      </c>
      <c r="B1" s="2" t="inlineStr">
        <is>
          <t>12 Months Ended</t>
        </is>
      </c>
    </row>
    <row r="2">
      <c r="B2" s="2" t="inlineStr">
        <is>
          <t>Dec. 31, 2021</t>
        </is>
      </c>
      <c r="C2" s="2" t="inlineStr">
        <is>
          <t>Dec. 31, 2020</t>
        </is>
      </c>
    </row>
    <row r="3">
      <c r="A3" s="3" t="inlineStr">
        <is>
          <t>Organization [Abstract]</t>
        </is>
      </c>
    </row>
    <row r="4">
      <c r="A4" s="4" t="inlineStr">
        <is>
          <t>Impairment of proved crude oil and natural gas properties</t>
        </is>
      </c>
      <c r="B4" s="5" t="n">
        <v>0</v>
      </c>
      <c r="C4" s="5" t="n">
        <v>306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32" customWidth="1" min="5" max="5"/>
    <col width="21" customWidth="1" min="6" max="6"/>
    <col width="14" customWidth="1" min="7" max="7"/>
  </cols>
  <sheetData>
    <row r="1">
      <c r="A1" s="1" t="inlineStr">
        <is>
          <t>Summary of Significant Accounting Policies (Narrative) (Details) $ in Millions</t>
        </is>
      </c>
      <c r="B1" s="2" t="inlineStr">
        <is>
          <t>Jun. 20, 2026</t>
        </is>
      </c>
      <c r="C1" s="2" t="inlineStr">
        <is>
          <t>Feb. 25, 2021</t>
        </is>
      </c>
      <c r="D1" s="2" t="inlineStr">
        <is>
          <t>Dec. 31, 2021USD ($)contract
       / $</t>
        </is>
      </c>
      <c r="E1" s="2" t="inlineStr">
        <is>
          <t>Dec. 31, 2020USD ($)
       / $</t>
        </is>
      </c>
      <c r="F1" s="2" t="inlineStr">
        <is>
          <t>Dec. 31, 2019USD ($)</t>
        </is>
      </c>
      <c r="G1" s="2" t="inlineStr">
        <is>
          <t>Feb. 24, 2021</t>
        </is>
      </c>
    </row>
    <row r="2">
      <c r="A2" s="3" t="inlineStr">
        <is>
          <t>Organization And Accounting Policies [Line Items]</t>
        </is>
      </c>
    </row>
    <row r="3">
      <c r="A3" s="4" t="inlineStr">
        <is>
          <t>Receivable balance, gross, noncurrent</t>
        </is>
      </c>
      <c r="D3" s="7" t="n">
        <v>9.6</v>
      </c>
    </row>
    <row r="4">
      <c r="A4" s="4" t="inlineStr">
        <is>
          <t>Exchange rate | / $</t>
        </is>
      </c>
      <c r="D4" s="10" t="n">
        <v>578.2</v>
      </c>
      <c r="E4" s="10" t="n">
        <v>534.8</v>
      </c>
    </row>
    <row r="5">
      <c r="A5" s="4" t="inlineStr">
        <is>
          <t>Number of contracts entered into | contract</t>
        </is>
      </c>
      <c r="D5" s="6" t="n">
        <v>2</v>
      </c>
    </row>
    <row r="6">
      <c r="A6" s="4" t="inlineStr">
        <is>
          <t>Gain (loss) on foreign currency transaction</t>
        </is>
      </c>
      <c r="D6" s="7" t="n">
        <v>-0.7</v>
      </c>
      <c r="E6" s="7" t="n">
        <v>0.2</v>
      </c>
      <c r="F6" s="7" t="n">
        <v>-0.2</v>
      </c>
    </row>
    <row r="7">
      <c r="A7" s="4" t="inlineStr">
        <is>
          <t>Sasol Gabon S.A. [Member]</t>
        </is>
      </c>
    </row>
    <row r="8">
      <c r="A8" s="3" t="inlineStr">
        <is>
          <t>Organization And Accounting Policies [Line Items]</t>
        </is>
      </c>
    </row>
    <row r="9">
      <c r="A9" s="4" t="inlineStr">
        <is>
          <t>Abandonment funding payment due</t>
        </is>
      </c>
      <c r="D9" s="10" t="n">
        <v>4.3</v>
      </c>
    </row>
    <row r="10">
      <c r="A10" s="4" t="inlineStr">
        <is>
          <t>Consortium [Member]</t>
        </is>
      </c>
    </row>
    <row r="11">
      <c r="A11" s="3" t="inlineStr">
        <is>
          <t>Organization And Accounting Policies [Line Items]</t>
        </is>
      </c>
    </row>
    <row r="12">
      <c r="A12" s="4" t="inlineStr">
        <is>
          <t>Receivable balance, gross, noncurrent</t>
        </is>
      </c>
      <c r="D12" s="7" t="n">
        <v>14.5</v>
      </c>
    </row>
    <row r="13">
      <c r="A13" s="4" t="inlineStr">
        <is>
          <t>Prior Production Sharing Contract, Through September 17, 2018 [Member] | Government Of Gabon [Member]</t>
        </is>
      </c>
    </row>
    <row r="14">
      <c r="A14" s="3" t="inlineStr">
        <is>
          <t>Organization And Accounting Policies [Line Items]</t>
        </is>
      </c>
    </row>
    <row r="15">
      <c r="A15" s="4" t="inlineStr">
        <is>
          <t>Monthly royalty rate, based on production at the published price</t>
        </is>
      </c>
      <c r="D15" s="4" t="inlineStr">
        <is>
          <t>13.00%</t>
        </is>
      </c>
    </row>
    <row r="16">
      <c r="A16" s="4" t="inlineStr">
        <is>
          <t>Production Sharing Contract, September 17, 2018 Through September 16, 2028 [Member]</t>
        </is>
      </c>
    </row>
    <row r="17">
      <c r="A17" s="3" t="inlineStr">
        <is>
          <t>Organization And Accounting Policies [Line Items]</t>
        </is>
      </c>
    </row>
    <row r="18">
      <c r="A18" s="4" t="inlineStr">
        <is>
          <t>Other receivables</t>
        </is>
      </c>
      <c r="D18" s="5" t="n">
        <v>10</v>
      </c>
    </row>
    <row r="19">
      <c r="A19" s="4" t="inlineStr">
        <is>
          <t>Other accounts payable</t>
        </is>
      </c>
      <c r="D19" s="10" t="n">
        <v>5.4</v>
      </c>
    </row>
    <row r="20">
      <c r="A20" s="4" t="inlineStr">
        <is>
          <t>Other accrued liabilities</t>
        </is>
      </c>
      <c r="D20" s="7" t="n">
        <v>4.6</v>
      </c>
    </row>
    <row r="21">
      <c r="A21" s="4" t="inlineStr">
        <is>
          <t>Etame Marine Block [Member] | Sasol Gabon S.A. [Member]</t>
        </is>
      </c>
    </row>
    <row r="22">
      <c r="A22" s="3" t="inlineStr">
        <is>
          <t>Organization And Accounting Policies [Line Items]</t>
        </is>
      </c>
    </row>
    <row r="23">
      <c r="A23" s="4" t="inlineStr">
        <is>
          <t>Increase (decrease) in working interest ownership percentage</t>
        </is>
      </c>
      <c r="C23" s="4" t="inlineStr">
        <is>
          <t>27.80%</t>
        </is>
      </c>
    </row>
    <row r="24">
      <c r="A24" s="4" t="inlineStr">
        <is>
          <t>Working interest ownership, percentage</t>
        </is>
      </c>
      <c r="C24" s="4" t="inlineStr">
        <is>
          <t>58.80%</t>
        </is>
      </c>
      <c r="G24" s="4" t="inlineStr">
        <is>
          <t>31.10%</t>
        </is>
      </c>
    </row>
    <row r="25">
      <c r="A25" s="4" t="inlineStr">
        <is>
          <t>Etame Marine Block [Member] | Government Of Gabon [Member]</t>
        </is>
      </c>
    </row>
    <row r="26">
      <c r="A26" s="3" t="inlineStr">
        <is>
          <t>Organization And Accounting Policies [Line Items]</t>
        </is>
      </c>
    </row>
    <row r="27">
      <c r="A27" s="4" t="inlineStr">
        <is>
          <t>Monthly royalty rate, based on production at the published price</t>
        </is>
      </c>
      <c r="D27" s="4" t="inlineStr">
        <is>
          <t>13.00%</t>
        </is>
      </c>
    </row>
    <row r="28">
      <c r="A28" s="4" t="inlineStr">
        <is>
          <t>Working interest ownership, percentage</t>
        </is>
      </c>
      <c r="D28" s="4" t="inlineStr">
        <is>
          <t>7.50%</t>
        </is>
      </c>
    </row>
    <row r="29">
      <c r="A29" s="4" t="inlineStr">
        <is>
          <t>Etame Marine Block [Member] | Prior Production Sharing Contract, Through September 17, 2018 [Member] | Consortium [Member]</t>
        </is>
      </c>
    </row>
    <row r="30">
      <c r="A30" s="3" t="inlineStr">
        <is>
          <t>Organization And Accounting Policies [Line Items]</t>
        </is>
      </c>
    </row>
    <row r="31">
      <c r="A31" s="4" t="inlineStr">
        <is>
          <t>Working interest ownership, percentage</t>
        </is>
      </c>
      <c r="D31" s="4" t="inlineStr">
        <is>
          <t>7.50%</t>
        </is>
      </c>
    </row>
    <row r="32">
      <c r="A32" s="4" t="inlineStr">
        <is>
          <t>Etame Marine Block [Member] | Scenario, Forecast [Member] | Government Of Gabon [Member]</t>
        </is>
      </c>
    </row>
    <row r="33">
      <c r="A33" s="3" t="inlineStr">
        <is>
          <t>Organization And Accounting Policies [Line Items]</t>
        </is>
      </c>
    </row>
    <row r="34">
      <c r="A34" s="4" t="inlineStr">
        <is>
          <t>Working interest ownership, percentage</t>
        </is>
      </c>
      <c r="B34" s="4" t="inlineStr">
        <is>
          <t>10.00%</t>
        </is>
      </c>
    </row>
    <row r="35">
      <c r="A35" s="4" t="inlineStr">
        <is>
          <t>Etame Marine Block [Member] | Scenario, Forecast [Member] | Production Sharing Contract, September 17, 2018 Through September 16, 2028 [Member]</t>
        </is>
      </c>
    </row>
    <row r="36">
      <c r="A36" s="3" t="inlineStr">
        <is>
          <t>Organization And Accounting Policies [Line Items]</t>
        </is>
      </c>
    </row>
    <row r="37">
      <c r="A37" s="4" t="inlineStr">
        <is>
          <t>Increase (decrease) in working interest ownership percentage</t>
        </is>
      </c>
      <c r="B37" s="4" t="inlineStr">
        <is>
          <t>1.60%</t>
        </is>
      </c>
    </row>
    <row r="38">
      <c r="A38" s="4" t="inlineStr">
        <is>
          <t>Etame Marine Block [Member] | Scenario, Forecast [Member] | Production Sharing Contract, September 17, 2018 Through September 16, 2028 [Member] | Government Of Gabon [Member]</t>
        </is>
      </c>
    </row>
    <row r="39">
      <c r="A39" s="3" t="inlineStr">
        <is>
          <t>Organization And Accounting Policies [Line Items]</t>
        </is>
      </c>
    </row>
    <row r="40">
      <c r="A40" s="4" t="inlineStr">
        <is>
          <t>Increase (decrease) in working interest ownership percentage</t>
        </is>
      </c>
      <c r="B40" s="4" t="inlineStr">
        <is>
          <t>2.50%</t>
        </is>
      </c>
    </row>
    <row r="41">
      <c r="A41" s="4" t="inlineStr">
        <is>
          <t>Working interest ownership, percentage</t>
        </is>
      </c>
      <c r="B41"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 [Abstract]</t>
        </is>
      </c>
    </row>
    <row r="3">
      <c r="A3" s="4" t="inlineStr">
        <is>
          <t>Cash and cash equivalents</t>
        </is>
      </c>
      <c r="B3" s="5" t="n">
        <v>48675</v>
      </c>
      <c r="C3" s="5" t="n">
        <v>47853</v>
      </c>
    </row>
    <row r="4">
      <c r="A4" s="4" t="inlineStr">
        <is>
          <t>Restricted cash - current</t>
        </is>
      </c>
      <c r="B4" s="6" t="n">
        <v>79</v>
      </c>
      <c r="C4" s="6" t="n">
        <v>86</v>
      </c>
    </row>
    <row r="5">
      <c r="A5" s="4" t="inlineStr">
        <is>
          <t>Restricted cash - non-current</t>
        </is>
      </c>
      <c r="B5" s="6" t="n">
        <v>1752</v>
      </c>
      <c r="C5" s="6" t="n">
        <v>925</v>
      </c>
    </row>
    <row r="6">
      <c r="A6" s="4" t="inlineStr">
        <is>
          <t>Abandonment funding</t>
        </is>
      </c>
      <c r="B6" s="6" t="n">
        <v>21808</v>
      </c>
      <c r="C6" s="6" t="n">
        <v>12453</v>
      </c>
    </row>
    <row r="7">
      <c r="A7" s="4" t="inlineStr">
        <is>
          <t>Total cash, cash equivalents and restricted cash</t>
        </is>
      </c>
      <c r="B7" s="5" t="n">
        <v>72314</v>
      </c>
      <c r="C7" s="5" t="n">
        <v>61317</v>
      </c>
      <c r="D7" s="5" t="n">
        <v>59124</v>
      </c>
      <c r="E7" s="5" t="n">
        <v>46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rude oil and natural gas sales</t>
        </is>
      </c>
      <c r="B4" s="5" t="n">
        <v>199075000</v>
      </c>
      <c r="C4" s="5" t="n">
        <v>67176000</v>
      </c>
      <c r="D4" s="5" t="n">
        <v>84521000</v>
      </c>
    </row>
    <row r="5">
      <c r="A5" s="3" t="inlineStr">
        <is>
          <t>Operating costs and expenses:</t>
        </is>
      </c>
    </row>
    <row r="6">
      <c r="A6" s="4" t="inlineStr">
        <is>
          <t>Production expense</t>
        </is>
      </c>
      <c r="B6" s="6" t="n">
        <v>81255000</v>
      </c>
      <c r="C6" s="6" t="n">
        <v>37315000</v>
      </c>
      <c r="D6" s="6" t="n">
        <v>37689000</v>
      </c>
    </row>
    <row r="7">
      <c r="A7" s="4" t="inlineStr">
        <is>
          <t>Exploration expense</t>
        </is>
      </c>
      <c r="B7" s="6" t="n">
        <v>1579000</v>
      </c>
      <c r="C7" s="6" t="n">
        <v>3588000</v>
      </c>
    </row>
    <row r="8">
      <c r="A8" s="4" t="inlineStr">
        <is>
          <t>Depreciation, depletion and amortization</t>
        </is>
      </c>
      <c r="B8" s="6" t="n">
        <v>21060000</v>
      </c>
      <c r="C8" s="6" t="n">
        <v>9382000</v>
      </c>
      <c r="D8" s="6" t="n">
        <v>7083000</v>
      </c>
    </row>
    <row r="9">
      <c r="A9" s="4" t="inlineStr">
        <is>
          <t>Impairment of proved crude oil and natural gas properties</t>
        </is>
      </c>
      <c r="B9" s="6" t="n">
        <v>0</v>
      </c>
      <c r="C9" s="6" t="n">
        <v>30625000</v>
      </c>
    </row>
    <row r="10">
      <c r="A10" s="4" t="inlineStr">
        <is>
          <t>Gain on revision of asset retirement obligations</t>
        </is>
      </c>
      <c r="D10" s="6" t="n">
        <v>-379000</v>
      </c>
    </row>
    <row r="11">
      <c r="A11" s="4" t="inlineStr">
        <is>
          <t>General and administrative expense</t>
        </is>
      </c>
      <c r="B11" s="6" t="n">
        <v>14766000</v>
      </c>
      <c r="C11" s="6" t="n">
        <v>10695000</v>
      </c>
      <c r="D11" s="6" t="n">
        <v>14855000</v>
      </c>
    </row>
    <row r="12">
      <c r="A12" s="4" t="inlineStr">
        <is>
          <t>Bad debt expense and other</t>
        </is>
      </c>
      <c r="B12" s="6" t="n">
        <v>875000</v>
      </c>
      <c r="C12" s="6" t="n">
        <v>1165000</v>
      </c>
      <c r="D12" s="6" t="n">
        <v>-341000</v>
      </c>
    </row>
    <row r="13">
      <c r="A13" s="4" t="inlineStr">
        <is>
          <t>Total operating costs and expenses</t>
        </is>
      </c>
      <c r="B13" s="6" t="n">
        <v>119535000</v>
      </c>
      <c r="C13" s="6" t="n">
        <v>92770000</v>
      </c>
      <c r="D13" s="6" t="n">
        <v>58907000</v>
      </c>
    </row>
    <row r="14">
      <c r="A14" s="4" t="inlineStr">
        <is>
          <t>Other operating income (expense), net</t>
        </is>
      </c>
      <c r="B14" s="6" t="n">
        <v>-440000</v>
      </c>
      <c r="C14" s="6" t="n">
        <v>-1669000</v>
      </c>
      <c r="D14" s="6" t="n">
        <v>-4421000</v>
      </c>
    </row>
    <row r="15">
      <c r="A15" s="4" t="inlineStr">
        <is>
          <t>Operating income (loss)</t>
        </is>
      </c>
      <c r="B15" s="6" t="n">
        <v>79100000</v>
      </c>
      <c r="C15" s="6" t="n">
        <v>-27263000</v>
      </c>
      <c r="D15" s="6" t="n">
        <v>21193000</v>
      </c>
    </row>
    <row r="16">
      <c r="A16" s="3" t="inlineStr">
        <is>
          <t>Other income (expense):</t>
        </is>
      </c>
    </row>
    <row r="17">
      <c r="A17" s="4" t="inlineStr">
        <is>
          <t>Derivative instruments gain (loss), net</t>
        </is>
      </c>
      <c r="B17" s="6" t="n">
        <v>-22826000</v>
      </c>
      <c r="C17" s="6" t="n">
        <v>6577000</v>
      </c>
      <c r="D17" s="6" t="n">
        <v>-446000</v>
      </c>
    </row>
    <row r="18">
      <c r="A18" s="4" t="inlineStr">
        <is>
          <t>Interest income, net</t>
        </is>
      </c>
      <c r="B18" s="6" t="n">
        <v>10000</v>
      </c>
      <c r="C18" s="6" t="n">
        <v>155000</v>
      </c>
      <c r="D18" s="6" t="n">
        <v>733000</v>
      </c>
    </row>
    <row r="19">
      <c r="A19" s="4" t="inlineStr">
        <is>
          <t>Other, net</t>
        </is>
      </c>
      <c r="B19" s="6" t="n">
        <v>3494000</v>
      </c>
      <c r="C19" s="6" t="n">
        <v>129000</v>
      </c>
      <c r="D19" s="6" t="n">
        <v>-438000</v>
      </c>
    </row>
    <row r="20">
      <c r="A20" s="4" t="inlineStr">
        <is>
          <t>Total other income (expense), net</t>
        </is>
      </c>
      <c r="B20" s="6" t="n">
        <v>-19322000</v>
      </c>
      <c r="C20" s="6" t="n">
        <v>6861000</v>
      </c>
      <c r="D20" s="6" t="n">
        <v>-151000</v>
      </c>
    </row>
    <row r="21">
      <c r="A21" s="4" t="inlineStr">
        <is>
          <t>Income (loss) from continuing operations before income taxes</t>
        </is>
      </c>
      <c r="B21" s="6" t="n">
        <v>59778000</v>
      </c>
      <c r="C21" s="6" t="n">
        <v>-20402000</v>
      </c>
      <c r="D21" s="6" t="n">
        <v>21042000</v>
      </c>
    </row>
    <row r="22">
      <c r="A22" s="4" t="inlineStr">
        <is>
          <t>Income tax expense (benefit)</t>
        </is>
      </c>
      <c r="B22" s="6" t="n">
        <v>-22156000</v>
      </c>
      <c r="C22" s="6" t="n">
        <v>27681000</v>
      </c>
      <c r="D22" s="6" t="n">
        <v>23890000</v>
      </c>
    </row>
    <row r="23">
      <c r="A23" s="4" t="inlineStr">
        <is>
          <t>Income (loss) from continuing operations</t>
        </is>
      </c>
      <c r="B23" s="6" t="n">
        <v>81934000</v>
      </c>
      <c r="C23" s="6" t="n">
        <v>-48083000</v>
      </c>
      <c r="D23" s="6" t="n">
        <v>-2848000</v>
      </c>
    </row>
    <row r="24">
      <c r="A24" s="4" t="inlineStr">
        <is>
          <t>Income (loss) from discontinued operations, net of tax</t>
        </is>
      </c>
      <c r="B24" s="6" t="n">
        <v>-98000</v>
      </c>
      <c r="C24" s="6" t="n">
        <v>-98000</v>
      </c>
      <c r="D24" s="6" t="n">
        <v>5411000</v>
      </c>
    </row>
    <row r="25">
      <c r="A25" s="4" t="inlineStr">
        <is>
          <t>Net income (loss)</t>
        </is>
      </c>
      <c r="B25" s="5" t="n">
        <v>81836000</v>
      </c>
      <c r="C25" s="5" t="n">
        <v>-48181000</v>
      </c>
      <c r="D25" s="5" t="n">
        <v>2563000</v>
      </c>
    </row>
    <row r="26">
      <c r="A26" s="3" t="inlineStr">
        <is>
          <t>Basic net income (loss) per share:</t>
        </is>
      </c>
    </row>
    <row r="27">
      <c r="A27" s="4" t="inlineStr">
        <is>
          <t>Income (loss) from continuing operations</t>
        </is>
      </c>
      <c r="B27" s="8" t="n">
        <v>1.38</v>
      </c>
      <c r="C27" s="8" t="n">
        <v>-0.83</v>
      </c>
      <c r="D27" s="8" t="n">
        <v>-0.05</v>
      </c>
    </row>
    <row r="28">
      <c r="A28" s="4" t="inlineStr">
        <is>
          <t>Loss from discontinued operations, net of tax</t>
        </is>
      </c>
      <c r="D28" s="9" t="n">
        <v>0.09</v>
      </c>
    </row>
    <row r="29">
      <c r="A29" s="4" t="inlineStr">
        <is>
          <t>Net income (loss) per share</t>
        </is>
      </c>
      <c r="B29" s="8" t="n">
        <v>1.38</v>
      </c>
      <c r="C29" s="8" t="n">
        <v>-0.83</v>
      </c>
      <c r="D29" s="8" t="n">
        <v>0.04</v>
      </c>
    </row>
    <row r="30">
      <c r="A30" s="4" t="inlineStr">
        <is>
          <t>Basic weighted average shares outstanding</t>
        </is>
      </c>
      <c r="B30" s="6" t="n">
        <v>58230</v>
      </c>
      <c r="C30" s="6" t="n">
        <v>57594</v>
      </c>
      <c r="D30" s="6" t="n">
        <v>59143</v>
      </c>
    </row>
    <row r="31">
      <c r="A31" s="3" t="inlineStr">
        <is>
          <t>Diluted net income (loss) per share:</t>
        </is>
      </c>
    </row>
    <row r="32">
      <c r="A32" s="4" t="inlineStr">
        <is>
          <t>Income (loss) from continuing operations</t>
        </is>
      </c>
      <c r="B32" s="8" t="n">
        <v>1.37</v>
      </c>
      <c r="C32" s="8" t="n">
        <v>-0.83</v>
      </c>
      <c r="D32" s="8" t="n">
        <v>-0.05</v>
      </c>
    </row>
    <row r="33">
      <c r="A33" s="4" t="inlineStr">
        <is>
          <t>Loss from discontinued operations, net of tax</t>
        </is>
      </c>
      <c r="D33" s="9" t="n">
        <v>0.09</v>
      </c>
    </row>
    <row r="34">
      <c r="A34" s="4" t="inlineStr">
        <is>
          <t>Net income (loss) per share</t>
        </is>
      </c>
      <c r="B34" s="8" t="n">
        <v>1.37</v>
      </c>
      <c r="C34" s="8" t="n">
        <v>-0.83</v>
      </c>
      <c r="D34" s="8" t="n">
        <v>0.04</v>
      </c>
    </row>
    <row r="35">
      <c r="A35" s="4" t="inlineStr">
        <is>
          <t>Diluted weighted average shares outstanding</t>
        </is>
      </c>
      <c r="B35" s="6" t="n">
        <v>58755</v>
      </c>
      <c r="C35" s="6" t="n">
        <v>57594</v>
      </c>
      <c r="D35" s="6" t="n">
        <v>59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alysis of Change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Balance at beginning of period</t>
        </is>
      </c>
      <c r="B4" s="5" t="n">
        <v>-2273</v>
      </c>
      <c r="C4" s="5" t="n">
        <v>-1508</v>
      </c>
      <c r="D4" s="5" t="n">
        <v>-2535</v>
      </c>
    </row>
    <row r="5">
      <c r="A5" s="4" t="inlineStr">
        <is>
          <t>Bad debt (charge) income, net of receipts</t>
        </is>
      </c>
      <c r="B5" s="6" t="n">
        <v>-875</v>
      </c>
      <c r="C5" s="6" t="n">
        <v>-1165</v>
      </c>
      <c r="D5" s="6" t="n">
        <v>341</v>
      </c>
    </row>
    <row r="6">
      <c r="A6" s="4" t="inlineStr">
        <is>
          <t>Adjustment associated with reversal of allowance on Mutamba receivable</t>
        </is>
      </c>
      <c r="C6" s="6" t="n">
        <v>593</v>
      </c>
      <c r="D6" s="6" t="n">
        <v>623</v>
      </c>
    </row>
    <row r="7">
      <c r="A7" s="4" t="inlineStr">
        <is>
          <t>Adjustment associated with Sasol acquisition</t>
        </is>
      </c>
      <c r="B7" s="6" t="n">
        <v>-2879</v>
      </c>
    </row>
    <row r="8">
      <c r="A8" s="4" t="inlineStr">
        <is>
          <t>Foreign currency gain (loss)</t>
        </is>
      </c>
      <c r="B8" s="6" t="n">
        <v>286</v>
      </c>
      <c r="C8" s="6" t="n">
        <v>-193</v>
      </c>
      <c r="D8" s="6" t="n">
        <v>63</v>
      </c>
    </row>
    <row r="9">
      <c r="A9" s="4" t="inlineStr">
        <is>
          <t>Balance at end of period</t>
        </is>
      </c>
      <c r="B9" s="5" t="n">
        <v>-5741</v>
      </c>
      <c r="C9" s="5" t="n">
        <v>-2273</v>
      </c>
      <c r="D9" s="5" t="n">
        <v>-15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ARs liability</t>
        </is>
      </c>
      <c r="B3" s="5" t="n">
        <v>609</v>
      </c>
      <c r="C3" s="5" t="n">
        <v>2289</v>
      </c>
    </row>
    <row r="4">
      <c r="A4" s="4" t="inlineStr">
        <is>
          <t>Derivative liability - crude oil swaps</t>
        </is>
      </c>
      <c r="B4" s="6" t="n">
        <v>4806</v>
      </c>
    </row>
    <row r="5">
      <c r="A5" s="4" t="inlineStr">
        <is>
          <t>SARs liability</t>
        </is>
      </c>
      <c r="C5" s="6" t="n">
        <v>193</v>
      </c>
    </row>
    <row r="6">
      <c r="A6" s="4" t="inlineStr">
        <is>
          <t>Liabilities</t>
        </is>
      </c>
      <c r="B6" s="6" t="n">
        <v>5415</v>
      </c>
      <c r="C6" s="6" t="n">
        <v>2482</v>
      </c>
    </row>
    <row r="7">
      <c r="A7" s="4" t="inlineStr">
        <is>
          <t>Level 2 [Member]</t>
        </is>
      </c>
    </row>
    <row r="8">
      <c r="A8" s="3" t="inlineStr">
        <is>
          <t>Fair Value, Assets and Liabilities Measured on Recurring and Nonrecurring Basis [Line Items]</t>
        </is>
      </c>
    </row>
    <row r="9">
      <c r="A9" s="4" t="inlineStr">
        <is>
          <t>SARs liability</t>
        </is>
      </c>
      <c r="B9" s="6" t="n">
        <v>609</v>
      </c>
      <c r="C9" s="6" t="n">
        <v>2289</v>
      </c>
    </row>
    <row r="10">
      <c r="A10" s="4" t="inlineStr">
        <is>
          <t>Derivative liability - crude oil swaps</t>
        </is>
      </c>
      <c r="B10" s="6" t="n">
        <v>4806</v>
      </c>
    </row>
    <row r="11">
      <c r="A11" s="4" t="inlineStr">
        <is>
          <t>SARs liability</t>
        </is>
      </c>
      <c r="C11" s="6" t="n">
        <v>193</v>
      </c>
    </row>
    <row r="12">
      <c r="A12" s="4" t="inlineStr">
        <is>
          <t>Liabilities</t>
        </is>
      </c>
      <c r="B12" s="5" t="n">
        <v>5415</v>
      </c>
      <c r="C12" s="5" t="n">
        <v>24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21" customWidth="1" min="5" max="5"/>
    <col width="21" customWidth="1" min="6" max="6"/>
    <col width="21" customWidth="1" min="7" max="7"/>
    <col width="14" customWidth="1" min="8" max="8"/>
  </cols>
  <sheetData>
    <row r="1">
      <c r="A1" s="1" t="inlineStr">
        <is>
          <t>Acquisitions and Dispositions (Narrative) (Details) $ in Thousands</t>
        </is>
      </c>
      <c r="B1" s="2" t="inlineStr">
        <is>
          <t>Apr. 29, 2021USD ($)</t>
        </is>
      </c>
      <c r="C1" s="2" t="inlineStr">
        <is>
          <t>Feb. 25, 2021USD ($)$ / bbl</t>
        </is>
      </c>
      <c r="D1" s="2" t="inlineStr">
        <is>
          <t>Nov. 30, 2006</t>
        </is>
      </c>
      <c r="E1" s="2" t="inlineStr">
        <is>
          <t>Dec. 31, 2021USD ($)</t>
        </is>
      </c>
      <c r="F1" s="2" t="inlineStr">
        <is>
          <t>Dec. 31, 2020USD ($)</t>
        </is>
      </c>
      <c r="G1" s="2" t="inlineStr">
        <is>
          <t>Dec. 31, 2019USD ($)</t>
        </is>
      </c>
      <c r="H1" s="2" t="inlineStr">
        <is>
          <t>Feb. 24, 2021</t>
        </is>
      </c>
    </row>
    <row r="2">
      <c r="A2" s="3" t="inlineStr">
        <is>
          <t>Business Acquisition [Line Items]</t>
        </is>
      </c>
    </row>
    <row r="3">
      <c r="A3" s="4" t="inlineStr">
        <is>
          <t>Bargain purchase gain</t>
        </is>
      </c>
      <c r="E3" s="5" t="n">
        <v>-7651</v>
      </c>
    </row>
    <row r="4">
      <c r="A4" s="4" t="inlineStr">
        <is>
          <t>Revenues</t>
        </is>
      </c>
      <c r="E4" s="6" t="n">
        <v>199075</v>
      </c>
      <c r="F4" s="5" t="n">
        <v>67176</v>
      </c>
      <c r="G4" s="5" t="n">
        <v>84521</v>
      </c>
    </row>
    <row r="5">
      <c r="A5" s="4" t="inlineStr">
        <is>
          <t>Net income</t>
        </is>
      </c>
      <c r="E5" s="6" t="n">
        <v>81836</v>
      </c>
      <c r="F5" s="5" t="n">
        <v>-48181</v>
      </c>
      <c r="G5" s="5" t="n">
        <v>2563</v>
      </c>
    </row>
    <row r="6">
      <c r="A6" s="4" t="inlineStr">
        <is>
          <t>Sasol Gabon S.A. [Member]</t>
        </is>
      </c>
    </row>
    <row r="7">
      <c r="A7" s="3" t="inlineStr">
        <is>
          <t>Business Acquisition [Line Items]</t>
        </is>
      </c>
    </row>
    <row r="8">
      <c r="A8" s="4" t="inlineStr">
        <is>
          <t>Bargain purchase gain</t>
        </is>
      </c>
      <c r="C8" s="5" t="n">
        <v>-7700</v>
      </c>
    </row>
    <row r="9">
      <c r="A9" s="4" t="inlineStr">
        <is>
          <t>Bargain purchase gain, net of tax</t>
        </is>
      </c>
      <c r="C9" s="6" t="n">
        <v>5200</v>
      </c>
    </row>
    <row r="10">
      <c r="A10" s="4" t="inlineStr">
        <is>
          <t>Bargain purchase gain, income tax benefit</t>
        </is>
      </c>
      <c r="C10" s="6" t="n">
        <v>4100</v>
      </c>
    </row>
    <row r="11">
      <c r="A11" s="4" t="inlineStr">
        <is>
          <t>Revenues</t>
        </is>
      </c>
      <c r="E11" s="6" t="n">
        <v>84600</v>
      </c>
    </row>
    <row r="12">
      <c r="A12" s="4" t="inlineStr">
        <is>
          <t>Net income</t>
        </is>
      </c>
      <c r="E12" s="5" t="n">
        <v>29300</v>
      </c>
    </row>
    <row r="13">
      <c r="A13" s="4" t="inlineStr">
        <is>
          <t>Contingent consideration</t>
        </is>
      </c>
      <c r="C13" s="5" t="n">
        <v>5000</v>
      </c>
    </row>
    <row r="14">
      <c r="A14" s="4" t="inlineStr">
        <is>
          <t>Contingent consideration, measurement period of oil price</t>
        </is>
      </c>
      <c r="C14" s="4" t="inlineStr">
        <is>
          <t>90 days</t>
        </is>
      </c>
    </row>
    <row r="15">
      <c r="A15" s="4" t="inlineStr">
        <is>
          <t>Contingent consideration, oil price threshold | $ / bbl</t>
        </is>
      </c>
      <c r="C15" s="6" t="n">
        <v>60</v>
      </c>
    </row>
    <row r="16">
      <c r="A16" s="4" t="inlineStr">
        <is>
          <t>Contingent consideration paid</t>
        </is>
      </c>
      <c r="B16" s="5" t="n">
        <v>5000</v>
      </c>
    </row>
    <row r="17">
      <c r="A17" s="4" t="inlineStr">
        <is>
          <t>Discontinued Operations [Member] | Joint Operating With Republic Of Angola [Member]</t>
        </is>
      </c>
    </row>
    <row r="18">
      <c r="A18" s="3" t="inlineStr">
        <is>
          <t>Business Acquisition [Line Items]</t>
        </is>
      </c>
    </row>
    <row r="19">
      <c r="A19" s="4" t="inlineStr">
        <is>
          <t>Joint operation agreement related to third party in working interest percentage</t>
        </is>
      </c>
      <c r="D19" s="4" t="inlineStr">
        <is>
          <t>40.00%</t>
        </is>
      </c>
    </row>
    <row r="20">
      <c r="A20" s="4" t="inlineStr">
        <is>
          <t>Additional joint operation agreement related to third party in working interest percentage</t>
        </is>
      </c>
      <c r="D20" s="4" t="inlineStr">
        <is>
          <t>10.00%</t>
        </is>
      </c>
    </row>
    <row r="21">
      <c r="A21" s="4" t="inlineStr">
        <is>
          <t>Etame Marine Block [Member] | Sasol Gabon S.A. [Member]</t>
        </is>
      </c>
    </row>
    <row r="22">
      <c r="A22" s="3" t="inlineStr">
        <is>
          <t>Business Acquisition [Line Items]</t>
        </is>
      </c>
    </row>
    <row r="23">
      <c r="A23" s="4" t="inlineStr">
        <is>
          <t>Increase (decrease) in working interest ownership percentage</t>
        </is>
      </c>
      <c r="C23" s="4" t="inlineStr">
        <is>
          <t>27.80%</t>
        </is>
      </c>
    </row>
    <row r="24">
      <c r="A24" s="4" t="inlineStr">
        <is>
          <t>Working interest ownership, percentage</t>
        </is>
      </c>
      <c r="C24" s="4" t="inlineStr">
        <is>
          <t>58.80%</t>
        </is>
      </c>
      <c r="H24" s="4" t="inlineStr">
        <is>
          <t>31.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Fair Value of Assets and Liabilities Acquired) (Details) - Sasol Gabon S.A. [Member] $ in Thousands</t>
        </is>
      </c>
      <c r="B1" s="2" t="inlineStr">
        <is>
          <t>Feb. 25, 2021USD ($)</t>
        </is>
      </c>
    </row>
    <row r="2">
      <c r="A2" s="3" t="inlineStr">
        <is>
          <t>Business Acquisition [Line Items]</t>
        </is>
      </c>
    </row>
    <row r="3">
      <c r="A3" s="4" t="inlineStr">
        <is>
          <t>Cash</t>
        </is>
      </c>
      <c r="B3" s="5" t="n">
        <v>33959</v>
      </c>
    </row>
    <row r="4">
      <c r="A4" s="4" t="inlineStr">
        <is>
          <t>Fair value of contingent consideration</t>
        </is>
      </c>
      <c r="B4" s="6" t="n">
        <v>4647</v>
      </c>
    </row>
    <row r="5">
      <c r="A5" s="4" t="inlineStr">
        <is>
          <t>Total purchase consideration</t>
        </is>
      </c>
      <c r="B5" s="6" t="n">
        <v>38606</v>
      </c>
    </row>
    <row r="6">
      <c r="A6" s="4" t="inlineStr">
        <is>
          <t>Wells, platforms and other production facilities</t>
        </is>
      </c>
      <c r="B6" s="6" t="n">
        <v>37176</v>
      </c>
    </row>
    <row r="7">
      <c r="A7" s="4" t="inlineStr">
        <is>
          <t>Equipment and other</t>
        </is>
      </c>
      <c r="B7" s="6" t="n">
        <v>5568</v>
      </c>
    </row>
    <row r="8">
      <c r="A8" s="4" t="inlineStr">
        <is>
          <t>Value added tax and other receivables</t>
        </is>
      </c>
      <c r="B8" s="6" t="n">
        <v>1234</v>
      </c>
    </row>
    <row r="9">
      <c r="A9" s="4" t="inlineStr">
        <is>
          <t>Abandonment funding</t>
        </is>
      </c>
      <c r="B9" s="6" t="n">
        <v>11781</v>
      </c>
    </row>
    <row r="10">
      <c r="A10" s="4" t="inlineStr">
        <is>
          <t>Accounts receivable - trade</t>
        </is>
      </c>
      <c r="B10" s="6" t="n">
        <v>11220</v>
      </c>
    </row>
    <row r="11">
      <c r="A11" s="4" t="inlineStr">
        <is>
          <t>Other current assets</t>
        </is>
      </c>
      <c r="B11" s="6" t="n">
        <v>3963</v>
      </c>
    </row>
    <row r="12">
      <c r="A12" s="4" t="inlineStr">
        <is>
          <t>Asset retirement obligations</t>
        </is>
      </c>
      <c r="B12" s="6" t="n">
        <v>-14564</v>
      </c>
    </row>
    <row r="13">
      <c r="A13" s="4" t="inlineStr">
        <is>
          <t>Accrued liabilities and other</t>
        </is>
      </c>
      <c r="B13" s="6" t="n">
        <v>-10121</v>
      </c>
    </row>
    <row r="14">
      <c r="A14" s="4" t="inlineStr">
        <is>
          <t>Bargain purchase gain</t>
        </is>
      </c>
      <c r="B14" s="6" t="n">
        <v>-7651</v>
      </c>
    </row>
    <row r="15">
      <c r="A15" s="4" t="inlineStr">
        <is>
          <t>Total purchase price</t>
        </is>
      </c>
      <c r="B15" s="5" t="n">
        <v>38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Pro Forma Results of Acquisi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Basic weighted average shares outstanding</t>
        </is>
      </c>
      <c r="B4" s="6" t="n">
        <v>58230</v>
      </c>
      <c r="C4" s="6" t="n">
        <v>57594</v>
      </c>
      <c r="D4" s="6" t="n">
        <v>59143</v>
      </c>
    </row>
    <row r="5">
      <c r="A5" s="4" t="inlineStr">
        <is>
          <t>Diluted weighted average shares outstanding</t>
        </is>
      </c>
      <c r="B5" s="6" t="n">
        <v>58755</v>
      </c>
      <c r="C5" s="6" t="n">
        <v>57594</v>
      </c>
      <c r="D5" s="6" t="n">
        <v>59143</v>
      </c>
    </row>
    <row r="6">
      <c r="A6" s="4" t="inlineStr">
        <is>
          <t>Sasol Gabon S.A. [Member]</t>
        </is>
      </c>
    </row>
    <row r="7">
      <c r="A7" s="3" t="inlineStr">
        <is>
          <t>Business Acquisition [Line Items]</t>
        </is>
      </c>
    </row>
    <row r="8">
      <c r="A8" s="4" t="inlineStr">
        <is>
          <t>Crude oil and natural gas sales</t>
        </is>
      </c>
      <c r="B8" s="5" t="n">
        <v>216848</v>
      </c>
      <c r="C8" s="5" t="n">
        <v>127199</v>
      </c>
    </row>
    <row r="9">
      <c r="A9" s="4" t="inlineStr">
        <is>
          <t>Operating income (loss)</t>
        </is>
      </c>
      <c r="B9" s="6" t="n">
        <v>89782</v>
      </c>
      <c r="C9" s="6" t="n">
        <v>-16902</v>
      </c>
    </row>
    <row r="10">
      <c r="A10" s="4" t="inlineStr">
        <is>
          <t>Net income (loss)</t>
        </is>
      </c>
      <c r="B10" s="5" t="n">
        <v>66001</v>
      </c>
      <c r="C10" s="5" t="n">
        <v>-36508</v>
      </c>
    </row>
    <row r="11">
      <c r="A11" s="4" t="inlineStr">
        <is>
          <t>Income (loss) from continuing operations</t>
        </is>
      </c>
      <c r="B11" s="8" t="n">
        <v>1.14</v>
      </c>
      <c r="C11" s="8" t="n">
        <v>-0.63</v>
      </c>
    </row>
    <row r="12">
      <c r="A12" s="4" t="inlineStr">
        <is>
          <t>Loss from discontinued operations, net of tax</t>
        </is>
      </c>
      <c r="B12" s="9" t="n">
        <v>-0.01</v>
      </c>
    </row>
    <row r="13">
      <c r="A13" s="4" t="inlineStr">
        <is>
          <t>Net income (loss) per share</t>
        </is>
      </c>
      <c r="B13" s="8" t="n">
        <v>1.13</v>
      </c>
      <c r="C13" s="8" t="n">
        <v>-0.63</v>
      </c>
    </row>
    <row r="14">
      <c r="A14" s="4" t="inlineStr">
        <is>
          <t>Basic weighted average shares outstanding</t>
        </is>
      </c>
      <c r="B14" s="6" t="n">
        <v>58230</v>
      </c>
      <c r="C14" s="6" t="n">
        <v>57594</v>
      </c>
    </row>
    <row r="15">
      <c r="A15" s="4" t="inlineStr">
        <is>
          <t>Income (loss) from continuing operations</t>
        </is>
      </c>
      <c r="B15" s="8" t="n">
        <v>1.12</v>
      </c>
      <c r="C15" s="8" t="n">
        <v>-0.63</v>
      </c>
    </row>
    <row r="16">
      <c r="A16" s="4" t="inlineStr">
        <is>
          <t>Net income (loss) per share</t>
        </is>
      </c>
      <c r="B16" s="8" t="n">
        <v>1.12</v>
      </c>
      <c r="C16" s="8" t="n">
        <v>-0.63</v>
      </c>
    </row>
    <row r="17">
      <c r="A17" s="4" t="inlineStr">
        <is>
          <t>Diluted weighted average shares outstanding</t>
        </is>
      </c>
      <c r="B17" s="6" t="n">
        <v>58755</v>
      </c>
      <c r="C17" s="6" t="n">
        <v>57594</v>
      </c>
    </row>
    <row r="18">
      <c r="A18" s="4" t="inlineStr">
        <is>
          <t>Sasol Gabon S.A. [Member] | Bargain Purchase Gain [Member]</t>
        </is>
      </c>
    </row>
    <row r="19">
      <c r="A19" s="3" t="inlineStr">
        <is>
          <t>Business Acquisition [Line Items]</t>
        </is>
      </c>
    </row>
    <row r="20">
      <c r="A20" s="4" t="inlineStr">
        <is>
          <t>Net income (loss)</t>
        </is>
      </c>
      <c r="B20" s="5" t="n">
        <v>7700</v>
      </c>
      <c r="C20" s="5" t="n">
        <v>7700</v>
      </c>
    </row>
    <row r="21">
      <c r="A21" s="4" t="inlineStr">
        <is>
          <t>Sasol Gabon S.A. [Member] | Acquisition-related Costs [Member]</t>
        </is>
      </c>
    </row>
    <row r="22">
      <c r="A22" s="3" t="inlineStr">
        <is>
          <t>Business Acquisition [Line Items]</t>
        </is>
      </c>
    </row>
    <row r="23">
      <c r="A23" s="4" t="inlineStr">
        <is>
          <t>Net income (loss)</t>
        </is>
      </c>
      <c r="B23" s="5" t="n">
        <v>1000</v>
      </c>
      <c r="C23" s="5" t="n">
        <v>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Concentration Risk [Line Items]</t>
        </is>
      </c>
    </row>
    <row r="4">
      <c r="A4" s="4" t="inlineStr">
        <is>
          <t>Number of reportable operating segments</t>
        </is>
      </c>
      <c r="B4" s="6" t="n">
        <v>2</v>
      </c>
    </row>
    <row r="5">
      <c r="A5" s="4" t="inlineStr">
        <is>
          <t>Sales Revenue, Net [Member] | Customer Concentration Risk [Member]</t>
        </is>
      </c>
    </row>
    <row r="6">
      <c r="A6" s="3" t="inlineStr">
        <is>
          <t>Concentration Risk [Line Items]</t>
        </is>
      </c>
    </row>
    <row r="7">
      <c r="A7" s="4" t="inlineStr">
        <is>
          <t>Concentration risk, percentage</t>
        </is>
      </c>
      <c r="B7"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Segment Activity)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crude oil and natural gas sales</t>
        </is>
      </c>
      <c r="B4" s="5" t="n">
        <v>199075000</v>
      </c>
      <c r="C4" s="5" t="n">
        <v>67176000</v>
      </c>
      <c r="D4" s="5" t="n">
        <v>84521000</v>
      </c>
    </row>
    <row r="5">
      <c r="A5" s="4" t="inlineStr">
        <is>
          <t>Depreciation, depletion and amortization</t>
        </is>
      </c>
      <c r="B5" s="6" t="n">
        <v>21060000</v>
      </c>
      <c r="C5" s="6" t="n">
        <v>9382000</v>
      </c>
      <c r="D5" s="6" t="n">
        <v>7083000</v>
      </c>
    </row>
    <row r="6">
      <c r="A6" s="4" t="inlineStr">
        <is>
          <t>Gain on revision of asset retirement obligations</t>
        </is>
      </c>
      <c r="D6" s="6" t="n">
        <v>-379000</v>
      </c>
    </row>
    <row r="7">
      <c r="A7" s="4" t="inlineStr">
        <is>
          <t>Impairment of proved crude oil and natural gas properties</t>
        </is>
      </c>
      <c r="B7" s="6" t="n">
        <v>0</v>
      </c>
      <c r="C7" s="6" t="n">
        <v>30625000</v>
      </c>
    </row>
    <row r="8">
      <c r="A8" s="4" t="inlineStr">
        <is>
          <t>Bad debt (recovery) expense and other</t>
        </is>
      </c>
      <c r="B8" s="6" t="n">
        <v>875000</v>
      </c>
      <c r="C8" s="6" t="n">
        <v>1165000</v>
      </c>
      <c r="D8" s="6" t="n">
        <v>-341000</v>
      </c>
    </row>
    <row r="9">
      <c r="A9" s="4" t="inlineStr">
        <is>
          <t>Other operating expense, net</t>
        </is>
      </c>
      <c r="B9" s="6" t="n">
        <v>-440000</v>
      </c>
      <c r="C9" s="6" t="n">
        <v>-1669000</v>
      </c>
      <c r="D9" s="6" t="n">
        <v>-4421000</v>
      </c>
    </row>
    <row r="10">
      <c r="A10" s="4" t="inlineStr">
        <is>
          <t>Operating income (loss)</t>
        </is>
      </c>
      <c r="B10" s="6" t="n">
        <v>79100000</v>
      </c>
      <c r="C10" s="6" t="n">
        <v>-27263000</v>
      </c>
      <c r="D10" s="6" t="n">
        <v>21193000</v>
      </c>
    </row>
    <row r="11">
      <c r="A11" s="4" t="inlineStr">
        <is>
          <t>Derivative instruments gain (loss), net</t>
        </is>
      </c>
      <c r="B11" s="6" t="n">
        <v>-22826000</v>
      </c>
      <c r="C11" s="6" t="n">
        <v>6577000</v>
      </c>
      <c r="D11" s="6" t="n">
        <v>-446000</v>
      </c>
    </row>
    <row r="12">
      <c r="A12" s="4" t="inlineStr">
        <is>
          <t>Interest income (expense), net</t>
        </is>
      </c>
      <c r="C12" s="6" t="n">
        <v>155000</v>
      </c>
      <c r="D12" s="6" t="n">
        <v>733000</v>
      </c>
    </row>
    <row r="13">
      <c r="A13" s="4" t="inlineStr">
        <is>
          <t>Other, net</t>
        </is>
      </c>
      <c r="B13" s="6" t="n">
        <v>3494000</v>
      </c>
      <c r="C13" s="6" t="n">
        <v>129000</v>
      </c>
      <c r="D13" s="6" t="n">
        <v>-438000</v>
      </c>
    </row>
    <row r="14">
      <c r="A14" s="4" t="inlineStr">
        <is>
          <t>Income tax expense (benefit)</t>
        </is>
      </c>
      <c r="B14" s="6" t="n">
        <v>-22156000</v>
      </c>
      <c r="C14" s="6" t="n">
        <v>27681000</v>
      </c>
      <c r="D14" s="6" t="n">
        <v>23890000</v>
      </c>
    </row>
    <row r="15">
      <c r="A15" s="4" t="inlineStr">
        <is>
          <t>Additions to crude oil and natural gas properties and equipment - accrual</t>
        </is>
      </c>
      <c r="B15" s="6" t="n">
        <v>79221000</v>
      </c>
      <c r="C15" s="6" t="n">
        <v>10494000</v>
      </c>
      <c r="D15" s="6" t="n">
        <v>22173000</v>
      </c>
    </row>
    <row r="16">
      <c r="A16" s="4" t="inlineStr">
        <is>
          <t>Operating Segments [Member] | Gabon Segment [Member]</t>
        </is>
      </c>
    </row>
    <row r="17">
      <c r="A17" s="3" t="inlineStr">
        <is>
          <t>Segment Reporting Information [Line Items]</t>
        </is>
      </c>
    </row>
    <row r="18">
      <c r="A18" s="4" t="inlineStr">
        <is>
          <t>Revenues-crude oil and natural gas sales</t>
        </is>
      </c>
      <c r="B18" s="6" t="n">
        <v>199075000</v>
      </c>
      <c r="C18" s="6" t="n">
        <v>67176000</v>
      </c>
      <c r="D18" s="6" t="n">
        <v>84521000</v>
      </c>
    </row>
    <row r="19">
      <c r="A19" s="4" t="inlineStr">
        <is>
          <t>Depreciation, depletion and amortization</t>
        </is>
      </c>
      <c r="B19" s="6" t="n">
        <v>20972000</v>
      </c>
      <c r="C19" s="6" t="n">
        <v>9028000</v>
      </c>
      <c r="D19" s="6" t="n">
        <v>6825000</v>
      </c>
    </row>
    <row r="20">
      <c r="A20" s="4" t="inlineStr">
        <is>
          <t>Gain on revision of asset retirement obligations</t>
        </is>
      </c>
      <c r="D20" s="6" t="n">
        <v>-379000</v>
      </c>
    </row>
    <row r="21">
      <c r="A21" s="4" t="inlineStr">
        <is>
          <t>Impairment of proved crude oil and natural gas properties</t>
        </is>
      </c>
      <c r="C21" s="6" t="n">
        <v>30625000</v>
      </c>
    </row>
    <row r="22">
      <c r="A22" s="4" t="inlineStr">
        <is>
          <t>Bad debt (recovery) expense and other</t>
        </is>
      </c>
      <c r="B22" s="6" t="n">
        <v>875000</v>
      </c>
      <c r="C22" s="6" t="n">
        <v>1165000</v>
      </c>
      <c r="D22" s="6" t="n">
        <v>-341000</v>
      </c>
    </row>
    <row r="23">
      <c r="A23" s="4" t="inlineStr">
        <is>
          <t>Other operating expense, net</t>
        </is>
      </c>
      <c r="B23" s="6" t="n">
        <v>-440000</v>
      </c>
      <c r="C23" s="6" t="n">
        <v>-1669000</v>
      </c>
      <c r="D23" s="6" t="n">
        <v>-4456000</v>
      </c>
    </row>
    <row r="24">
      <c r="A24" s="4" t="inlineStr">
        <is>
          <t>Operating income (loss)</t>
        </is>
      </c>
      <c r="B24" s="6" t="n">
        <v>93191000</v>
      </c>
      <c r="C24" s="6" t="n">
        <v>-17261000</v>
      </c>
      <c r="D24" s="6" t="n">
        <v>35049000</v>
      </c>
    </row>
    <row r="25">
      <c r="A25" s="4" t="inlineStr">
        <is>
          <t>Interest income (expense), net</t>
        </is>
      </c>
      <c r="D25" s="6" t="n">
        <v>5000</v>
      </c>
    </row>
    <row r="26">
      <c r="A26" s="4" t="inlineStr">
        <is>
          <t>Other, net</t>
        </is>
      </c>
      <c r="B26" s="6" t="n">
        <v>6925000</v>
      </c>
      <c r="C26" s="6" t="n">
        <v>194000</v>
      </c>
      <c r="D26" s="6" t="n">
        <v>-230000</v>
      </c>
    </row>
    <row r="27">
      <c r="A27" s="4" t="inlineStr">
        <is>
          <t>Income tax expense (benefit)</t>
        </is>
      </c>
      <c r="B27" s="6" t="n">
        <v>12392000</v>
      </c>
      <c r="C27" s="6" t="n">
        <v>16204000</v>
      </c>
      <c r="D27" s="6" t="n">
        <v>20311000</v>
      </c>
    </row>
    <row r="28">
      <c r="A28" s="4" t="inlineStr">
        <is>
          <t>Additions to crude oil and natural gas properties and equipment - accrual</t>
        </is>
      </c>
      <c r="B28" s="6" t="n">
        <v>79169000</v>
      </c>
      <c r="C28" s="6" t="n">
        <v>10503000</v>
      </c>
      <c r="D28" s="6" t="n">
        <v>22116000</v>
      </c>
    </row>
    <row r="29">
      <c r="A29" s="4" t="inlineStr">
        <is>
          <t>Operating Segments [Member] | Equatorial Guinea Segment [Member]</t>
        </is>
      </c>
    </row>
    <row r="30">
      <c r="A30" s="3" t="inlineStr">
        <is>
          <t>Segment Reporting Information [Line Items]</t>
        </is>
      </c>
    </row>
    <row r="31">
      <c r="A31" s="4" t="inlineStr">
        <is>
          <t>Operating income (loss)</t>
        </is>
      </c>
      <c r="B31" s="6" t="n">
        <v>-853000</v>
      </c>
      <c r="C31" s="6" t="n">
        <v>-431000</v>
      </c>
      <c r="D31" s="6" t="n">
        <v>-438000</v>
      </c>
    </row>
    <row r="32">
      <c r="A32" s="4" t="inlineStr">
        <is>
          <t>Other, net</t>
        </is>
      </c>
      <c r="B32" s="6" t="n">
        <v>-3000</v>
      </c>
      <c r="C32" s="6" t="n">
        <v>3000</v>
      </c>
      <c r="D32" s="6" t="n">
        <v>-3000</v>
      </c>
    </row>
    <row r="33">
      <c r="A33" s="4" t="inlineStr">
        <is>
          <t>Income tax expense (benefit)</t>
        </is>
      </c>
      <c r="B33" s="6" t="n">
        <v>1000</v>
      </c>
      <c r="C33" s="6" t="n">
        <v>1000</v>
      </c>
      <c r="D33" s="6" t="n">
        <v>12000</v>
      </c>
    </row>
    <row r="34">
      <c r="A34" s="4" t="inlineStr">
        <is>
          <t>Corporate and Other [Member]</t>
        </is>
      </c>
    </row>
    <row r="35">
      <c r="A35" s="3" t="inlineStr">
        <is>
          <t>Segment Reporting Information [Line Items]</t>
        </is>
      </c>
    </row>
    <row r="36">
      <c r="A36" s="4" t="inlineStr">
        <is>
          <t>Depreciation, depletion and amortization</t>
        </is>
      </c>
      <c r="B36" s="6" t="n">
        <v>88000</v>
      </c>
      <c r="C36" s="6" t="n">
        <v>354000</v>
      </c>
      <c r="D36" s="6" t="n">
        <v>258000</v>
      </c>
    </row>
    <row r="37">
      <c r="A37" s="4" t="inlineStr">
        <is>
          <t>Other operating expense, net</t>
        </is>
      </c>
      <c r="D37" s="6" t="n">
        <v>35000</v>
      </c>
    </row>
    <row r="38">
      <c r="A38" s="4" t="inlineStr">
        <is>
          <t>Operating income (loss)</t>
        </is>
      </c>
      <c r="B38" s="6" t="n">
        <v>-13238000</v>
      </c>
      <c r="C38" s="6" t="n">
        <v>-9571000</v>
      </c>
      <c r="D38" s="6" t="n">
        <v>-13418000</v>
      </c>
    </row>
    <row r="39">
      <c r="A39" s="4" t="inlineStr">
        <is>
          <t>Derivative instruments gain (loss), net</t>
        </is>
      </c>
      <c r="B39" s="6" t="n">
        <v>-22826000</v>
      </c>
      <c r="C39" s="6" t="n">
        <v>6577000</v>
      </c>
      <c r="D39" s="6" t="n">
        <v>-446000</v>
      </c>
    </row>
    <row r="40">
      <c r="A40" s="4" t="inlineStr">
        <is>
          <t>Interest income (expense), net</t>
        </is>
      </c>
      <c r="C40" s="6" t="n">
        <v>155000</v>
      </c>
      <c r="D40" s="6" t="n">
        <v>728000</v>
      </c>
    </row>
    <row r="41">
      <c r="A41" s="4" t="inlineStr">
        <is>
          <t>Other, net</t>
        </is>
      </c>
      <c r="B41" s="6" t="n">
        <v>-3428000</v>
      </c>
      <c r="C41" s="6" t="n">
        <v>-68000</v>
      </c>
      <c r="D41" s="6" t="n">
        <v>-205000</v>
      </c>
    </row>
    <row r="42">
      <c r="A42" s="4" t="inlineStr">
        <is>
          <t>Income tax expense (benefit)</t>
        </is>
      </c>
      <c r="B42" s="6" t="n">
        <v>-34549000</v>
      </c>
      <c r="C42" s="6" t="n">
        <v>11476000</v>
      </c>
      <c r="D42" s="6" t="n">
        <v>3567000</v>
      </c>
    </row>
    <row r="43">
      <c r="A43" s="4" t="inlineStr">
        <is>
          <t>Additions to crude oil and natural gas properties and equipment - accrual</t>
        </is>
      </c>
      <c r="B43" s="5" t="n">
        <v>52000</v>
      </c>
      <c r="C43" s="5" t="n">
        <v>-9000</v>
      </c>
      <c r="D43" s="5" t="n">
        <v>5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From Continuing Operations) (Details) - USD ($) $ in Thousands</t>
        </is>
      </c>
      <c r="B1" s="2" t="inlineStr">
        <is>
          <t>Dec. 31, 2021</t>
        </is>
      </c>
      <c r="C1" s="2" t="inlineStr">
        <is>
          <t>Dec. 31, 2020</t>
        </is>
      </c>
    </row>
    <row r="2">
      <c r="A2" s="3" t="inlineStr">
        <is>
          <t>Segment Reporting Information [Line Items]</t>
        </is>
      </c>
    </row>
    <row r="3">
      <c r="A3" s="4" t="inlineStr">
        <is>
          <t>Total assets</t>
        </is>
      </c>
      <c r="B3" s="5" t="n">
        <v>263090</v>
      </c>
      <c r="C3" s="5" t="n">
        <v>141232</v>
      </c>
    </row>
    <row r="4">
      <c r="A4" s="4" t="inlineStr">
        <is>
          <t>Continuing Operations [Member]</t>
        </is>
      </c>
    </row>
    <row r="5">
      <c r="A5" s="3" t="inlineStr">
        <is>
          <t>Segment Reporting Information [Line Items]</t>
        </is>
      </c>
    </row>
    <row r="6">
      <c r="A6" s="4" t="inlineStr">
        <is>
          <t>Long lived assets</t>
        </is>
      </c>
      <c r="B6" s="6" t="n">
        <v>94324</v>
      </c>
      <c r="C6" s="6" t="n">
        <v>37036</v>
      </c>
    </row>
    <row r="7">
      <c r="A7" s="4" t="inlineStr">
        <is>
          <t>Total assets</t>
        </is>
      </c>
      <c r="B7" s="6" t="n">
        <v>263090</v>
      </c>
      <c r="C7" s="6" t="n">
        <v>141232</v>
      </c>
    </row>
    <row r="8">
      <c r="A8" s="4" t="inlineStr">
        <is>
          <t>Operating Segments [Member] | Gabon Segment [Member] | Continuing Operations [Member]</t>
        </is>
      </c>
    </row>
    <row r="9">
      <c r="A9" s="3" t="inlineStr">
        <is>
          <t>Segment Reporting Information [Line Items]</t>
        </is>
      </c>
    </row>
    <row r="10">
      <c r="A10" s="4" t="inlineStr">
        <is>
          <t>Long lived assets</t>
        </is>
      </c>
      <c r="B10" s="6" t="n">
        <v>84156</v>
      </c>
      <c r="C10" s="6" t="n">
        <v>26832</v>
      </c>
    </row>
    <row r="11">
      <c r="A11" s="4" t="inlineStr">
        <is>
          <t>Total assets</t>
        </is>
      </c>
      <c r="B11" s="6" t="n">
        <v>201748</v>
      </c>
      <c r="C11" s="6" t="n">
        <v>101399</v>
      </c>
    </row>
    <row r="12">
      <c r="A12" s="4" t="inlineStr">
        <is>
          <t>Operating Segments [Member] | Equatorial Guinea Segment [Member] | Continuing Operations [Member]</t>
        </is>
      </c>
    </row>
    <row r="13">
      <c r="A13" s="3" t="inlineStr">
        <is>
          <t>Segment Reporting Information [Line Items]</t>
        </is>
      </c>
    </row>
    <row r="14">
      <c r="A14" s="4" t="inlineStr">
        <is>
          <t>Long lived assets</t>
        </is>
      </c>
      <c r="B14" s="6" t="n">
        <v>10000</v>
      </c>
      <c r="C14" s="6" t="n">
        <v>10000</v>
      </c>
    </row>
    <row r="15">
      <c r="A15" s="4" t="inlineStr">
        <is>
          <t>Total assets</t>
        </is>
      </c>
      <c r="B15" s="6" t="n">
        <v>10548</v>
      </c>
      <c r="C15" s="6" t="n">
        <v>10267</v>
      </c>
    </row>
    <row r="16">
      <c r="A16" s="4" t="inlineStr">
        <is>
          <t>Corporate and Other [Member] | Continuing Operations [Member]</t>
        </is>
      </c>
    </row>
    <row r="17">
      <c r="A17" s="3" t="inlineStr">
        <is>
          <t>Segment Reporting Information [Line Items]</t>
        </is>
      </c>
    </row>
    <row r="18">
      <c r="A18" s="4" t="inlineStr">
        <is>
          <t>Long lived assets</t>
        </is>
      </c>
      <c r="B18" s="6" t="n">
        <v>168</v>
      </c>
      <c r="C18" s="6" t="n">
        <v>204</v>
      </c>
    </row>
    <row r="19">
      <c r="A19" s="4" t="inlineStr">
        <is>
          <t>Total assets</t>
        </is>
      </c>
      <c r="B19" s="5" t="n">
        <v>50794</v>
      </c>
      <c r="C19" s="5" t="n">
        <v>29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Reported Net Income (Loss) to Net Income (Loss) Used in Calculating EPS) (Details) - USD ($) shares in Thousands, $ in Thousands</t>
        </is>
      </c>
      <c r="B1" s="2" t="inlineStr">
        <is>
          <t>12 Months Ended</t>
        </is>
      </c>
    </row>
    <row r="2">
      <c r="B2" s="2" t="inlineStr">
        <is>
          <t>Dec. 31, 2021</t>
        </is>
      </c>
      <c r="C2" s="2" t="inlineStr">
        <is>
          <t>Dec. 31, 2020</t>
        </is>
      </c>
      <c r="D2" s="2" t="inlineStr">
        <is>
          <t>Dec. 31, 2019</t>
        </is>
      </c>
    </row>
    <row r="3">
      <c r="A3" s="3" t="inlineStr">
        <is>
          <t>Schedule of Diluted shares</t>
        </is>
      </c>
    </row>
    <row r="4">
      <c r="A4" s="4" t="inlineStr">
        <is>
          <t>Income (loss) from continuing operations</t>
        </is>
      </c>
      <c r="B4" s="5" t="n">
        <v>81934</v>
      </c>
      <c r="C4" s="5" t="n">
        <v>-48083</v>
      </c>
      <c r="D4" s="5" t="n">
        <v>-2848</v>
      </c>
    </row>
    <row r="5">
      <c r="A5" s="4" t="inlineStr">
        <is>
          <t>(Income) loss from continuing operations attributable to unvested shares</t>
        </is>
      </c>
      <c r="B5" s="6" t="n">
        <v>-1336</v>
      </c>
      <c r="D5" s="6" t="n">
        <v>21</v>
      </c>
    </row>
    <row r="6">
      <c r="A6" s="4" t="inlineStr">
        <is>
          <t>Numerator for basic</t>
        </is>
      </c>
      <c r="B6" s="6" t="n">
        <v>80598</v>
      </c>
      <c r="C6" s="6" t="n">
        <v>-48083</v>
      </c>
      <c r="D6" s="6" t="n">
        <v>-2827</v>
      </c>
    </row>
    <row r="7">
      <c r="A7" s="4" t="inlineStr">
        <is>
          <t>Income from continuing operations attributable to unvested shares</t>
        </is>
      </c>
      <c r="B7" s="4" t="inlineStr">
        <is>
          <t xml:space="preserve"> </t>
        </is>
      </c>
      <c r="C7" s="4" t="inlineStr">
        <is>
          <t xml:space="preserve"> </t>
        </is>
      </c>
      <c r="D7" s="6" t="n">
        <v>-21</v>
      </c>
    </row>
    <row r="8">
      <c r="A8" s="4" t="inlineStr">
        <is>
          <t>Numerator for dilutive</t>
        </is>
      </c>
      <c r="B8" s="6" t="n">
        <v>80598</v>
      </c>
      <c r="C8" s="6" t="n">
        <v>-48083</v>
      </c>
      <c r="D8" s="6" t="n">
        <v>-2848</v>
      </c>
    </row>
    <row r="9">
      <c r="A9" s="4" t="inlineStr">
        <is>
          <t>Income (loss) from discontinued operations, net of tax</t>
        </is>
      </c>
      <c r="B9" s="6" t="n">
        <v>-98</v>
      </c>
      <c r="C9" s="6" t="n">
        <v>-98</v>
      </c>
      <c r="D9" s="6" t="n">
        <v>5411</v>
      </c>
    </row>
    <row r="10">
      <c r="A10" s="4" t="inlineStr">
        <is>
          <t>(Income) loss from discontinued operations attributable to unvested shares</t>
        </is>
      </c>
      <c r="B10" s="6" t="n">
        <v>2</v>
      </c>
      <c r="D10" s="6" t="n">
        <v>-39</v>
      </c>
    </row>
    <row r="11">
      <c r="A11" s="4" t="inlineStr">
        <is>
          <t>Numerator for basic</t>
        </is>
      </c>
      <c r="B11" s="6" t="n">
        <v>-96</v>
      </c>
      <c r="C11" s="6" t="n">
        <v>-98</v>
      </c>
      <c r="D11" s="6" t="n">
        <v>5372</v>
      </c>
    </row>
    <row r="12">
      <c r="A12" s="4" t="inlineStr">
        <is>
          <t>(Income) loss from discontinued operations attributable to unvested shares</t>
        </is>
      </c>
      <c r="B12" s="4" t="inlineStr">
        <is>
          <t xml:space="preserve"> </t>
        </is>
      </c>
      <c r="C12" s="4" t="inlineStr">
        <is>
          <t xml:space="preserve"> </t>
        </is>
      </c>
      <c r="D12" s="6" t="n">
        <v>39</v>
      </c>
    </row>
    <row r="13">
      <c r="A13" s="4" t="inlineStr">
        <is>
          <t>Numerator for dilutive</t>
        </is>
      </c>
      <c r="B13" s="6" t="n">
        <v>-96</v>
      </c>
      <c r="C13" s="6" t="n">
        <v>-98</v>
      </c>
      <c r="D13" s="6" t="n">
        <v>5411</v>
      </c>
    </row>
    <row r="14">
      <c r="A14" s="4" t="inlineStr">
        <is>
          <t>Net income (loss)</t>
        </is>
      </c>
      <c r="B14" s="6" t="n">
        <v>81836</v>
      </c>
      <c r="C14" s="6" t="n">
        <v>-48181</v>
      </c>
      <c r="D14" s="6" t="n">
        <v>2563</v>
      </c>
    </row>
    <row r="15">
      <c r="A15" s="4" t="inlineStr">
        <is>
          <t>Net income attributable to unvested shares</t>
        </is>
      </c>
      <c r="B15" s="6" t="n">
        <v>-1334</v>
      </c>
      <c r="D15" s="6" t="n">
        <v>-18</v>
      </c>
    </row>
    <row r="16">
      <c r="A16" s="4" t="inlineStr">
        <is>
          <t>Numerator for basic</t>
        </is>
      </c>
      <c r="B16" s="6" t="n">
        <v>80502</v>
      </c>
      <c r="C16" s="6" t="n">
        <v>-48181</v>
      </c>
      <c r="D16" s="6" t="n">
        <v>2545</v>
      </c>
    </row>
    <row r="17">
      <c r="A17" s="4" t="inlineStr">
        <is>
          <t>Net (income) loss attributable to unvested shares</t>
        </is>
      </c>
      <c r="B17" s="4" t="inlineStr">
        <is>
          <t xml:space="preserve"> </t>
        </is>
      </c>
      <c r="C17" s="4" t="inlineStr">
        <is>
          <t xml:space="preserve"> </t>
        </is>
      </c>
      <c r="D17" s="6" t="n">
        <v>18</v>
      </c>
    </row>
    <row r="18">
      <c r="A18" s="4" t="inlineStr">
        <is>
          <t>Numerator for dilutive</t>
        </is>
      </c>
      <c r="B18" s="5" t="n">
        <v>80502</v>
      </c>
      <c r="C18" s="5" t="n">
        <v>-48181</v>
      </c>
      <c r="D18" s="5" t="n">
        <v>2563</v>
      </c>
    </row>
    <row r="19">
      <c r="A19" s="4" t="inlineStr">
        <is>
          <t>Basic weighted average shares outstanding</t>
        </is>
      </c>
      <c r="B19" s="6" t="n">
        <v>58230</v>
      </c>
      <c r="C19" s="6" t="n">
        <v>57594</v>
      </c>
      <c r="D19" s="6" t="n">
        <v>59143</v>
      </c>
    </row>
    <row r="20">
      <c r="A20" s="4" t="inlineStr">
        <is>
          <t>Effect of dilutive securities</t>
        </is>
      </c>
      <c r="B20" s="6" t="n">
        <v>525</v>
      </c>
    </row>
    <row r="21">
      <c r="A21" s="4" t="inlineStr">
        <is>
          <t>Diluted weighted average shares outstanding</t>
        </is>
      </c>
      <c r="B21" s="6" t="n">
        <v>58755</v>
      </c>
      <c r="C21" s="6" t="n">
        <v>57594</v>
      </c>
      <c r="D21" s="6" t="n">
        <v>59143</v>
      </c>
    </row>
    <row r="22">
      <c r="A22" s="4" t="inlineStr">
        <is>
          <t>Stock options and unvested restricted stock grants excluded from dilutive calculation because they would be anti-dilutive</t>
        </is>
      </c>
      <c r="B22" s="6" t="n">
        <v>169</v>
      </c>
      <c r="C22" s="6" t="n">
        <v>3545</v>
      </c>
      <c r="D22" s="6" t="n">
        <v>6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1</t>
        </is>
      </c>
      <c r="C2" s="2" t="inlineStr">
        <is>
          <t>Jun. 20, 2026</t>
        </is>
      </c>
      <c r="D2" s="2" t="inlineStr">
        <is>
          <t>Dec. 31, 2020</t>
        </is>
      </c>
    </row>
    <row r="3">
      <c r="A3" s="3" t="inlineStr">
        <is>
          <t>Revenue, Remaining Performance Obligation, Expected Timing of Satisfaction [Line Items]</t>
        </is>
      </c>
    </row>
    <row r="4">
      <c r="A4" s="4" t="inlineStr">
        <is>
          <t>Interval period, between lifting</t>
        </is>
      </c>
      <c r="B4" s="4" t="inlineStr">
        <is>
          <t>1 month</t>
        </is>
      </c>
    </row>
    <row r="5">
      <c r="A5" s="4" t="inlineStr">
        <is>
          <t>Foreign taxes payable attributable to sharing obligation</t>
        </is>
      </c>
      <c r="B5" s="7" t="n">
        <v>3.1</v>
      </c>
      <c r="D5" s="7" t="n">
        <v>0.9</v>
      </c>
    </row>
    <row r="6">
      <c r="A6" s="4" t="inlineStr">
        <is>
          <t>Minimum [Member]</t>
        </is>
      </c>
    </row>
    <row r="7">
      <c r="A7" s="3" t="inlineStr">
        <is>
          <t>Revenue, Remaining Performance Obligation, Expected Timing of Satisfaction [Line Items]</t>
        </is>
      </c>
    </row>
    <row r="8">
      <c r="A8" s="4" t="inlineStr">
        <is>
          <t>Lifting period, time to complete</t>
        </is>
      </c>
      <c r="B8" s="4" t="inlineStr">
        <is>
          <t>1 day</t>
        </is>
      </c>
    </row>
    <row r="9">
      <c r="A9" s="4" t="inlineStr">
        <is>
          <t>Maximum [Member]</t>
        </is>
      </c>
    </row>
    <row r="10">
      <c r="A10" s="3" t="inlineStr">
        <is>
          <t>Revenue, Remaining Performance Obligation, Expected Timing of Satisfaction [Line Items]</t>
        </is>
      </c>
    </row>
    <row r="11">
      <c r="A11" s="4" t="inlineStr">
        <is>
          <t>Lifting period, time to complete</t>
        </is>
      </c>
      <c r="B11" s="4" t="inlineStr">
        <is>
          <t>2 days</t>
        </is>
      </c>
    </row>
    <row r="12">
      <c r="A12" s="4" t="inlineStr">
        <is>
          <t>Prior Production Sharing Contract, Through September 17, 2018 [Member] | Government Of Gabon [Member]</t>
        </is>
      </c>
    </row>
    <row r="13">
      <c r="A13" s="3" t="inlineStr">
        <is>
          <t>Revenue, Remaining Performance Obligation, Expected Timing of Satisfaction [Line Items]</t>
        </is>
      </c>
    </row>
    <row r="14">
      <c r="A14" s="4" t="inlineStr">
        <is>
          <t>Monthly royalty rate, based on production at the published price</t>
        </is>
      </c>
      <c r="B14" s="4" t="inlineStr">
        <is>
          <t>13.00%</t>
        </is>
      </c>
    </row>
    <row r="15">
      <c r="A15" s="4" t="inlineStr">
        <is>
          <t>Production Sharing Contract, September 17, 2018 Through September 16, 2028 [Member]</t>
        </is>
      </c>
    </row>
    <row r="16">
      <c r="A16" s="3" t="inlineStr">
        <is>
          <t>Revenue, Remaining Performance Obligation, Expected Timing of Satisfaction [Line Items]</t>
        </is>
      </c>
    </row>
    <row r="17">
      <c r="A17" s="4" t="inlineStr">
        <is>
          <t>Purchase agreement payment period</t>
        </is>
      </c>
      <c r="B17" s="4" t="inlineStr">
        <is>
          <t>30 days</t>
        </is>
      </c>
    </row>
    <row r="18">
      <c r="A18" s="4" t="inlineStr">
        <is>
          <t>Etame Marine Block [Member] | Government Of Gabon [Member]</t>
        </is>
      </c>
    </row>
    <row r="19">
      <c r="A19" s="3" t="inlineStr">
        <is>
          <t>Revenue, Remaining Performance Obligation, Expected Timing of Satisfaction [Line Items]</t>
        </is>
      </c>
    </row>
    <row r="20">
      <c r="A20" s="4" t="inlineStr">
        <is>
          <t>Working interest ownership, percentage</t>
        </is>
      </c>
      <c r="B20" s="4" t="inlineStr">
        <is>
          <t>7.50%</t>
        </is>
      </c>
    </row>
    <row r="21">
      <c r="A21" s="4" t="inlineStr">
        <is>
          <t>Monthly royalty rate, based on production at the published price</t>
        </is>
      </c>
      <c r="B21" s="4" t="inlineStr">
        <is>
          <t>13.00%</t>
        </is>
      </c>
    </row>
    <row r="22">
      <c r="A22" s="4" t="inlineStr">
        <is>
          <t>Etame Marine Block [Member] | Prior Production Sharing Contract, Through September 17, 2018 [Member] | Consortium [Member]</t>
        </is>
      </c>
    </row>
    <row r="23">
      <c r="A23" s="3" t="inlineStr">
        <is>
          <t>Revenue, Remaining Performance Obligation, Expected Timing of Satisfaction [Line Items]</t>
        </is>
      </c>
    </row>
    <row r="24">
      <c r="A24" s="4" t="inlineStr">
        <is>
          <t>Working interest ownership, percentage</t>
        </is>
      </c>
      <c r="B24" s="4" t="inlineStr">
        <is>
          <t>7.50%</t>
        </is>
      </c>
    </row>
    <row r="25">
      <c r="A25" s="4" t="inlineStr">
        <is>
          <t>Etame Marine Block [Member] | Scenario, Forecast [Member] | Government Of Gabon [Member]</t>
        </is>
      </c>
    </row>
    <row r="26">
      <c r="A26" s="3" t="inlineStr">
        <is>
          <t>Revenue, Remaining Performance Obligation, Expected Timing of Satisfaction [Line Items]</t>
        </is>
      </c>
    </row>
    <row r="27">
      <c r="A27" s="4" t="inlineStr">
        <is>
          <t>Working interest ownership, percentage</t>
        </is>
      </c>
      <c r="C27" s="4" t="inlineStr">
        <is>
          <t>10.00%</t>
        </is>
      </c>
    </row>
    <row r="28">
      <c r="A28" s="4" t="inlineStr">
        <is>
          <t>Etame Marine Block [Member] | Scenario, Forecast [Member] | Production Sharing Contract, September 17, 2018 Through September 16, 2028 [Member] | Government Of Gabon [Member]</t>
        </is>
      </c>
    </row>
    <row r="29">
      <c r="A29" s="3" t="inlineStr">
        <is>
          <t>Revenue, Remaining Performance Obligation, Expected Timing of Satisfaction [Line Items]</t>
        </is>
      </c>
    </row>
    <row r="30">
      <c r="A30" s="4" t="inlineStr">
        <is>
          <t>Working interest ownership, percentage</t>
        </is>
      </c>
      <c r="C30"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8</t>
        </is>
      </c>
      <c r="B2" s="5" t="n">
        <v>6717</v>
      </c>
      <c r="C2" s="5" t="n">
        <v>72358</v>
      </c>
      <c r="D2" s="5" t="n">
        <v>-37827</v>
      </c>
      <c r="E2" s="5" t="n">
        <v>68579</v>
      </c>
      <c r="F2" s="5" t="n">
        <v>109827</v>
      </c>
    </row>
    <row r="3">
      <c r="A3" s="4" t="inlineStr">
        <is>
          <t>Balance, Shares at Dec. 31, 2018</t>
        </is>
      </c>
      <c r="B3" s="6" t="n">
        <v>67168000</v>
      </c>
    </row>
    <row r="4">
      <c r="A4" s="4" t="inlineStr">
        <is>
          <t>Balance, Treasury Shares at Dec. 31, 2018</t>
        </is>
      </c>
      <c r="D4" s="6" t="n">
        <v>-7572000</v>
      </c>
    </row>
    <row r="5">
      <c r="A5" s="4" t="inlineStr">
        <is>
          <t>Shares issued - stock-based compensation</t>
        </is>
      </c>
      <c r="B5" s="5" t="n">
        <v>50</v>
      </c>
      <c r="C5" s="6" t="n">
        <v>206</v>
      </c>
      <c r="F5" s="6" t="n">
        <v>256</v>
      </c>
    </row>
    <row r="6">
      <c r="A6" s="4" t="inlineStr">
        <is>
          <t>Shares issued - stock-based compensation, Shares</t>
        </is>
      </c>
      <c r="B6" s="6" t="n">
        <v>-506000</v>
      </c>
      <c r="D6" s="6" t="n">
        <v>-10000</v>
      </c>
    </row>
    <row r="7">
      <c r="A7" s="4" t="inlineStr">
        <is>
          <t>Stock-based compensation expense</t>
        </is>
      </c>
      <c r="C7" s="6" t="n">
        <v>985</v>
      </c>
      <c r="F7" s="6" t="n">
        <v>985</v>
      </c>
    </row>
    <row r="8">
      <c r="A8" s="4" t="inlineStr">
        <is>
          <t>Treasury stock</t>
        </is>
      </c>
      <c r="D8" s="5" t="n">
        <v>-3602</v>
      </c>
      <c r="E8" s="6" t="n">
        <v>-309</v>
      </c>
      <c r="F8" s="6" t="n">
        <v>-3911</v>
      </c>
    </row>
    <row r="9">
      <c r="A9" s="4" t="inlineStr">
        <is>
          <t>Treasury stock, Shares</t>
        </is>
      </c>
      <c r="D9" s="6" t="n">
        <v>-2067000</v>
      </c>
    </row>
    <row r="10">
      <c r="A10" s="4" t="inlineStr">
        <is>
          <t>Net income</t>
        </is>
      </c>
      <c r="E10" s="6" t="n">
        <v>2563</v>
      </c>
      <c r="F10" s="6" t="n">
        <v>2563</v>
      </c>
    </row>
    <row r="11">
      <c r="A11" s="4" t="inlineStr">
        <is>
          <t>Balance at Dec. 31, 2019</t>
        </is>
      </c>
      <c r="B11" s="5" t="n">
        <v>6767</v>
      </c>
      <c r="C11" s="6" t="n">
        <v>73549</v>
      </c>
      <c r="D11" s="5" t="n">
        <v>-41429</v>
      </c>
      <c r="E11" s="6" t="n">
        <v>70833</v>
      </c>
      <c r="F11" s="6" t="n">
        <v>109720</v>
      </c>
    </row>
    <row r="12">
      <c r="A12" s="4" t="inlineStr">
        <is>
          <t>Balance, Shares at Dec. 31, 2019</t>
        </is>
      </c>
      <c r="B12" s="6" t="n">
        <v>67674000</v>
      </c>
      <c r="D12" s="6" t="n">
        <v>-9649000</v>
      </c>
    </row>
    <row r="13">
      <c r="A13" s="4" t="inlineStr">
        <is>
          <t>Shares issued - stock-based compensation</t>
        </is>
      </c>
      <c r="B13" s="5" t="n">
        <v>23</v>
      </c>
      <c r="C13" s="6" t="n">
        <v>40</v>
      </c>
      <c r="F13" s="6" t="n">
        <v>63</v>
      </c>
    </row>
    <row r="14">
      <c r="A14" s="4" t="inlineStr">
        <is>
          <t>Shares issued - stock-based compensation, Shares</t>
        </is>
      </c>
      <c r="B14" s="6" t="n">
        <v>-223000</v>
      </c>
      <c r="D14" s="6" t="n">
        <v>-44000</v>
      </c>
    </row>
    <row r="15">
      <c r="A15" s="4" t="inlineStr">
        <is>
          <t>Stock-based compensation expense</t>
        </is>
      </c>
      <c r="C15" s="6" t="n">
        <v>848</v>
      </c>
      <c r="F15" s="6" t="n">
        <v>848</v>
      </c>
    </row>
    <row r="16">
      <c r="A16" s="4" t="inlineStr">
        <is>
          <t>Treasury stock</t>
        </is>
      </c>
      <c r="D16" s="5" t="n">
        <v>-992</v>
      </c>
      <c r="F16" s="6" t="n">
        <v>-992</v>
      </c>
    </row>
    <row r="17">
      <c r="A17" s="4" t="inlineStr">
        <is>
          <t>Treasury stock, Shares</t>
        </is>
      </c>
      <c r="D17" s="6" t="n">
        <v>-673000</v>
      </c>
    </row>
    <row r="18">
      <c r="A18" s="4" t="inlineStr">
        <is>
          <t>Net income</t>
        </is>
      </c>
      <c r="E18" s="6" t="n">
        <v>-48181</v>
      </c>
      <c r="F18" s="6" t="n">
        <v>-48181</v>
      </c>
    </row>
    <row r="19">
      <c r="A19" s="4" t="inlineStr">
        <is>
          <t>Balance at Dec. 31, 2020</t>
        </is>
      </c>
      <c r="B19" s="5" t="n">
        <v>6790</v>
      </c>
      <c r="C19" s="6" t="n">
        <v>74437</v>
      </c>
      <c r="D19" s="5" t="n">
        <v>-42421</v>
      </c>
      <c r="E19" s="6" t="n">
        <v>22652</v>
      </c>
      <c r="F19" s="5" t="n">
        <v>61458</v>
      </c>
    </row>
    <row r="20">
      <c r="A20" s="4" t="inlineStr">
        <is>
          <t>Balance, Shares at Dec. 31, 2020</t>
        </is>
      </c>
      <c r="B20" s="6" t="n">
        <v>67897000</v>
      </c>
    </row>
    <row r="21">
      <c r="A21" s="4" t="inlineStr">
        <is>
          <t>Balance, Treasury Shares at Dec. 31, 2020</t>
        </is>
      </c>
      <c r="D21" s="6" t="n">
        <v>-10366000</v>
      </c>
      <c r="F21" s="6" t="n">
        <v>-10366376</v>
      </c>
    </row>
    <row r="22">
      <c r="A22" s="4" t="inlineStr">
        <is>
          <t>Shares issued - stock-based compensation</t>
        </is>
      </c>
      <c r="B22" s="5" t="n">
        <v>166</v>
      </c>
      <c r="C22" s="6" t="n">
        <v>1203</v>
      </c>
      <c r="F22" s="5" t="n">
        <v>1369</v>
      </c>
    </row>
    <row r="23">
      <c r="A23" s="4" t="inlineStr">
        <is>
          <t>Shares issued - stock-based compensation, Shares</t>
        </is>
      </c>
      <c r="B23" s="6" t="n">
        <v>-1665000</v>
      </c>
      <c r="D23" s="6" t="n">
        <v>-573000</v>
      </c>
    </row>
    <row r="24">
      <c r="A24" s="4" t="inlineStr">
        <is>
          <t>Stock-based compensation expense</t>
        </is>
      </c>
      <c r="C24" s="6" t="n">
        <v>1060</v>
      </c>
      <c r="F24" s="6" t="n">
        <v>1060</v>
      </c>
    </row>
    <row r="25">
      <c r="A25" s="4" t="inlineStr">
        <is>
          <t>Treasury stock</t>
        </is>
      </c>
      <c r="D25" s="5" t="n">
        <v>-1426</v>
      </c>
      <c r="F25" s="6" t="n">
        <v>-1426</v>
      </c>
    </row>
    <row r="26">
      <c r="A26" s="4" t="inlineStr">
        <is>
          <t>Net income</t>
        </is>
      </c>
      <c r="E26" s="6" t="n">
        <v>81836</v>
      </c>
      <c r="F26" s="6" t="n">
        <v>81836</v>
      </c>
    </row>
    <row r="27">
      <c r="A27" s="4" t="inlineStr">
        <is>
          <t>Balance at Dec. 31, 2021</t>
        </is>
      </c>
      <c r="B27" s="5" t="n">
        <v>6956</v>
      </c>
      <c r="C27" s="5" t="n">
        <v>76700</v>
      </c>
      <c r="D27" s="5" t="n">
        <v>-43847</v>
      </c>
      <c r="E27" s="5" t="n">
        <v>104488</v>
      </c>
      <c r="F27" s="5" t="n">
        <v>144297</v>
      </c>
    </row>
    <row r="28">
      <c r="A28" s="4" t="inlineStr">
        <is>
          <t>Balance, Shares at Dec. 31, 2021</t>
        </is>
      </c>
      <c r="B28" s="6" t="n">
        <v>69562000</v>
      </c>
    </row>
    <row r="29">
      <c r="A29" s="4" t="inlineStr">
        <is>
          <t>Balance, Treasury Shares at Dec. 31, 2021</t>
        </is>
      </c>
      <c r="D29" s="6" t="n">
        <v>-10939000</v>
      </c>
      <c r="F29" s="6" t="n">
        <v>-10939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s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oyalties</t>
        </is>
      </c>
      <c r="B4" s="5" t="n">
        <v>-28866</v>
      </c>
      <c r="C4" s="5" t="n">
        <v>-10234</v>
      </c>
      <c r="D4" s="5" t="n">
        <v>-12251</v>
      </c>
    </row>
    <row r="5">
      <c r="A5" s="4" t="inlineStr">
        <is>
          <t>Total revenue, net</t>
        </is>
      </c>
      <c r="B5" s="6" t="n">
        <v>199075</v>
      </c>
      <c r="C5" s="6" t="n">
        <v>67176</v>
      </c>
      <c r="D5" s="6" t="n">
        <v>84521</v>
      </c>
    </row>
    <row r="6">
      <c r="A6" s="4" t="inlineStr">
        <is>
          <t>Sales Under COSPA [Member]</t>
        </is>
      </c>
    </row>
    <row r="7">
      <c r="A7" s="3" t="inlineStr">
        <is>
          <t>Disaggregation of Revenue [Line Items]</t>
        </is>
      </c>
    </row>
    <row r="8">
      <c r="A8" s="4" t="inlineStr">
        <is>
          <t>Sales under the COSPA</t>
        </is>
      </c>
      <c r="B8" s="6" t="n">
        <v>200321</v>
      </c>
      <c r="C8" s="6" t="n">
        <v>67041</v>
      </c>
      <c r="D8" s="6" t="n">
        <v>86554</v>
      </c>
    </row>
    <row r="9">
      <c r="A9" s="4" t="inlineStr">
        <is>
          <t>Gabonese Government Share Of Profit Oil [Member]</t>
        </is>
      </c>
    </row>
    <row r="10">
      <c r="A10" s="3" t="inlineStr">
        <is>
          <t>Disaggregation of Revenue [Line Items]</t>
        </is>
      </c>
    </row>
    <row r="11">
      <c r="A11" s="4" t="inlineStr">
        <is>
          <t>Carried interest recoupment</t>
        </is>
      </c>
      <c r="B11" s="6" t="n">
        <v>20103</v>
      </c>
      <c r="C11" s="6" t="n">
        <v>8738</v>
      </c>
      <c r="D11" s="6" t="n">
        <v>7268</v>
      </c>
    </row>
    <row r="12">
      <c r="A12" s="4" t="inlineStr">
        <is>
          <t>Carried Interest Recoupment [Member]</t>
        </is>
      </c>
    </row>
    <row r="13">
      <c r="A13" s="3" t="inlineStr">
        <is>
          <t>Disaggregation of Revenue [Line Items]</t>
        </is>
      </c>
    </row>
    <row r="14">
      <c r="A14" s="4" t="inlineStr">
        <is>
          <t>Carried interest recoupment</t>
        </is>
      </c>
      <c r="B14" s="5" t="n">
        <v>7517</v>
      </c>
      <c r="C14" s="5" t="n">
        <v>1631</v>
      </c>
      <c r="D14" s="5" t="n">
        <v>29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Income Taxes [Line Items]</t>
        </is>
      </c>
    </row>
    <row r="4">
      <c r="A4" s="4" t="inlineStr">
        <is>
          <t>Deferred tax assets</t>
        </is>
      </c>
      <c r="B4" s="5" t="n">
        <v>86927000</v>
      </c>
      <c r="C4" s="5" t="n">
        <v>126252000</v>
      </c>
    </row>
    <row r="5">
      <c r="A5" s="4" t="inlineStr">
        <is>
          <t>Valuation allowance</t>
        </is>
      </c>
      <c r="B5" s="6" t="n">
        <v>46949000</v>
      </c>
      <c r="C5" s="6" t="n">
        <v>126252000</v>
      </c>
    </row>
    <row r="6">
      <c r="A6" s="4" t="inlineStr">
        <is>
          <t>Interest or penalties accrued</t>
        </is>
      </c>
      <c r="B6" s="6" t="n">
        <v>0</v>
      </c>
      <c r="C6" s="6" t="n">
        <v>0</v>
      </c>
    </row>
    <row r="7">
      <c r="A7" s="4" t="inlineStr">
        <is>
          <t>Uncertain tax positions</t>
        </is>
      </c>
      <c r="B7" s="5" t="n">
        <v>0</v>
      </c>
      <c r="C7" s="5" t="n">
        <v>0</v>
      </c>
    </row>
    <row r="8">
      <c r="A8" s="4" t="inlineStr">
        <is>
          <t>Prior Production Sharing Contract, Through September 17, 2018 [Member]</t>
        </is>
      </c>
    </row>
    <row r="9">
      <c r="A9" s="3" t="inlineStr">
        <is>
          <t>Income Taxes [Line Items]</t>
        </is>
      </c>
    </row>
    <row r="10">
      <c r="A10" s="4" t="inlineStr">
        <is>
          <t>Entitled percent for consortium after initial royalty percentage</t>
        </is>
      </c>
      <c r="B10" s="4" t="inlineStr">
        <is>
          <t>70.00%</t>
        </is>
      </c>
    </row>
    <row r="11">
      <c r="A11" s="4" t="inlineStr">
        <is>
          <t>Production Sharing Contract, September 17, 2018 Through September 16, 2028 [Member]</t>
        </is>
      </c>
    </row>
    <row r="12">
      <c r="A12" s="3" t="inlineStr">
        <is>
          <t>Income Taxes [Line Items]</t>
        </is>
      </c>
    </row>
    <row r="13">
      <c r="A13" s="4" t="inlineStr">
        <is>
          <t>Entitled percent for consortium after initial royalty percentage</t>
        </is>
      </c>
      <c r="B13" s="4" t="inlineStr">
        <is>
          <t>80.00%</t>
        </is>
      </c>
    </row>
    <row r="14">
      <c r="A14" s="4" t="inlineStr">
        <is>
          <t>Production Sharing Contract, After September 16, 2028 [Member]</t>
        </is>
      </c>
    </row>
    <row r="15">
      <c r="A15" s="3" t="inlineStr">
        <is>
          <t>Income Taxes [Line Items]</t>
        </is>
      </c>
    </row>
    <row r="16">
      <c r="A16" s="4" t="inlineStr">
        <is>
          <t>Entitled percent for consortium after initial royalty percentage</t>
        </is>
      </c>
      <c r="B16" s="4" t="inlineStr">
        <is>
          <t>70.00%</t>
        </is>
      </c>
    </row>
    <row r="17">
      <c r="A17" s="4" t="inlineStr">
        <is>
          <t>Minimum [Member]</t>
        </is>
      </c>
    </row>
    <row r="18">
      <c r="A18" s="3" t="inlineStr">
        <is>
          <t>Income Taxes [Line Items]</t>
        </is>
      </c>
    </row>
    <row r="19">
      <c r="A19" s="4" t="inlineStr">
        <is>
          <t>Allocation of remaining profit production, government payments, percentage</t>
        </is>
      </c>
      <c r="B19" s="4" t="inlineStr">
        <is>
          <t>50.00%</t>
        </is>
      </c>
    </row>
    <row r="20">
      <c r="A20" s="4" t="inlineStr">
        <is>
          <t>Minimum [Member] | Domestic Tax Authority [Member]</t>
        </is>
      </c>
    </row>
    <row r="21">
      <c r="A21" s="3" t="inlineStr">
        <is>
          <t>Income Taxes [Line Items]</t>
        </is>
      </c>
    </row>
    <row r="22">
      <c r="A22" s="4" t="inlineStr">
        <is>
          <t>Foreign tax credit carryforward, expiration dates</t>
        </is>
      </c>
      <c r="B22" s="4" t="inlineStr">
        <is>
          <t>Dec. 31,
		2035</t>
        </is>
      </c>
    </row>
    <row r="23">
      <c r="A23" s="4" t="inlineStr">
        <is>
          <t>Minimum [Member] | Foreign Tax Authority [Member]</t>
        </is>
      </c>
    </row>
    <row r="24">
      <c r="A24" s="3" t="inlineStr">
        <is>
          <t>Income Taxes [Line Items]</t>
        </is>
      </c>
    </row>
    <row r="25">
      <c r="A25" s="4" t="inlineStr">
        <is>
          <t>Foreign tax credit carryforward, expiration dates</t>
        </is>
      </c>
      <c r="B25" s="4" t="inlineStr">
        <is>
          <t>Dec. 31,
		2021</t>
        </is>
      </c>
    </row>
    <row r="26">
      <c r="A26" s="4" t="inlineStr">
        <is>
          <t>Maximum [Member]</t>
        </is>
      </c>
    </row>
    <row r="27">
      <c r="A27" s="3" t="inlineStr">
        <is>
          <t>Income Taxes [Line Items]</t>
        </is>
      </c>
    </row>
    <row r="28">
      <c r="A28" s="4" t="inlineStr">
        <is>
          <t>Allocation of remaining profit production, government payments, percentage</t>
        </is>
      </c>
      <c r="B28" s="4" t="inlineStr">
        <is>
          <t>60.00%</t>
        </is>
      </c>
    </row>
    <row r="29">
      <c r="A29" s="4" t="inlineStr">
        <is>
          <t>Maximum [Member] | Domestic Tax Authority [Member]</t>
        </is>
      </c>
    </row>
    <row r="30">
      <c r="A30" s="3" t="inlineStr">
        <is>
          <t>Income Taxes [Line Items]</t>
        </is>
      </c>
    </row>
    <row r="31">
      <c r="A31" s="4" t="inlineStr">
        <is>
          <t>Foreign tax credit carryforward, expiration dates</t>
        </is>
      </c>
      <c r="B31" s="4" t="inlineStr">
        <is>
          <t>Dec. 31,
		2037</t>
        </is>
      </c>
    </row>
    <row r="32">
      <c r="A32" s="4" t="inlineStr">
        <is>
          <t>Maximum [Member] | Foreign Tax Authority [Member]</t>
        </is>
      </c>
    </row>
    <row r="33">
      <c r="A33" s="3" t="inlineStr">
        <is>
          <t>Income Taxes [Line Items]</t>
        </is>
      </c>
    </row>
    <row r="34">
      <c r="A34" s="4" t="inlineStr">
        <is>
          <t>Foreign tax credit carryforward, expiration dates</t>
        </is>
      </c>
      <c r="B34" s="4" t="inlineStr">
        <is>
          <t>Dec. 31,
		20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 Federal: Current</t>
        </is>
      </c>
      <c r="C4" s="5" t="n">
        <v>-337</v>
      </c>
      <c r="D4" s="5" t="n">
        <v>-337</v>
      </c>
    </row>
    <row r="5">
      <c r="A5" s="4" t="inlineStr">
        <is>
          <t>U. S. Federal: Deferred</t>
        </is>
      </c>
      <c r="B5" s="5" t="n">
        <v>-34548</v>
      </c>
      <c r="C5" s="6" t="n">
        <v>11814</v>
      </c>
      <c r="D5" s="6" t="n">
        <v>3916</v>
      </c>
    </row>
    <row r="6">
      <c r="A6" s="4" t="inlineStr">
        <is>
          <t>Foreign: Current</t>
        </is>
      </c>
      <c r="B6" s="6" t="n">
        <v>20282</v>
      </c>
      <c r="C6" s="6" t="n">
        <v>3859</v>
      </c>
      <c r="D6" s="6" t="n">
        <v>9747</v>
      </c>
    </row>
    <row r="7">
      <c r="A7" s="4" t="inlineStr">
        <is>
          <t>Foreign: Deferred</t>
        </is>
      </c>
      <c r="B7" s="6" t="n">
        <v>-7890</v>
      </c>
      <c r="C7" s="6" t="n">
        <v>12345</v>
      </c>
      <c r="D7" s="6" t="n">
        <v>10564</v>
      </c>
    </row>
    <row r="8">
      <c r="A8" s="4" t="inlineStr">
        <is>
          <t>Total income tax expense (benefit)</t>
        </is>
      </c>
      <c r="B8" s="5" t="n">
        <v>-22156</v>
      </c>
      <c r="C8" s="5" t="n">
        <v>27681</v>
      </c>
      <c r="D8" s="5" t="n">
        <v>238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ifferences Between The Financial Statement And Tax Bases Of Assets And Liabilities) (Details) - USD ($) $ in Thousands</t>
        </is>
      </c>
      <c r="B1" s="2" t="inlineStr">
        <is>
          <t>Dec. 31, 2021</t>
        </is>
      </c>
      <c r="C1" s="2" t="inlineStr">
        <is>
          <t>Dec. 31, 2020</t>
        </is>
      </c>
    </row>
    <row r="2">
      <c r="A2" s="3" t="inlineStr">
        <is>
          <t>Deferred Tax Assets:</t>
        </is>
      </c>
    </row>
    <row r="3">
      <c r="A3" s="4" t="inlineStr">
        <is>
          <t>Basis difference in fixed assets</t>
        </is>
      </c>
      <c r="B3" s="5" t="n">
        <v>20133</v>
      </c>
      <c r="C3" s="5" t="n">
        <v>27995</v>
      </c>
    </row>
    <row r="4">
      <c r="A4" s="4" t="inlineStr">
        <is>
          <t>Foreign tax credit carryforward</t>
        </is>
      </c>
      <c r="B4" s="6" t="n">
        <v>20084</v>
      </c>
      <c r="C4" s="6" t="n">
        <v>34144</v>
      </c>
    </row>
    <row r="5">
      <c r="A5" s="4" t="inlineStr">
        <is>
          <t>U.S. federal net operating losses</t>
        </is>
      </c>
      <c r="B5" s="6" t="n">
        <v>25182</v>
      </c>
      <c r="C5" s="6" t="n">
        <v>32579</v>
      </c>
    </row>
    <row r="6">
      <c r="A6" s="4" t="inlineStr">
        <is>
          <t>Foreign net operating losses</t>
        </is>
      </c>
      <c r="B6" s="6" t="n">
        <v>8693</v>
      </c>
      <c r="C6" s="6" t="n">
        <v>24602</v>
      </c>
    </row>
    <row r="7">
      <c r="A7" s="4" t="inlineStr">
        <is>
          <t>Asset retirement obligations</t>
        </is>
      </c>
      <c r="B7" s="6" t="n">
        <v>8546</v>
      </c>
      <c r="C7" s="6" t="n">
        <v>3640</v>
      </c>
    </row>
    <row r="8">
      <c r="A8" s="4" t="inlineStr">
        <is>
          <t>Operating leases</t>
        </is>
      </c>
      <c r="B8" s="6" t="n">
        <v>1750</v>
      </c>
      <c r="C8" s="6" t="n">
        <v>1472</v>
      </c>
    </row>
    <row r="9">
      <c r="A9" s="4" t="inlineStr">
        <is>
          <t>Basis difference in accrued liabilities</t>
        </is>
      </c>
      <c r="B9" s="6" t="n">
        <v>402</v>
      </c>
      <c r="C9" s="6" t="n">
        <v>368</v>
      </c>
    </row>
    <row r="10">
      <c r="A10" s="4" t="inlineStr">
        <is>
          <t>Basis difference in receivables</t>
        </is>
      </c>
      <c r="B10" s="6" t="n">
        <v>454</v>
      </c>
      <c r="C10" s="6" t="n">
        <v>331</v>
      </c>
    </row>
    <row r="11">
      <c r="A11" s="4" t="inlineStr">
        <is>
          <t>Other</t>
        </is>
      </c>
      <c r="B11" s="6" t="n">
        <v>1683</v>
      </c>
      <c r="C11" s="6" t="n">
        <v>1121</v>
      </c>
    </row>
    <row r="12">
      <c r="A12" s="4" t="inlineStr">
        <is>
          <t>Total deferred tax assets</t>
        </is>
      </c>
      <c r="B12" s="6" t="n">
        <v>86927</v>
      </c>
      <c r="C12" s="6" t="n">
        <v>126252</v>
      </c>
    </row>
    <row r="13">
      <c r="A13" s="4" t="inlineStr">
        <is>
          <t>Valuation allowance</t>
        </is>
      </c>
      <c r="B13" s="6" t="n">
        <v>-46949</v>
      </c>
      <c r="C13" s="5" t="n">
        <v>-126252</v>
      </c>
    </row>
    <row r="14">
      <c r="A14" s="4" t="inlineStr">
        <is>
          <t>Net deferred tax assets</t>
        </is>
      </c>
      <c r="B14" s="5" t="n">
        <v>39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Pretax Income) (Details) - USD ($) $ in Thousands</t>
        </is>
      </c>
      <c r="B1" s="2" t="inlineStr">
        <is>
          <t>12 Months Ended</t>
        </is>
      </c>
    </row>
    <row r="2">
      <c r="B2" s="2" t="inlineStr">
        <is>
          <t>Dec. 31, 2021</t>
        </is>
      </c>
      <c r="C2" s="2" t="inlineStr">
        <is>
          <t>Dec. 31, 2020</t>
        </is>
      </c>
      <c r="D2" s="2" t="inlineStr">
        <is>
          <t>Dec. 31, 2019</t>
        </is>
      </c>
    </row>
    <row r="3">
      <c r="A3" s="3" t="inlineStr">
        <is>
          <t>Pretax income</t>
        </is>
      </c>
    </row>
    <row r="4">
      <c r="A4" s="4" t="inlineStr">
        <is>
          <t>U.S.</t>
        </is>
      </c>
      <c r="B4" s="5" t="n">
        <v>-38867</v>
      </c>
      <c r="C4" s="5" t="n">
        <v>-2908</v>
      </c>
      <c r="D4" s="5" t="n">
        <v>-13330</v>
      </c>
    </row>
    <row r="5">
      <c r="A5" s="4" t="inlineStr">
        <is>
          <t>Foreign</t>
        </is>
      </c>
      <c r="B5" s="6" t="n">
        <v>98645</v>
      </c>
      <c r="C5" s="6" t="n">
        <v>-17494</v>
      </c>
      <c r="D5" s="6" t="n">
        <v>34372</v>
      </c>
    </row>
    <row r="6">
      <c r="A6" s="4" t="inlineStr">
        <is>
          <t>Income (loss) from continuing operations before income taxes</t>
        </is>
      </c>
      <c r="B6" s="5" t="n">
        <v>59778</v>
      </c>
      <c r="C6" s="5" t="n">
        <v>-20402</v>
      </c>
      <c r="D6" s="5" t="n">
        <v>210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Rate Reconciliation) (Details) - USD ($) $ in Thousands</t>
        </is>
      </c>
      <c r="B1" s="2" t="inlineStr">
        <is>
          <t>12 Months Ended</t>
        </is>
      </c>
    </row>
    <row r="2">
      <c r="B2" s="2" t="inlineStr">
        <is>
          <t>Dec. 31, 2021</t>
        </is>
      </c>
      <c r="C2" s="2" t="inlineStr">
        <is>
          <t>Dec. 31, 2020</t>
        </is>
      </c>
      <c r="D2" s="2" t="inlineStr">
        <is>
          <t>Dec. 31, 2019</t>
        </is>
      </c>
    </row>
    <row r="3">
      <c r="A3" s="3" t="inlineStr">
        <is>
          <t>Statutory rate reconciliation</t>
        </is>
      </c>
    </row>
    <row r="4">
      <c r="A4" s="4" t="inlineStr">
        <is>
          <t>Tax provision computed at U.S. statutory rate</t>
        </is>
      </c>
      <c r="B4" s="5" t="n">
        <v>12553</v>
      </c>
      <c r="C4" s="5" t="n">
        <v>-4284</v>
      </c>
      <c r="D4" s="5" t="n">
        <v>4386</v>
      </c>
    </row>
    <row r="5">
      <c r="A5" s="4" t="inlineStr">
        <is>
          <t>Foreign taxes not offset in U.S. by foreign tax credits</t>
        </is>
      </c>
      <c r="B5" s="6" t="n">
        <v>35306</v>
      </c>
      <c r="C5" s="6" t="n">
        <v>-9801</v>
      </c>
      <c r="D5" s="6" t="n">
        <v>16015</v>
      </c>
    </row>
    <row r="6">
      <c r="A6" s="4" t="inlineStr">
        <is>
          <t>Permanent differences</t>
        </is>
      </c>
      <c r="B6" s="6" t="n">
        <v>-703</v>
      </c>
      <c r="C6" s="6" t="n">
        <v>97</v>
      </c>
      <c r="D6" s="6" t="n">
        <v>180</v>
      </c>
    </row>
    <row r="7">
      <c r="A7" s="4" t="inlineStr">
        <is>
          <t>Foreign tax credit expirations</t>
        </is>
      </c>
      <c r="B7" s="6" t="n">
        <v>14060</v>
      </c>
      <c r="D7" s="6" t="n">
        <v>9616</v>
      </c>
    </row>
    <row r="8">
      <c r="A8" s="4" t="inlineStr">
        <is>
          <t>Increase/(decrease) in valuation allowance</t>
        </is>
      </c>
      <c r="B8" s="6" t="n">
        <v>-83372</v>
      </c>
      <c r="C8" s="6" t="n">
        <v>41635</v>
      </c>
      <c r="D8" s="6" t="n">
        <v>-6307</v>
      </c>
    </row>
    <row r="9">
      <c r="A9" s="4" t="inlineStr">
        <is>
          <t>Other</t>
        </is>
      </c>
      <c r="C9" s="6" t="n">
        <v>34</v>
      </c>
    </row>
    <row r="10">
      <c r="A10" s="4" t="inlineStr">
        <is>
          <t>Total income tax expense (benefit)</t>
        </is>
      </c>
      <c r="B10" s="5" t="n">
        <v>-22156</v>
      </c>
      <c r="C10" s="5" t="n">
        <v>27681</v>
      </c>
      <c r="D10" s="5" t="n">
        <v>238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Income Tax Years Subject To Examination By Major Tax Jurisdictions) (Details)</t>
        </is>
      </c>
      <c r="B1" s="2" t="inlineStr">
        <is>
          <t>12 Months Ended</t>
        </is>
      </c>
    </row>
    <row r="2">
      <c r="B2" s="2" t="inlineStr">
        <is>
          <t>Dec. 31, 2021</t>
        </is>
      </c>
    </row>
    <row r="3">
      <c r="A3" s="4" t="inlineStr">
        <is>
          <t>United States [Member]</t>
        </is>
      </c>
    </row>
    <row r="4">
      <c r="A4" s="3" t="inlineStr">
        <is>
          <t>Income Tax Examination [Line Items]</t>
        </is>
      </c>
    </row>
    <row r="5">
      <c r="A5" s="4" t="inlineStr">
        <is>
          <t>Income tax examination year under examination</t>
        </is>
      </c>
      <c r="B5" s="4" t="inlineStr">
        <is>
          <t>2012</t>
        </is>
      </c>
    </row>
    <row r="6">
      <c r="A6" s="4" t="inlineStr">
        <is>
          <t>United States [Member] | Maximum [Member]</t>
        </is>
      </c>
    </row>
    <row r="7">
      <c r="A7" s="3" t="inlineStr">
        <is>
          <t>Income Tax Examination [Line Items]</t>
        </is>
      </c>
    </row>
    <row r="8">
      <c r="A8" s="4" t="inlineStr">
        <is>
          <t>Income tax examination year under examination</t>
        </is>
      </c>
      <c r="B8" s="4" t="inlineStr">
        <is>
          <t>2021</t>
        </is>
      </c>
    </row>
    <row r="9">
      <c r="A9" s="4" t="inlineStr">
        <is>
          <t>Gabon [Member] | Minimum [Member]</t>
        </is>
      </c>
    </row>
    <row r="10">
      <c r="A10" s="3" t="inlineStr">
        <is>
          <t>Income Tax Examination [Line Items]</t>
        </is>
      </c>
    </row>
    <row r="11">
      <c r="A11" s="4" t="inlineStr">
        <is>
          <t>Income tax examination year under examination</t>
        </is>
      </c>
      <c r="B11" s="4" t="inlineStr">
        <is>
          <t>2017</t>
        </is>
      </c>
    </row>
    <row r="12">
      <c r="A12" s="4" t="inlineStr">
        <is>
          <t>Gabon [Member] | Maximum [Member]</t>
        </is>
      </c>
    </row>
    <row r="13">
      <c r="A13" s="3" t="inlineStr">
        <is>
          <t>Income Tax Examination [Line Items]</t>
        </is>
      </c>
    </row>
    <row r="14">
      <c r="A14" s="4" t="inlineStr">
        <is>
          <t>Income tax examination year under examination</t>
        </is>
      </c>
      <c r="B14" s="4" t="inlineStr">
        <is>
          <t>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5" customWidth="1" min="6" max="6"/>
    <col width="21" customWidth="1" min="7" max="7"/>
    <col width="25" customWidth="1" min="8" max="8"/>
    <col width="21" customWidth="1" min="9" max="9"/>
    <col width="21" customWidth="1" min="10" max="10"/>
    <col width="25" customWidth="1" min="11" max="11"/>
    <col width="14" customWidth="1" min="12" max="12"/>
    <col width="14" customWidth="1" min="13" max="13"/>
    <col width="21" customWidth="1" min="14" max="14"/>
    <col width="14" customWidth="1" min="15" max="15"/>
  </cols>
  <sheetData>
    <row r="1">
      <c r="A1" s="1" t="inlineStr">
        <is>
          <t>Crude Oil and Natural Gas Properties and Equipment (Narrative) (Details)</t>
        </is>
      </c>
      <c r="B1" s="2" t="inlineStr">
        <is>
          <t>Jun. 20, 2026</t>
        </is>
      </c>
      <c r="C1" s="2" t="inlineStr">
        <is>
          <t>Apr. 12, 2021</t>
        </is>
      </c>
      <c r="D1" s="2" t="inlineStr">
        <is>
          <t>Feb. 25, 2021</t>
        </is>
      </c>
      <c r="E1" s="2" t="inlineStr">
        <is>
          <t>Sep. 26, 2018USD ($)</t>
        </is>
      </c>
      <c r="F1" s="2" t="inlineStr">
        <is>
          <t>Sep. 30, 2020USD ($)item</t>
        </is>
      </c>
      <c r="G1" s="2" t="inlineStr">
        <is>
          <t>Mar. 31, 2020USD ($)</t>
        </is>
      </c>
      <c r="H1" s="2" t="inlineStr">
        <is>
          <t>Dec. 31, 2021USD ($)item</t>
        </is>
      </c>
      <c r="I1" s="2" t="inlineStr">
        <is>
          <t>Dec. 31, 2020USD ($)</t>
        </is>
      </c>
      <c r="J1" s="2" t="inlineStr">
        <is>
          <t>Dec. 31, 2019USD ($)</t>
        </is>
      </c>
      <c r="K1" s="2" t="inlineStr">
        <is>
          <t>Dec. 31, 2020USD ($)item</t>
        </is>
      </c>
      <c r="L1" s="2" t="inlineStr">
        <is>
          <t>Apr. 30, 2021</t>
        </is>
      </c>
      <c r="M1" s="2" t="inlineStr">
        <is>
          <t>Feb. 24, 2021</t>
        </is>
      </c>
      <c r="N1" s="2" t="inlineStr">
        <is>
          <t>Sep. 17, 2018USD ($)</t>
        </is>
      </c>
      <c r="O1" s="2" t="inlineStr">
        <is>
          <t>Dec. 31, 2012</t>
        </is>
      </c>
    </row>
    <row r="2">
      <c r="A2" s="3" t="inlineStr">
        <is>
          <t>Property, Plant and Equipment [Line Items]</t>
        </is>
      </c>
    </row>
    <row r="3">
      <c r="A3" s="4" t="inlineStr">
        <is>
          <t>Reduction in VAT receivable</t>
        </is>
      </c>
      <c r="H3" s="5" t="n">
        <v>-1593000</v>
      </c>
      <c r="I3" s="5" t="n">
        <v>-1268000</v>
      </c>
      <c r="J3" s="5" t="n">
        <v>275000</v>
      </c>
    </row>
    <row r="4">
      <c r="A4" s="4" t="inlineStr">
        <is>
          <t>Deferred tax assets, basis difference in fixed assets</t>
        </is>
      </c>
      <c r="H4" s="6" t="n">
        <v>20133000</v>
      </c>
      <c r="I4" s="6" t="n">
        <v>27995000</v>
      </c>
      <c r="K4" s="5" t="n">
        <v>27995000</v>
      </c>
    </row>
    <row r="5">
      <c r="A5" s="4" t="inlineStr">
        <is>
          <t>Impairment of proved crude oil and natural gas properties</t>
        </is>
      </c>
      <c r="H5" s="6" t="n">
        <v>0</v>
      </c>
      <c r="I5" s="6" t="n">
        <v>30625000</v>
      </c>
    </row>
    <row r="6">
      <c r="A6" s="4" t="inlineStr">
        <is>
          <t>Property, net</t>
        </is>
      </c>
      <c r="H6" s="5" t="n">
        <v>94324000</v>
      </c>
      <c r="I6" s="6" t="n">
        <v>37036000</v>
      </c>
      <c r="K6" s="6" t="n">
        <v>37036000</v>
      </c>
    </row>
    <row r="7">
      <c r="A7" s="4" t="inlineStr">
        <is>
          <t>Inventory adjustments</t>
        </is>
      </c>
      <c r="I7" s="5" t="n">
        <v>900000</v>
      </c>
      <c r="K7" s="5" t="n">
        <v>900000</v>
      </c>
    </row>
    <row r="8">
      <c r="A8" s="4" t="inlineStr">
        <is>
          <t>Etame Marine Block [Member]</t>
        </is>
      </c>
    </row>
    <row r="9">
      <c r="A9" s="3" t="inlineStr">
        <is>
          <t>Property, Plant and Equipment [Line Items]</t>
        </is>
      </c>
    </row>
    <row r="10">
      <c r="A10" s="4" t="inlineStr">
        <is>
          <t>Impairment of proved crude oil and natural gas properties</t>
        </is>
      </c>
      <c r="G10" s="5" t="n">
        <v>30600000</v>
      </c>
    </row>
    <row r="11">
      <c r="A11" s="4" t="inlineStr">
        <is>
          <t>Property, net</t>
        </is>
      </c>
      <c r="G11" s="6" t="n">
        <v>15600000</v>
      </c>
    </row>
    <row r="12">
      <c r="A12" s="4" t="inlineStr">
        <is>
          <t>Undeveloped acreage</t>
        </is>
      </c>
      <c r="G12" s="6" t="n">
        <v>2300000</v>
      </c>
    </row>
    <row r="13">
      <c r="A13" s="4" t="inlineStr">
        <is>
          <t>Undeveloped leasehold value</t>
        </is>
      </c>
      <c r="G13" s="5" t="n">
        <v>11500000</v>
      </c>
    </row>
    <row r="14">
      <c r="A14" s="4" t="inlineStr">
        <is>
          <t>Etame Marine Block [Member] | Government Of Gabon [Member]</t>
        </is>
      </c>
    </row>
    <row r="15">
      <c r="A15" s="3" t="inlineStr">
        <is>
          <t>Property, Plant and Equipment [Line Items]</t>
        </is>
      </c>
    </row>
    <row r="16">
      <c r="A16" s="4" t="inlineStr">
        <is>
          <t>Working interest ownership, percentage</t>
        </is>
      </c>
      <c r="H16" s="4" t="inlineStr">
        <is>
          <t>7.50%</t>
        </is>
      </c>
    </row>
    <row r="17">
      <c r="A17" s="4" t="inlineStr">
        <is>
          <t>Etame Marine Block [Member] | VAALCO Gabon S.A. [Member]</t>
        </is>
      </c>
    </row>
    <row r="18">
      <c r="A18" s="3" t="inlineStr">
        <is>
          <t>Property, Plant and Equipment [Line Items]</t>
        </is>
      </c>
    </row>
    <row r="19">
      <c r="A19" s="4" t="inlineStr">
        <is>
          <t>Working interest ownership, percentage</t>
        </is>
      </c>
      <c r="H19" s="4" t="inlineStr">
        <is>
          <t>63.575%</t>
        </is>
      </c>
    </row>
    <row r="20">
      <c r="A20" s="4" t="inlineStr">
        <is>
          <t>Block P Offshore Equatorial Guinea [Member]</t>
        </is>
      </c>
    </row>
    <row r="21">
      <c r="A21" s="3" t="inlineStr">
        <is>
          <t>Property, Plant and Equipment [Line Items]</t>
        </is>
      </c>
    </row>
    <row r="22">
      <c r="A22" s="4" t="inlineStr">
        <is>
          <t>Working interest ownership, percentage</t>
        </is>
      </c>
      <c r="I22" s="4" t="inlineStr">
        <is>
          <t>43.00%</t>
        </is>
      </c>
      <c r="K22" s="4" t="inlineStr">
        <is>
          <t>43.00%</t>
        </is>
      </c>
      <c r="O22" s="4" t="inlineStr">
        <is>
          <t>31.00%</t>
        </is>
      </c>
    </row>
    <row r="23">
      <c r="A23" s="4" t="inlineStr">
        <is>
          <t>Increase (decrease) in working interest ownership percentage</t>
        </is>
      </c>
      <c r="C23" s="4" t="inlineStr">
        <is>
          <t>45.90%</t>
        </is>
      </c>
    </row>
    <row r="24">
      <c r="A24" s="4" t="inlineStr">
        <is>
          <t>Undeveloped acreage</t>
        </is>
      </c>
      <c r="H24" s="5" t="n">
        <v>10000000</v>
      </c>
    </row>
    <row r="25">
      <c r="A25" s="4" t="inlineStr">
        <is>
          <t>Period of development</t>
        </is>
      </c>
      <c r="H25" s="4" t="inlineStr">
        <is>
          <t>25 years</t>
        </is>
      </c>
    </row>
    <row r="26">
      <c r="A26" s="4" t="inlineStr">
        <is>
          <t>Block P Offshore Equatorial Guinea [Member] | Crown Energy [Member]</t>
        </is>
      </c>
    </row>
    <row r="27">
      <c r="A27" s="3" t="inlineStr">
        <is>
          <t>Property, Plant and Equipment [Line Items]</t>
        </is>
      </c>
    </row>
    <row r="28">
      <c r="A28" s="4" t="inlineStr">
        <is>
          <t>Working interest ownership, percentage</t>
        </is>
      </c>
      <c r="L28" s="4" t="inlineStr">
        <is>
          <t>5.00%</t>
        </is>
      </c>
    </row>
    <row r="29">
      <c r="A29" s="4" t="inlineStr">
        <is>
          <t>Scenario, Forecast [Member] | Etame Marine Block [Member] | Government Of Gabon [Member]</t>
        </is>
      </c>
    </row>
    <row r="30">
      <c r="A30" s="3" t="inlineStr">
        <is>
          <t>Property, Plant and Equipment [Line Items]</t>
        </is>
      </c>
    </row>
    <row r="31">
      <c r="A31" s="4" t="inlineStr">
        <is>
          <t>Working interest ownership, percentage</t>
        </is>
      </c>
      <c r="B31" s="4" t="inlineStr">
        <is>
          <t>10.00%</t>
        </is>
      </c>
    </row>
    <row r="32">
      <c r="A32" s="4" t="inlineStr">
        <is>
          <t>Prior Production Sharing Contract, Through September 17, 2018 [Member]</t>
        </is>
      </c>
    </row>
    <row r="33">
      <c r="A33" s="3" t="inlineStr">
        <is>
          <t>Property, Plant and Equipment [Line Items]</t>
        </is>
      </c>
    </row>
    <row r="34">
      <c r="A34" s="4" t="inlineStr">
        <is>
          <t>Entitled percent for consortium after initial royalty percentage</t>
        </is>
      </c>
      <c r="H34" s="4" t="inlineStr">
        <is>
          <t>70.00%</t>
        </is>
      </c>
    </row>
    <row r="35">
      <c r="A35" s="4" t="inlineStr">
        <is>
          <t>Prior Production Sharing Contract, Through September 17, 2018 [Member] | Etame Marine Block [Member]</t>
        </is>
      </c>
    </row>
    <row r="36">
      <c r="A36" s="3" t="inlineStr">
        <is>
          <t>Property, Plant and Equipment [Line Items]</t>
        </is>
      </c>
    </row>
    <row r="37">
      <c r="A37" s="4" t="inlineStr">
        <is>
          <t>Number of exploitation areas | item</t>
        </is>
      </c>
      <c r="H37" s="6" t="n">
        <v>3</v>
      </c>
    </row>
    <row r="38">
      <c r="A38" s="4" t="inlineStr">
        <is>
          <t>Prior Production Sharing Contract, Through September 17, 2018 [Member] | Etame Marine Block [Member] | Consortium [Member]</t>
        </is>
      </c>
    </row>
    <row r="39">
      <c r="A39" s="3" t="inlineStr">
        <is>
          <t>Property, Plant and Equipment [Line Items]</t>
        </is>
      </c>
    </row>
    <row r="40">
      <c r="A40" s="4" t="inlineStr">
        <is>
          <t>Working interest ownership, percentage</t>
        </is>
      </c>
      <c r="H40" s="4" t="inlineStr">
        <is>
          <t>7.50%</t>
        </is>
      </c>
    </row>
    <row r="41">
      <c r="A41" s="4" t="inlineStr">
        <is>
          <t>Production Sharing Contract, September 17, 2018 Through September 16, 2028 [Member]</t>
        </is>
      </c>
    </row>
    <row r="42">
      <c r="A42" s="3" t="inlineStr">
        <is>
          <t>Property, Plant and Equipment [Line Items]</t>
        </is>
      </c>
    </row>
    <row r="43">
      <c r="A43" s="4" t="inlineStr">
        <is>
          <t>Other accrued liabilities</t>
        </is>
      </c>
      <c r="H43" s="5" t="n">
        <v>4600000</v>
      </c>
    </row>
    <row r="44">
      <c r="A44" s="4" t="inlineStr">
        <is>
          <t>Deferred tax assets, basis difference in fixed assets</t>
        </is>
      </c>
      <c r="H44" s="5" t="n">
        <v>18600000</v>
      </c>
    </row>
    <row r="45">
      <c r="A45" s="4" t="inlineStr">
        <is>
          <t>Estimated costs of technical studies</t>
        </is>
      </c>
      <c r="F45" s="5" t="n">
        <v>500000</v>
      </c>
    </row>
    <row r="46">
      <c r="A46" s="4" t="inlineStr">
        <is>
          <t>Entitled percent for consortium after initial royalty percentage</t>
        </is>
      </c>
      <c r="H46" s="4" t="inlineStr">
        <is>
          <t>80.00%</t>
        </is>
      </c>
    </row>
    <row r="47">
      <c r="A47" s="4" t="inlineStr">
        <is>
          <t>Production Sharing Contract, September 17, 2018 Through September 16, 2028 [Member] | Consortium [Member]</t>
        </is>
      </c>
    </row>
    <row r="48">
      <c r="A48" s="3" t="inlineStr">
        <is>
          <t>Property, Plant and Equipment [Line Items]</t>
        </is>
      </c>
    </row>
    <row r="49">
      <c r="A49" s="4" t="inlineStr">
        <is>
          <t>Number of wells drilled | item</t>
        </is>
      </c>
      <c r="K49" s="6" t="n">
        <v>2</v>
      </c>
    </row>
    <row r="50">
      <c r="A50" s="4" t="inlineStr">
        <is>
          <t>Number of wellbores drilled | item</t>
        </is>
      </c>
      <c r="K50" s="6" t="n">
        <v>2</v>
      </c>
    </row>
    <row r="51">
      <c r="A51" s="4" t="inlineStr">
        <is>
          <t>Number of technical studies required | item</t>
        </is>
      </c>
      <c r="F51" s="6" t="n">
        <v>2</v>
      </c>
    </row>
    <row r="52">
      <c r="A52" s="4" t="inlineStr">
        <is>
          <t>Estimated costs of technical studies</t>
        </is>
      </c>
      <c r="F52" s="5" t="n">
        <v>1500000</v>
      </c>
    </row>
    <row r="53">
      <c r="A53" s="4" t="inlineStr">
        <is>
          <t>Entitled percent for consortium after initial royalty percentage</t>
        </is>
      </c>
      <c r="H53" s="4" t="inlineStr">
        <is>
          <t>80.00%</t>
        </is>
      </c>
    </row>
    <row r="54">
      <c r="A54" s="4" t="inlineStr">
        <is>
          <t>Production Sharing Contract, September 17, 2018 Through September 16, 2028 [Member] | Signing Bonus [Member]</t>
        </is>
      </c>
    </row>
    <row r="55">
      <c r="A55" s="3" t="inlineStr">
        <is>
          <t>Property, Plant and Equipment [Line Items]</t>
        </is>
      </c>
    </row>
    <row r="56">
      <c r="A56" s="4" t="inlineStr">
        <is>
          <t>Payment of signing bonus, allocated to proved and unproved property</t>
        </is>
      </c>
      <c r="E56" s="5" t="n">
        <v>11800000</v>
      </c>
    </row>
    <row r="57">
      <c r="A57" s="4" t="inlineStr">
        <is>
          <t>Reduction in VAT receivable</t>
        </is>
      </c>
      <c r="E57" s="6" t="n">
        <v>8400000</v>
      </c>
    </row>
    <row r="58">
      <c r="A58" s="4" t="inlineStr">
        <is>
          <t>Other accrued liabilities</t>
        </is>
      </c>
      <c r="E58" s="6" t="n">
        <v>1700000</v>
      </c>
    </row>
    <row r="59">
      <c r="A59" s="4" t="inlineStr">
        <is>
          <t>Allocated to unproved leasehold cost</t>
        </is>
      </c>
      <c r="H59" s="5" t="n">
        <v>6700000</v>
      </c>
    </row>
    <row r="60">
      <c r="A60" s="4" t="inlineStr">
        <is>
          <t>Production Sharing Contract, September 17, 2018 Through September 16, 2028 [Member] | Signing Bonus [Member] | Consortium [Member]</t>
        </is>
      </c>
    </row>
    <row r="61">
      <c r="A61" s="3" t="inlineStr">
        <is>
          <t>Property, Plant and Equipment [Line Items]</t>
        </is>
      </c>
    </row>
    <row r="62">
      <c r="A62" s="4" t="inlineStr">
        <is>
          <t>Payment of signing bonus, allocated to proved and unproved property</t>
        </is>
      </c>
      <c r="E62" s="6" t="n">
        <v>35000000</v>
      </c>
    </row>
    <row r="63">
      <c r="A63" s="4" t="inlineStr">
        <is>
          <t>Reduction in VAT receivable</t>
        </is>
      </c>
      <c r="E63" s="6" t="n">
        <v>25000000</v>
      </c>
    </row>
    <row r="64">
      <c r="A64" s="4" t="inlineStr">
        <is>
          <t>Other accrued liabilities</t>
        </is>
      </c>
      <c r="E64" s="5" t="n">
        <v>5000000</v>
      </c>
    </row>
    <row r="65">
      <c r="A65" s="4" t="inlineStr">
        <is>
          <t>Production Sharing Contract, September 17, 2018 Through September 16, 2028 [Member] | Tax Impact [Member]</t>
        </is>
      </c>
    </row>
    <row r="66">
      <c r="A66" s="3" t="inlineStr">
        <is>
          <t>Property, Plant and Equipment [Line Items]</t>
        </is>
      </c>
    </row>
    <row r="67">
      <c r="A67" s="4" t="inlineStr">
        <is>
          <t>Allocated to unproved leasehold cost</t>
        </is>
      </c>
      <c r="H67" s="5" t="n">
        <v>7100000</v>
      </c>
    </row>
    <row r="68">
      <c r="A68" s="4" t="inlineStr">
        <is>
          <t>Production Sharing Contract, September 17, 2018 Through September 16, 2028 [Member] | Etame Marine Block [Member]</t>
        </is>
      </c>
    </row>
    <row r="69">
      <c r="A69" s="3" t="inlineStr">
        <is>
          <t>Property, Plant and Equipment [Line Items]</t>
        </is>
      </c>
    </row>
    <row r="70">
      <c r="A70" s="4" t="inlineStr">
        <is>
          <t>Number of exploitation areas | item</t>
        </is>
      </c>
      <c r="H70" s="6" t="n">
        <v>3</v>
      </c>
    </row>
    <row r="71">
      <c r="A71" s="4" t="inlineStr">
        <is>
          <t>Period of agreement for exploitation areas</t>
        </is>
      </c>
      <c r="H71" s="4" t="inlineStr">
        <is>
          <t>10 years</t>
        </is>
      </c>
    </row>
    <row r="72">
      <c r="A72" s="4" t="inlineStr">
        <is>
          <t>Production Sharing Contract, September 17, 2018 Through September 16, 2028 [Member] | Scenario, Forecast [Member] | Etame Marine Block [Member]</t>
        </is>
      </c>
    </row>
    <row r="73">
      <c r="A73" s="3" t="inlineStr">
        <is>
          <t>Property, Plant and Equipment [Line Items]</t>
        </is>
      </c>
    </row>
    <row r="74">
      <c r="A74" s="4" t="inlineStr">
        <is>
          <t>Increase (decrease) in working interest ownership percentage</t>
        </is>
      </c>
      <c r="B74" s="4" t="inlineStr">
        <is>
          <t>1.60%</t>
        </is>
      </c>
    </row>
    <row r="75">
      <c r="A75" s="4" t="inlineStr">
        <is>
          <t>Production Sharing Contract, September 17, 2018 Through September 16, 2028 [Member] | Scenario, Forecast [Member] | Etame Marine Block [Member] | Government Of Gabon [Member]</t>
        </is>
      </c>
    </row>
    <row r="76">
      <c r="A76" s="3" t="inlineStr">
        <is>
          <t>Property, Plant and Equipment [Line Items]</t>
        </is>
      </c>
    </row>
    <row r="77">
      <c r="A77" s="4" t="inlineStr">
        <is>
          <t>Working interest ownership, percentage</t>
        </is>
      </c>
      <c r="B77" s="4" t="inlineStr">
        <is>
          <t>10.00%</t>
        </is>
      </c>
    </row>
    <row r="78">
      <c r="A78" s="4" t="inlineStr">
        <is>
          <t>Increase (decrease) in working interest ownership percentage</t>
        </is>
      </c>
      <c r="B78" s="4" t="inlineStr">
        <is>
          <t>2.50%</t>
        </is>
      </c>
    </row>
    <row r="79">
      <c r="A79" s="4" t="inlineStr">
        <is>
          <t>Production Sharing Contract, After September 16, 2028 [Member]</t>
        </is>
      </c>
    </row>
    <row r="80">
      <c r="A80" s="3" t="inlineStr">
        <is>
          <t>Property, Plant and Equipment [Line Items]</t>
        </is>
      </c>
    </row>
    <row r="81">
      <c r="A81" s="4" t="inlineStr">
        <is>
          <t>Entitled percent for consortium after initial royalty percentage</t>
        </is>
      </c>
      <c r="H81" s="4" t="inlineStr">
        <is>
          <t>70.00%</t>
        </is>
      </c>
    </row>
    <row r="82">
      <c r="A82" s="4" t="inlineStr">
        <is>
          <t>Production Sharing Contract, After September 16, 2028 [Member] | Consortium [Member]</t>
        </is>
      </c>
    </row>
    <row r="83">
      <c r="A83" s="3" t="inlineStr">
        <is>
          <t>Property, Plant and Equipment [Line Items]</t>
        </is>
      </c>
    </row>
    <row r="84">
      <c r="A84" s="4" t="inlineStr">
        <is>
          <t>Entitled percent for consortium after initial royalty percentage</t>
        </is>
      </c>
      <c r="H84" s="4" t="inlineStr">
        <is>
          <t>70.00%</t>
        </is>
      </c>
    </row>
    <row r="85">
      <c r="A85" s="4" t="inlineStr">
        <is>
          <t>Production Sharing Contract, After September 16, 2028 [Member] | Signing Bonus [Member]</t>
        </is>
      </c>
    </row>
    <row r="86">
      <c r="A86" s="3" t="inlineStr">
        <is>
          <t>Property, Plant and Equipment [Line Items]</t>
        </is>
      </c>
    </row>
    <row r="87">
      <c r="A87" s="4" t="inlineStr">
        <is>
          <t>Contractual obligation</t>
        </is>
      </c>
      <c r="N87" s="5" t="n">
        <v>21800000</v>
      </c>
    </row>
    <row r="88">
      <c r="A88" s="4" t="inlineStr">
        <is>
          <t>Production Sharing Contract, After September 16, 2028 [Member] | Signing Bonus [Member] | Consortium [Member]</t>
        </is>
      </c>
    </row>
    <row r="89">
      <c r="A89" s="3" t="inlineStr">
        <is>
          <t>Property, Plant and Equipment [Line Items]</t>
        </is>
      </c>
    </row>
    <row r="90">
      <c r="A90" s="4" t="inlineStr">
        <is>
          <t>Contractual obligation</t>
        </is>
      </c>
      <c r="N90" s="5" t="n">
        <v>65000000</v>
      </c>
    </row>
    <row r="91">
      <c r="A91" s="4" t="inlineStr">
        <is>
          <t>Production Sharing Contract, After September 16, 2028 [Member] | Etame Marine Block [Member]</t>
        </is>
      </c>
    </row>
    <row r="92">
      <c r="A92" s="3" t="inlineStr">
        <is>
          <t>Property, Plant and Equipment [Line Items]</t>
        </is>
      </c>
    </row>
    <row r="93">
      <c r="A93" s="4" t="inlineStr">
        <is>
          <t>Number of contract extension periods | item</t>
        </is>
      </c>
      <c r="H93" s="6" t="n">
        <v>2</v>
      </c>
    </row>
    <row r="94">
      <c r="A94" s="4" t="inlineStr">
        <is>
          <t>Production license agreement term extended by government</t>
        </is>
      </c>
      <c r="H94" s="4" t="inlineStr">
        <is>
          <t>5 years</t>
        </is>
      </c>
    </row>
    <row r="95">
      <c r="A95" s="4" t="inlineStr">
        <is>
          <t>Sasol Gabon S.A. [Member]</t>
        </is>
      </c>
    </row>
    <row r="96">
      <c r="A96" s="3" t="inlineStr">
        <is>
          <t>Property, Plant and Equipment [Line Items]</t>
        </is>
      </c>
    </row>
    <row r="97">
      <c r="A97" s="4" t="inlineStr">
        <is>
          <t>Undeveloped acreage</t>
        </is>
      </c>
      <c r="H97" s="5" t="n">
        <v>2200000</v>
      </c>
    </row>
    <row r="98">
      <c r="A98" s="4" t="inlineStr">
        <is>
          <t>Undeveloped leasehold value</t>
        </is>
      </c>
      <c r="H98" s="5" t="n">
        <v>13700000</v>
      </c>
    </row>
    <row r="99">
      <c r="A99" s="4" t="inlineStr">
        <is>
          <t>Sasol Gabon S.A. [Member] | Etame Marine Block [Member]</t>
        </is>
      </c>
    </row>
    <row r="100">
      <c r="A100" s="3" t="inlineStr">
        <is>
          <t>Property, Plant and Equipment [Line Items]</t>
        </is>
      </c>
    </row>
    <row r="101">
      <c r="A101" s="4" t="inlineStr">
        <is>
          <t>Working interest ownership, percentage</t>
        </is>
      </c>
      <c r="D101" s="4" t="inlineStr">
        <is>
          <t>58.80%</t>
        </is>
      </c>
      <c r="M101" s="4" t="inlineStr">
        <is>
          <t>31.10%</t>
        </is>
      </c>
    </row>
    <row r="102">
      <c r="A102" s="4" t="inlineStr">
        <is>
          <t>Increase (decrease) in working interest ownership percentage</t>
        </is>
      </c>
      <c r="D102" s="4" t="inlineStr">
        <is>
          <t>27.80%</t>
        </is>
      </c>
    </row>
    <row r="103">
      <c r="A103" s="4" t="inlineStr">
        <is>
          <t>Atlas Petroleum [Member] | Block P Offshore Equatorial Guinea [Member]</t>
        </is>
      </c>
    </row>
    <row r="104">
      <c r="A104" s="3" t="inlineStr">
        <is>
          <t>Property, Plant and Equipment [Line Items]</t>
        </is>
      </c>
    </row>
    <row r="105">
      <c r="A105" s="4" t="inlineStr">
        <is>
          <t>Increase (decrease) in working interest ownership percentage</t>
        </is>
      </c>
      <c r="I105" s="4" t="inlineStr">
        <is>
          <t>12.00%</t>
        </is>
      </c>
    </row>
    <row r="106">
      <c r="A106" s="4" t="inlineStr">
        <is>
          <t>Potential payment</t>
        </is>
      </c>
      <c r="I106" s="5" t="n">
        <v>3100000</v>
      </c>
      <c r="K106" s="5" t="n">
        <v>3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ies and Equipment (Crude Oil and Natural Gas Properties and Equipment) (Details) - USD ($) $ in Thousands</t>
        </is>
      </c>
      <c r="B1" s="2" t="inlineStr">
        <is>
          <t>Dec. 31, 2021</t>
        </is>
      </c>
      <c r="C1" s="2" t="inlineStr">
        <is>
          <t>Dec. 31, 2020</t>
        </is>
      </c>
    </row>
    <row r="2">
      <c r="A2" s="3" t="inlineStr">
        <is>
          <t>Property, Plant and Equipment [Line Items]</t>
        </is>
      </c>
    </row>
    <row r="3">
      <c r="A3" s="4" t="inlineStr">
        <is>
          <t>Gross crude oil and natural gas properties and equipment</t>
        </is>
      </c>
      <c r="B3" s="5" t="n">
        <v>549484</v>
      </c>
      <c r="C3" s="5" t="n">
        <v>472800</v>
      </c>
    </row>
    <row r="4">
      <c r="A4" s="4" t="inlineStr">
        <is>
          <t>Accumulated depreciation, depletion, amortization and impairment</t>
        </is>
      </c>
      <c r="B4" s="6" t="n">
        <v>-455160</v>
      </c>
      <c r="C4" s="6" t="n">
        <v>-435764</v>
      </c>
    </row>
    <row r="5">
      <c r="A5" s="4" t="inlineStr">
        <is>
          <t>Net crude oil and natural gas properties, equipment and other</t>
        </is>
      </c>
      <c r="B5" s="6" t="n">
        <v>94324</v>
      </c>
      <c r="C5" s="6" t="n">
        <v>37036</v>
      </c>
    </row>
    <row r="6">
      <c r="A6" s="4" t="inlineStr">
        <is>
          <t>Wells, Platforms and Other Production Facilities [Member]</t>
        </is>
      </c>
    </row>
    <row r="7">
      <c r="A7" s="3" t="inlineStr">
        <is>
          <t>Property, Plant and Equipment [Line Items]</t>
        </is>
      </c>
    </row>
    <row r="8">
      <c r="A8" s="4" t="inlineStr">
        <is>
          <t>Gross crude oil and natural gas properties and equipment</t>
        </is>
      </c>
      <c r="B8" s="6" t="n">
        <v>488756</v>
      </c>
      <c r="C8" s="6" t="n">
        <v>441879</v>
      </c>
    </row>
    <row r="9">
      <c r="A9" s="4" t="inlineStr">
        <is>
          <t>Work-in-Progress [Member]</t>
        </is>
      </c>
    </row>
    <row r="10">
      <c r="A10" s="3" t="inlineStr">
        <is>
          <t>Property, Plant and Equipment [Line Items]</t>
        </is>
      </c>
    </row>
    <row r="11">
      <c r="A11" s="4" t="inlineStr">
        <is>
          <t>Gross crude oil and natural gas properties and equipment</t>
        </is>
      </c>
      <c r="B11" s="6" t="n">
        <v>13515</v>
      </c>
      <c r="C11" s="6" t="n">
        <v>169</v>
      </c>
    </row>
    <row r="12">
      <c r="A12" s="4" t="inlineStr">
        <is>
          <t>Undeveloped Acreage [Member]</t>
        </is>
      </c>
    </row>
    <row r="13">
      <c r="A13" s="3" t="inlineStr">
        <is>
          <t>Property, Plant and Equipment [Line Items]</t>
        </is>
      </c>
    </row>
    <row r="14">
      <c r="A14" s="4" t="inlineStr">
        <is>
          <t>Gross crude oil and natural gas properties and equipment</t>
        </is>
      </c>
      <c r="B14" s="6" t="n">
        <v>23735</v>
      </c>
      <c r="C14" s="6" t="n">
        <v>21476</v>
      </c>
    </row>
    <row r="15">
      <c r="A15" s="4" t="inlineStr">
        <is>
          <t>Equipment and Other [Member]</t>
        </is>
      </c>
    </row>
    <row r="16">
      <c r="A16" s="3" t="inlineStr">
        <is>
          <t>Property, Plant and Equipment [Line Items]</t>
        </is>
      </c>
    </row>
    <row r="17">
      <c r="A17" s="4" t="inlineStr">
        <is>
          <t>Gross crude oil and natural gas properties and equipment</t>
        </is>
      </c>
      <c r="B17" s="5" t="n">
        <v>23478</v>
      </c>
      <c r="C17" s="5" t="n">
        <v>9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23" customWidth="1" min="6" max="6"/>
    <col width="24" customWidth="1" min="7" max="7"/>
    <col width="24" customWidth="1" min="8" max="8"/>
    <col width="24" customWidth="1" min="9" max="9"/>
  </cols>
  <sheetData>
    <row r="1">
      <c r="A1" s="1" t="inlineStr">
        <is>
          <t>Derivatives and Fair Value (Narrative) (Details)</t>
        </is>
      </c>
      <c r="B1" s="2" t="inlineStr">
        <is>
          <t>Sep. 24, 2021$ / bblbbl</t>
        </is>
      </c>
      <c r="C1" s="2" t="inlineStr">
        <is>
          <t>Aug. 06, 2021$ / bblbbl</t>
        </is>
      </c>
      <c r="D1" s="2" t="inlineStr">
        <is>
          <t>May 06, 2021$ / bblbbl</t>
        </is>
      </c>
      <c r="E1" s="2" t="inlineStr">
        <is>
          <t>Jan. 22, 2021$ / bblbbl</t>
        </is>
      </c>
      <c r="F1" s="2" t="inlineStr">
        <is>
          <t>May 06, 2019$ / bblbbl</t>
        </is>
      </c>
      <c r="G1" s="2" t="inlineStr">
        <is>
          <t>Mar. 09, 2022$ / bblbbl</t>
        </is>
      </c>
      <c r="H1" s="2" t="inlineStr">
        <is>
          <t>Dec. 31, 2021$ / bblbbl</t>
        </is>
      </c>
      <c r="I1" s="2" t="inlineStr">
        <is>
          <t>Jun. 30, 2018bbl$ / bbl</t>
        </is>
      </c>
    </row>
    <row r="2">
      <c r="A2" s="3" t="inlineStr">
        <is>
          <t>Derivative Instruments and Hedging Activities Disclosures [Line Items]</t>
        </is>
      </c>
    </row>
    <row r="3">
      <c r="A3" s="4" t="inlineStr">
        <is>
          <t>Barrels</t>
        </is>
      </c>
      <c r="H3" s="6" t="n">
        <v>711854</v>
      </c>
    </row>
    <row r="4">
      <c r="A4" s="4" t="inlineStr">
        <is>
          <t>Commodity Contract, June 2018 Through June 2019 [Member]</t>
        </is>
      </c>
    </row>
    <row r="5">
      <c r="A5" s="3" t="inlineStr">
        <is>
          <t>Derivative Instruments and Hedging Activities Disclosures [Line Items]</t>
        </is>
      </c>
    </row>
    <row r="6">
      <c r="A6" s="4" t="inlineStr">
        <is>
          <t>Derivative, average price per barrel | $ / bbl</t>
        </is>
      </c>
      <c r="I6" s="6" t="n">
        <v>74</v>
      </c>
    </row>
    <row r="7">
      <c r="A7" s="4" t="inlineStr">
        <is>
          <t>Derivative, nonmonetary notional amount</t>
        </is>
      </c>
      <c r="I7" s="6" t="n">
        <v>400000</v>
      </c>
    </row>
    <row r="8">
      <c r="A8" s="4" t="inlineStr">
        <is>
          <t>Commodity Contract, July 19 Through June 2020 [Member]</t>
        </is>
      </c>
    </row>
    <row r="9">
      <c r="A9" s="3" t="inlineStr">
        <is>
          <t>Derivative Instruments and Hedging Activities Disclosures [Line Items]</t>
        </is>
      </c>
    </row>
    <row r="10">
      <c r="A10" s="4" t="inlineStr">
        <is>
          <t>Derivative, average price per barrel | $ / bbl</t>
        </is>
      </c>
      <c r="F10" s="9" t="n">
        <v>66.7</v>
      </c>
    </row>
    <row r="11">
      <c r="A11" s="4" t="inlineStr">
        <is>
          <t>Barrels</t>
        </is>
      </c>
      <c r="F11" s="6" t="n">
        <v>500000</v>
      </c>
    </row>
    <row r="12">
      <c r="A12" s="4" t="inlineStr">
        <is>
          <t>Commodity Contract, February 2021 Through January 2022 [Member]</t>
        </is>
      </c>
    </row>
    <row r="13">
      <c r="A13" s="3" t="inlineStr">
        <is>
          <t>Derivative Instruments and Hedging Activities Disclosures [Line Items]</t>
        </is>
      </c>
    </row>
    <row r="14">
      <c r="A14" s="4" t="inlineStr">
        <is>
          <t>Derivative, average price per barrel | $ / bbl</t>
        </is>
      </c>
      <c r="E14" s="9" t="n">
        <v>53.1</v>
      </c>
    </row>
    <row r="15">
      <c r="A15" s="4" t="inlineStr">
        <is>
          <t>Barrels</t>
        </is>
      </c>
      <c r="E15" s="6" t="n">
        <v>709262</v>
      </c>
    </row>
    <row r="16">
      <c r="A16" s="4" t="inlineStr">
        <is>
          <t>Commodity Contract, May 2021 Through October 2021 [Member]</t>
        </is>
      </c>
    </row>
    <row r="17">
      <c r="A17" s="3" t="inlineStr">
        <is>
          <t>Derivative Instruments and Hedging Activities Disclosures [Line Items]</t>
        </is>
      </c>
    </row>
    <row r="18">
      <c r="A18" s="4" t="inlineStr">
        <is>
          <t>Derivative, average price per barrel | $ / bbl</t>
        </is>
      </c>
      <c r="D18" s="9" t="n">
        <v>66.51000000000001</v>
      </c>
    </row>
    <row r="19">
      <c r="A19" s="4" t="inlineStr">
        <is>
          <t>Barrels</t>
        </is>
      </c>
      <c r="D19" s="6" t="n">
        <v>672533</v>
      </c>
    </row>
    <row r="20">
      <c r="A20" s="4" t="inlineStr">
        <is>
          <t>Commodity Contract, November 2021 Through February 2022 [Member]</t>
        </is>
      </c>
    </row>
    <row r="21">
      <c r="A21" s="3" t="inlineStr">
        <is>
          <t>Derivative Instruments and Hedging Activities Disclosures [Line Items]</t>
        </is>
      </c>
    </row>
    <row r="22">
      <c r="A22" s="4" t="inlineStr">
        <is>
          <t>Derivative, average price per barrel | $ / bbl</t>
        </is>
      </c>
      <c r="C22" s="9" t="n">
        <v>67.7</v>
      </c>
    </row>
    <row r="23">
      <c r="A23" s="4" t="inlineStr">
        <is>
          <t>Barrels</t>
        </is>
      </c>
      <c r="C23" s="6" t="n">
        <v>314420</v>
      </c>
    </row>
    <row r="24">
      <c r="A24" s="4" t="inlineStr">
        <is>
          <t>Commodity Contract - March 2022 To June 2022 [Member]</t>
        </is>
      </c>
    </row>
    <row r="25">
      <c r="A25" s="3" t="inlineStr">
        <is>
          <t>Derivative Instruments and Hedging Activities Disclosures [Line Items]</t>
        </is>
      </c>
    </row>
    <row r="26">
      <c r="A26" s="4" t="inlineStr">
        <is>
          <t>Derivative, average price per barrel | $ / bbl</t>
        </is>
      </c>
      <c r="B26" s="6" t="n">
        <v>72</v>
      </c>
      <c r="H26" s="6" t="n">
        <v>72</v>
      </c>
    </row>
    <row r="27">
      <c r="A27" s="4" t="inlineStr">
        <is>
          <t>Barrels</t>
        </is>
      </c>
      <c r="B27" s="6" t="n">
        <v>460000</v>
      </c>
      <c r="H27" s="6" t="n">
        <v>460000</v>
      </c>
    </row>
    <row r="28">
      <c r="A28" s="4" t="inlineStr">
        <is>
          <t>Subsequent Event [Member]</t>
        </is>
      </c>
    </row>
    <row r="29">
      <c r="A29" s="3" t="inlineStr">
        <is>
          <t>Derivative Instruments and Hedging Activities Disclosures [Line Items]</t>
        </is>
      </c>
    </row>
    <row r="30">
      <c r="A30" s="4" t="inlineStr">
        <is>
          <t>Barrels</t>
        </is>
      </c>
      <c r="G30" s="6" t="n">
        <v>609000</v>
      </c>
    </row>
    <row r="31">
      <c r="A31" s="4" t="inlineStr">
        <is>
          <t>Subsequent Event [Member] | Commodity Contract - April 2022 To June 2022 [Member]</t>
        </is>
      </c>
    </row>
    <row r="32">
      <c r="A32" s="3" t="inlineStr">
        <is>
          <t>Derivative Instruments and Hedging Activities Disclosures [Line Items]</t>
        </is>
      </c>
    </row>
    <row r="33">
      <c r="A33" s="4" t="inlineStr">
        <is>
          <t>Derivative, average price per barrel | $ / bbl</t>
        </is>
      </c>
      <c r="G33" s="9" t="n">
        <v>85.01000000000001</v>
      </c>
    </row>
    <row r="34">
      <c r="A34" s="4" t="inlineStr">
        <is>
          <t>Barrels</t>
        </is>
      </c>
      <c r="G34" s="6" t="n">
        <v>234000</v>
      </c>
    </row>
    <row r="35">
      <c r="A35" s="4" t="inlineStr">
        <is>
          <t>Subsequent Event [Member] | Commodity Contract - July 2022 To September 2022 [Member]</t>
        </is>
      </c>
    </row>
    <row r="36">
      <c r="A36" s="3" t="inlineStr">
        <is>
          <t>Derivative Instruments and Hedging Activities Disclosures [Line Items]</t>
        </is>
      </c>
    </row>
    <row r="37">
      <c r="A37" s="4" t="inlineStr">
        <is>
          <t>Derivative, average price per barrel | $ / bbl</t>
        </is>
      </c>
      <c r="G37" s="9" t="n">
        <v>76.53</v>
      </c>
    </row>
    <row r="38">
      <c r="A38" s="4" t="inlineStr">
        <is>
          <t>Barrels</t>
        </is>
      </c>
      <c r="G38" s="6"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1836000</v>
      </c>
      <c r="C4" s="5" t="n">
        <v>-48181000</v>
      </c>
      <c r="D4" s="5" t="n">
        <v>2563000</v>
      </c>
    </row>
    <row r="5">
      <c r="A5" s="3" t="inlineStr">
        <is>
          <t>Adjustments to reconcile net income (loss) to net cash provided by operating activities:</t>
        </is>
      </c>
    </row>
    <row r="6">
      <c r="A6" s="4" t="inlineStr">
        <is>
          <t>Loss from discontinued operations, net of tax</t>
        </is>
      </c>
      <c r="B6" s="6" t="n">
        <v>98000</v>
      </c>
      <c r="C6" s="6" t="n">
        <v>98000</v>
      </c>
      <c r="D6" s="6" t="n">
        <v>-5411000</v>
      </c>
    </row>
    <row r="7">
      <c r="A7" s="4" t="inlineStr">
        <is>
          <t>Depreciation, depletion and amortization</t>
        </is>
      </c>
      <c r="B7" s="6" t="n">
        <v>21060000</v>
      </c>
      <c r="C7" s="6" t="n">
        <v>9382000</v>
      </c>
      <c r="D7" s="6" t="n">
        <v>7083000</v>
      </c>
    </row>
    <row r="8">
      <c r="A8" s="4" t="inlineStr">
        <is>
          <t>Bargain purchase gain</t>
        </is>
      </c>
      <c r="B8" s="6" t="n">
        <v>-7651000</v>
      </c>
    </row>
    <row r="9">
      <c r="A9" s="4" t="inlineStr">
        <is>
          <t>Impairment of proved crude oil and natural gas properties</t>
        </is>
      </c>
      <c r="B9" s="6" t="n">
        <v>0</v>
      </c>
      <c r="C9" s="6" t="n">
        <v>30625000</v>
      </c>
    </row>
    <row r="10">
      <c r="A10" s="4" t="inlineStr">
        <is>
          <t>Gain on revision of asset retirement obligations</t>
        </is>
      </c>
      <c r="D10" s="6" t="n">
        <v>-379000</v>
      </c>
    </row>
    <row r="11">
      <c r="A11" s="4" t="inlineStr">
        <is>
          <t>Other amortization</t>
        </is>
      </c>
      <c r="C11" s="6" t="n">
        <v>181000</v>
      </c>
      <c r="D11" s="6" t="n">
        <v>241000</v>
      </c>
    </row>
    <row r="12">
      <c r="A12" s="4" t="inlineStr">
        <is>
          <t>Deferred taxes</t>
        </is>
      </c>
      <c r="B12" s="6" t="n">
        <v>-39978000</v>
      </c>
      <c r="C12" s="6" t="n">
        <v>24159000</v>
      </c>
      <c r="D12" s="6" t="n">
        <v>14480000</v>
      </c>
    </row>
    <row r="13">
      <c r="A13" s="4" t="inlineStr">
        <is>
          <t>Unrealized foreign exchange (gain) loss</t>
        </is>
      </c>
      <c r="B13" s="6" t="n">
        <v>-291000</v>
      </c>
      <c r="C13" s="6" t="n">
        <v>91000</v>
      </c>
      <c r="D13" s="6" t="n">
        <v>-50000</v>
      </c>
    </row>
    <row r="14">
      <c r="A14" s="4" t="inlineStr">
        <is>
          <t>Stock-based compensation</t>
        </is>
      </c>
      <c r="B14" s="6" t="n">
        <v>2459000</v>
      </c>
      <c r="C14" s="6" t="n">
        <v>114000</v>
      </c>
      <c r="D14" s="6" t="n">
        <v>3506000</v>
      </c>
    </row>
    <row r="15">
      <c r="A15" s="4" t="inlineStr">
        <is>
          <t>Cash settlements paid on exercised stock appreciation rights</t>
        </is>
      </c>
      <c r="B15" s="6" t="n">
        <v>-3271000</v>
      </c>
      <c r="C15" s="6" t="n">
        <v>-275000</v>
      </c>
      <c r="D15" s="6" t="n">
        <v>-491000</v>
      </c>
    </row>
    <row r="16">
      <c r="A16" s="4" t="inlineStr">
        <is>
          <t>Derivative instruments (gain) loss, net</t>
        </is>
      </c>
      <c r="B16" s="6" t="n">
        <v>22826000</v>
      </c>
      <c r="C16" s="6" t="n">
        <v>-6577000</v>
      </c>
      <c r="D16" s="6" t="n">
        <v>446000</v>
      </c>
    </row>
    <row r="17">
      <c r="A17" s="4" t="inlineStr">
        <is>
          <t>Cash settlements received (paid) on matured derivative contracts, net</t>
        </is>
      </c>
      <c r="B17" s="6" t="n">
        <v>-18020000</v>
      </c>
      <c r="C17" s="6" t="n">
        <v>7216000</v>
      </c>
      <c r="D17" s="6" t="n">
        <v>2439000</v>
      </c>
    </row>
    <row r="18">
      <c r="A18" s="4" t="inlineStr">
        <is>
          <t>Bad debt expense and other</t>
        </is>
      </c>
      <c r="B18" s="6" t="n">
        <v>875000</v>
      </c>
      <c r="C18" s="6" t="n">
        <v>1165000</v>
      </c>
      <c r="D18" s="6" t="n">
        <v>-341000</v>
      </c>
    </row>
    <row r="19">
      <c r="A19" s="4" t="inlineStr">
        <is>
          <t>Other operating loss, net</t>
        </is>
      </c>
      <c r="B19" s="6" t="n">
        <v>440000</v>
      </c>
      <c r="C19" s="6" t="n">
        <v>869000</v>
      </c>
      <c r="D19" s="6" t="n">
        <v>58000</v>
      </c>
    </row>
    <row r="20">
      <c r="A20" s="4" t="inlineStr">
        <is>
          <t>Operational expenses associated with equipment and other</t>
        </is>
      </c>
      <c r="B20" s="6" t="n">
        <v>2415000</v>
      </c>
      <c r="C20" s="6" t="n">
        <v>1601000</v>
      </c>
      <c r="D20" s="6" t="n">
        <v>69000</v>
      </c>
    </row>
    <row r="21">
      <c r="A21" s="4" t="inlineStr">
        <is>
          <t>Cash advance for other long-term assets</t>
        </is>
      </c>
      <c r="B21" s="6" t="n">
        <v>-1176000</v>
      </c>
    </row>
    <row r="22">
      <c r="A22" s="3" t="inlineStr">
        <is>
          <t>Change in operating assets and liabilities:</t>
        </is>
      </c>
    </row>
    <row r="23">
      <c r="A23" s="4" t="inlineStr">
        <is>
          <t>Trade receivables</t>
        </is>
      </c>
      <c r="B23" s="6" t="n">
        <v>-11308000</v>
      </c>
      <c r="C23" s="6" t="n">
        <v>14335000</v>
      </c>
      <c r="D23" s="6" t="n">
        <v>-2428000</v>
      </c>
    </row>
    <row r="24">
      <c r="A24" s="4" t="inlineStr">
        <is>
          <t>Accounts with joint venture owners</t>
        </is>
      </c>
      <c r="B24" s="6" t="n">
        <v>1594000</v>
      </c>
      <c r="C24" s="6" t="n">
        <v>4016000</v>
      </c>
      <c r="D24" s="6" t="n">
        <v>-2075000</v>
      </c>
    </row>
    <row r="25">
      <c r="A25" s="4" t="inlineStr">
        <is>
          <t>Other receivables</t>
        </is>
      </c>
      <c r="B25" s="6" t="n">
        <v>-9736000</v>
      </c>
      <c r="C25" s="6" t="n">
        <v>1405000</v>
      </c>
      <c r="D25" s="6" t="n">
        <v>-94000</v>
      </c>
    </row>
    <row r="26">
      <c r="A26" s="4" t="inlineStr">
        <is>
          <t>Crude oil inventory</t>
        </is>
      </c>
      <c r="B26" s="6" t="n">
        <v>5022000</v>
      </c>
      <c r="C26" s="6" t="n">
        <v>-2834000</v>
      </c>
      <c r="D26" s="6" t="n">
        <v>-287000</v>
      </c>
    </row>
    <row r="27">
      <c r="A27" s="4" t="inlineStr">
        <is>
          <t>Prepayments and other</t>
        </is>
      </c>
      <c r="B27" s="6" t="n">
        <v>1617000</v>
      </c>
      <c r="C27" s="6" t="n">
        <v>-1126000</v>
      </c>
      <c r="D27" s="6" t="n">
        <v>-1014000</v>
      </c>
    </row>
    <row r="28">
      <c r="A28" s="4" t="inlineStr">
        <is>
          <t>Value added tax and other receivables</t>
        </is>
      </c>
      <c r="B28" s="6" t="n">
        <v>-1593000</v>
      </c>
      <c r="C28" s="6" t="n">
        <v>-1268000</v>
      </c>
      <c r="D28" s="6" t="n">
        <v>275000</v>
      </c>
    </row>
    <row r="29">
      <c r="A29" s="4" t="inlineStr">
        <is>
          <t>Accounts payable</t>
        </is>
      </c>
      <c r="B29" s="6" t="n">
        <v>-922000</v>
      </c>
      <c r="C29" s="6" t="n">
        <v>-842000</v>
      </c>
      <c r="D29" s="6" t="n">
        <v>6011000</v>
      </c>
    </row>
    <row r="30">
      <c r="A30" s="4" t="inlineStr">
        <is>
          <t>Foreign income taxes receivable/payable</t>
        </is>
      </c>
      <c r="B30" s="6" t="n">
        <v>2268000</v>
      </c>
      <c r="C30" s="6" t="n">
        <v>-4880000</v>
      </c>
      <c r="D30" s="6" t="n">
        <v>2396000</v>
      </c>
    </row>
    <row r="31">
      <c r="A31" s="4" t="inlineStr">
        <is>
          <t>Accrued liabilities and other</t>
        </is>
      </c>
      <c r="B31" s="6" t="n">
        <v>1645000</v>
      </c>
      <c r="C31" s="6" t="n">
        <v>-1383000</v>
      </c>
      <c r="D31" s="6" t="n">
        <v>4161000</v>
      </c>
    </row>
    <row r="32">
      <c r="A32" s="4" t="inlineStr">
        <is>
          <t>Net cash provided by continuing operating activities</t>
        </is>
      </c>
      <c r="B32" s="6" t="n">
        <v>50209000</v>
      </c>
      <c r="C32" s="6" t="n">
        <v>27891000</v>
      </c>
      <c r="D32" s="6" t="n">
        <v>31158000</v>
      </c>
    </row>
    <row r="33">
      <c r="A33" s="4" t="inlineStr">
        <is>
          <t>Net cash used in discontinued operating activities</t>
        </is>
      </c>
      <c r="B33" s="6" t="n">
        <v>-92000</v>
      </c>
      <c r="C33" s="6" t="n">
        <v>-441000</v>
      </c>
      <c r="D33" s="6" t="n">
        <v>-4686000</v>
      </c>
    </row>
    <row r="34">
      <c r="A34" s="4" t="inlineStr">
        <is>
          <t>Net cash provided by operating activities</t>
        </is>
      </c>
      <c r="B34" s="6" t="n">
        <v>50117000</v>
      </c>
      <c r="C34" s="6" t="n">
        <v>27450000</v>
      </c>
      <c r="D34" s="6" t="n">
        <v>26472000</v>
      </c>
    </row>
    <row r="35">
      <c r="A35" s="3" t="inlineStr">
        <is>
          <t>CASH FLOWS FROM INVESTING ACTIVITIES:</t>
        </is>
      </c>
    </row>
    <row r="36">
      <c r="A36" s="4" t="inlineStr">
        <is>
          <t>Property and equipment expenditures</t>
        </is>
      </c>
      <c r="B36" s="6" t="n">
        <v>-16558000</v>
      </c>
      <c r="C36" s="6" t="n">
        <v>-20008000</v>
      </c>
      <c r="D36" s="6" t="n">
        <v>-10348000</v>
      </c>
    </row>
    <row r="37">
      <c r="A37" s="4" t="inlineStr">
        <is>
          <t>Acquisition of crude oil and natural gas properties</t>
        </is>
      </c>
      <c r="B37" s="6" t="n">
        <v>-22505000</v>
      </c>
      <c r="C37" s="6" t="n">
        <v>-4320000</v>
      </c>
    </row>
    <row r="38">
      <c r="A38" s="4" t="inlineStr">
        <is>
          <t>Net cash used in continuing investing activities</t>
        </is>
      </c>
      <c r="B38" s="6" t="n">
        <v>-39063000</v>
      </c>
      <c r="C38" s="6" t="n">
        <v>-24328000</v>
      </c>
      <c r="D38" s="6" t="n">
        <v>-10348000</v>
      </c>
    </row>
    <row r="39">
      <c r="A39" s="4" t="inlineStr">
        <is>
          <t>Net cash used in discontinued investing activities</t>
        </is>
      </c>
      <c r="B39" s="4" t="inlineStr">
        <is>
          <t xml:space="preserve"> </t>
        </is>
      </c>
      <c r="C39" s="4" t="inlineStr">
        <is>
          <t xml:space="preserve"> </t>
        </is>
      </c>
      <c r="D39" s="4" t="inlineStr">
        <is>
          <t xml:space="preserve"> </t>
        </is>
      </c>
    </row>
    <row r="40">
      <c r="A40" s="4" t="inlineStr">
        <is>
          <t>Net cash used in investing activities</t>
        </is>
      </c>
      <c r="B40" s="6" t="n">
        <v>-39063000</v>
      </c>
      <c r="C40" s="6" t="n">
        <v>-24328000</v>
      </c>
      <c r="D40" s="6" t="n">
        <v>-10348000</v>
      </c>
    </row>
    <row r="41">
      <c r="A41" s="3" t="inlineStr">
        <is>
          <t>CASH FLOWS FROM FINANCING ACTIVITIES:</t>
        </is>
      </c>
    </row>
    <row r="42">
      <c r="A42" s="4" t="inlineStr">
        <is>
          <t>Proceeds from the issuances of common stock</t>
        </is>
      </c>
      <c r="B42" s="6" t="n">
        <v>1369000</v>
      </c>
      <c r="C42" s="6" t="n">
        <v>63000</v>
      </c>
      <c r="D42" s="6" t="n">
        <v>256000</v>
      </c>
    </row>
    <row r="43">
      <c r="A43" s="4" t="inlineStr">
        <is>
          <t>Treasury shares</t>
        </is>
      </c>
      <c r="B43" s="6" t="n">
        <v>-1426000</v>
      </c>
      <c r="C43" s="6" t="n">
        <v>-992000</v>
      </c>
      <c r="D43" s="6" t="n">
        <v>-3911000</v>
      </c>
    </row>
    <row r="44">
      <c r="A44" s="4" t="inlineStr">
        <is>
          <t>Net cash used in continuing financing activities</t>
        </is>
      </c>
      <c r="B44" s="6" t="n">
        <v>-57000</v>
      </c>
      <c r="C44" s="6" t="n">
        <v>-929000</v>
      </c>
      <c r="D44" s="6" t="n">
        <v>-3655000</v>
      </c>
    </row>
    <row r="45">
      <c r="A45" s="4" t="inlineStr">
        <is>
          <t>Net cash used in discontinued financing activities</t>
        </is>
      </c>
      <c r="B45" s="4" t="inlineStr">
        <is>
          <t xml:space="preserve"> </t>
        </is>
      </c>
      <c r="C45" s="4" t="inlineStr">
        <is>
          <t xml:space="preserve"> </t>
        </is>
      </c>
      <c r="D45" s="4" t="inlineStr">
        <is>
          <t xml:space="preserve"> </t>
        </is>
      </c>
    </row>
    <row r="46">
      <c r="A46" s="4" t="inlineStr">
        <is>
          <t>Net cash used in financing activities</t>
        </is>
      </c>
      <c r="B46" s="6" t="n">
        <v>-57000</v>
      </c>
      <c r="C46" s="6" t="n">
        <v>-929000</v>
      </c>
      <c r="D46" s="6" t="n">
        <v>-3655000</v>
      </c>
    </row>
    <row r="47">
      <c r="A47" s="4" t="inlineStr">
        <is>
          <t>NET CHANGE IN CASH, CASH EQUIVALENTS AND RESTRICTED CASH</t>
        </is>
      </c>
      <c r="B47" s="6" t="n">
        <v>10997000</v>
      </c>
      <c r="C47" s="6" t="n">
        <v>2193000</v>
      </c>
      <c r="D47" s="6" t="n">
        <v>12469000</v>
      </c>
    </row>
    <row r="48">
      <c r="A48" s="4" t="inlineStr">
        <is>
          <t>CASH, CASH EQUIVALENTS AND RESTRICTED CASH AT BEGINNING OF PERIOD</t>
        </is>
      </c>
      <c r="B48" s="6" t="n">
        <v>61317000</v>
      </c>
      <c r="C48" s="6" t="n">
        <v>59124000</v>
      </c>
      <c r="D48" s="6" t="n">
        <v>46655000</v>
      </c>
    </row>
    <row r="49">
      <c r="A49" s="4" t="inlineStr">
        <is>
          <t>CASH, CASH EQUIVALENTS AND RESTRICTED CASH AT END OF PERIOD</t>
        </is>
      </c>
      <c r="B49" s="6" t="n">
        <v>72314000</v>
      </c>
      <c r="C49" s="6" t="n">
        <v>61317000</v>
      </c>
      <c r="D49" s="6" t="n">
        <v>59124000</v>
      </c>
    </row>
    <row r="50">
      <c r="A50" s="3" t="inlineStr">
        <is>
          <t>Supplemental disclosure of cash flow information:</t>
        </is>
      </c>
    </row>
    <row r="51">
      <c r="A51" s="4" t="inlineStr">
        <is>
          <t>Income taxes (received) paid in cash</t>
        </is>
      </c>
      <c r="C51" s="6" t="n">
        <v>-696000</v>
      </c>
      <c r="D51" s="6" t="n">
        <v>-674000</v>
      </c>
    </row>
    <row r="52">
      <c r="A52" s="4" t="inlineStr">
        <is>
          <t>Income taxes paid in-kind with crude oil</t>
        </is>
      </c>
      <c r="B52" s="6" t="n">
        <v>20103000</v>
      </c>
      <c r="C52" s="6" t="n">
        <v>8738000</v>
      </c>
      <c r="D52" s="6" t="n">
        <v>7268000</v>
      </c>
    </row>
    <row r="53">
      <c r="A53" s="3" t="inlineStr">
        <is>
          <t>Supplemental disclosure of non-cash investing and financing activities:</t>
        </is>
      </c>
    </row>
    <row r="54">
      <c r="A54" s="4" t="inlineStr">
        <is>
          <t>Property and equipment additions incurred but not paid at end of period</t>
        </is>
      </c>
      <c r="B54" s="6" t="n">
        <v>15021000</v>
      </c>
      <c r="C54" s="6" t="n">
        <v>3966000</v>
      </c>
      <c r="D54" s="6" t="n">
        <v>13646000</v>
      </c>
    </row>
    <row r="55">
      <c r="A55" s="4" t="inlineStr">
        <is>
          <t>Recognition of right-of-use operating lease assets and liabilities</t>
        </is>
      </c>
      <c r="B55" s="6" t="n">
        <v>581000</v>
      </c>
      <c r="C55" s="6" t="n">
        <v>1478000</v>
      </c>
      <c r="D55" s="6" t="n">
        <v>44681000</v>
      </c>
    </row>
    <row r="56">
      <c r="A56" s="4" t="inlineStr">
        <is>
          <t>Recognition of right-of-use operating lease liabilities</t>
        </is>
      </c>
      <c r="B56" s="6" t="n">
        <v>581000</v>
      </c>
      <c r="C56" s="6" t="n">
        <v>1478000</v>
      </c>
      <c r="D56" s="6" t="n">
        <v>44656000</v>
      </c>
    </row>
    <row r="57">
      <c r="A57" s="4" t="inlineStr">
        <is>
          <t>Asset retirement obligations</t>
        </is>
      </c>
      <c r="B57" s="5" t="n">
        <v>21733000</v>
      </c>
      <c r="C57" s="5" t="n">
        <v>359000</v>
      </c>
      <c r="D57" s="6" t="n">
        <v>595000</v>
      </c>
    </row>
    <row r="58">
      <c r="A58" s="4" t="inlineStr">
        <is>
          <t>Restricted stock issued out of treasury</t>
        </is>
      </c>
      <c r="D58" s="5" t="n">
        <v>30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Derivatives and Fair Value (Summary of Commodity Swaps) (Details)</t>
        </is>
      </c>
      <c r="B1" s="2" t="inlineStr">
        <is>
          <t>Sep. 24, 2021$ / bblbbl</t>
        </is>
      </c>
      <c r="C1" s="2" t="inlineStr">
        <is>
          <t>Mar. 09, 2022$ / bblbbl</t>
        </is>
      </c>
      <c r="D1" s="2" t="inlineStr">
        <is>
          <t>Dec. 31, 2021$ / bblbbl</t>
        </is>
      </c>
    </row>
    <row r="2">
      <c r="A2" s="3" t="inlineStr">
        <is>
          <t>Derivative Instruments and Hedging Activities Disclosures [Line Items]</t>
        </is>
      </c>
    </row>
    <row r="3">
      <c r="A3" s="4" t="inlineStr">
        <is>
          <t>Barrels</t>
        </is>
      </c>
      <c r="D3" s="6" t="n">
        <v>711854</v>
      </c>
    </row>
    <row r="4">
      <c r="A4" s="4" t="inlineStr">
        <is>
          <t>Commodity Contract One - January 2022 [Member]</t>
        </is>
      </c>
    </row>
    <row r="5">
      <c r="A5" s="3" t="inlineStr">
        <is>
          <t>Derivative Instruments and Hedging Activities Disclosures [Line Items]</t>
        </is>
      </c>
    </row>
    <row r="6">
      <c r="A6" s="4" t="inlineStr">
        <is>
          <t>Barrels</t>
        </is>
      </c>
      <c r="D6" s="6" t="n">
        <v>60794</v>
      </c>
    </row>
    <row r="7">
      <c r="A7" s="4" t="inlineStr">
        <is>
          <t>Weighted Average Price | $ / bbl</t>
        </is>
      </c>
      <c r="D7" s="9" t="n">
        <v>53.1</v>
      </c>
    </row>
    <row r="8">
      <c r="A8" s="4" t="inlineStr">
        <is>
          <t>Commodity Contract Two - January To February 2022 [Member]</t>
        </is>
      </c>
    </row>
    <row r="9">
      <c r="A9" s="3" t="inlineStr">
        <is>
          <t>Derivative Instruments and Hedging Activities Disclosures [Line Items]</t>
        </is>
      </c>
    </row>
    <row r="10">
      <c r="A10" s="4" t="inlineStr">
        <is>
          <t>Barrels</t>
        </is>
      </c>
      <c r="D10" s="6" t="n">
        <v>191060</v>
      </c>
    </row>
    <row r="11">
      <c r="A11" s="4" t="inlineStr">
        <is>
          <t>Weighted Average Price | $ / bbl</t>
        </is>
      </c>
      <c r="D11" s="9" t="n">
        <v>67.7</v>
      </c>
    </row>
    <row r="12">
      <c r="A12" s="4" t="inlineStr">
        <is>
          <t>Commodity Contract - March 2022 To June 2022 [Member]</t>
        </is>
      </c>
    </row>
    <row r="13">
      <c r="A13" s="3" t="inlineStr">
        <is>
          <t>Derivative Instruments and Hedging Activities Disclosures [Line Items]</t>
        </is>
      </c>
    </row>
    <row r="14">
      <c r="A14" s="4" t="inlineStr">
        <is>
          <t>Barrels</t>
        </is>
      </c>
      <c r="B14" s="6" t="n">
        <v>460000</v>
      </c>
      <c r="D14" s="6" t="n">
        <v>460000</v>
      </c>
    </row>
    <row r="15">
      <c r="A15" s="4" t="inlineStr">
        <is>
          <t>Weighted Average Price | $ / bbl</t>
        </is>
      </c>
      <c r="B15" s="6" t="n">
        <v>72</v>
      </c>
      <c r="D15" s="6" t="n">
        <v>72</v>
      </c>
    </row>
    <row r="16">
      <c r="A16" s="4" t="inlineStr">
        <is>
          <t>Subsequent Event [Member]</t>
        </is>
      </c>
    </row>
    <row r="17">
      <c r="A17" s="3" t="inlineStr">
        <is>
          <t>Derivative Instruments and Hedging Activities Disclosures [Line Items]</t>
        </is>
      </c>
    </row>
    <row r="18">
      <c r="A18" s="4" t="inlineStr">
        <is>
          <t>Barrels</t>
        </is>
      </c>
      <c r="C18" s="6" t="n">
        <v>609000</v>
      </c>
    </row>
    <row r="19">
      <c r="A19" s="4" t="inlineStr">
        <is>
          <t>Subsequent Event [Member] | Commodity Contract - April 2022 To June 2022 [Member]</t>
        </is>
      </c>
    </row>
    <row r="20">
      <c r="A20" s="3" t="inlineStr">
        <is>
          <t>Derivative Instruments and Hedging Activities Disclosures [Line Items]</t>
        </is>
      </c>
    </row>
    <row r="21">
      <c r="A21" s="4" t="inlineStr">
        <is>
          <t>Barrels</t>
        </is>
      </c>
      <c r="C21" s="6" t="n">
        <v>234000</v>
      </c>
    </row>
    <row r="22">
      <c r="A22" s="4" t="inlineStr">
        <is>
          <t>Weighted Average Price | $ / bbl</t>
        </is>
      </c>
      <c r="C22" s="9" t="n">
        <v>85.01000000000001</v>
      </c>
    </row>
    <row r="23">
      <c r="A23" s="4" t="inlineStr">
        <is>
          <t>Subsequent Event [Member] | Commodity Contract - July 2022 To September 2022 [Member]</t>
        </is>
      </c>
    </row>
    <row r="24">
      <c r="A24" s="3" t="inlineStr">
        <is>
          <t>Derivative Instruments and Hedging Activities Disclosures [Line Items]</t>
        </is>
      </c>
    </row>
    <row r="25">
      <c r="A25" s="4" t="inlineStr">
        <is>
          <t>Barrels</t>
        </is>
      </c>
      <c r="C25" s="6" t="n">
        <v>375000</v>
      </c>
    </row>
    <row r="26">
      <c r="A26" s="4" t="inlineStr">
        <is>
          <t>Weighted Average Price | $ / bbl</t>
        </is>
      </c>
      <c r="C26" s="9" t="n">
        <v>7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Effect of Derivative Instruments on the Condensed Consolidated Statements of Operations) (Details) - Crude Oil Swaps [Member]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instruments gain (loss), net</t>
        </is>
      </c>
      <c r="B4" s="5" t="n">
        <v>-22826</v>
      </c>
      <c r="C4" s="5" t="n">
        <v>6577</v>
      </c>
      <c r="D4" s="5" t="n">
        <v>-446</v>
      </c>
    </row>
    <row r="5">
      <c r="A5" s="4" t="inlineStr">
        <is>
          <t>Realized Gain (Loss) - Contract Settlements [Member]</t>
        </is>
      </c>
    </row>
    <row r="6">
      <c r="A6" s="3" t="inlineStr">
        <is>
          <t>Derivative Instruments, Gain (Loss) [Line Items]</t>
        </is>
      </c>
    </row>
    <row r="7">
      <c r="A7" s="4" t="inlineStr">
        <is>
          <t>Derivative instruments gain (loss), net</t>
        </is>
      </c>
      <c r="B7" s="6" t="n">
        <v>-18020</v>
      </c>
      <c r="C7" s="6" t="n">
        <v>7216</v>
      </c>
      <c r="D7" s="6" t="n">
        <v>2439</v>
      </c>
    </row>
    <row r="8">
      <c r="A8" s="4" t="inlineStr">
        <is>
          <t>Unrealized Loss [Member]</t>
        </is>
      </c>
    </row>
    <row r="9">
      <c r="A9" s="3" t="inlineStr">
        <is>
          <t>Derivative Instruments, Gain (Loss) [Line Items]</t>
        </is>
      </c>
    </row>
    <row r="10">
      <c r="A10" s="4" t="inlineStr">
        <is>
          <t>Derivative instruments gain (loss), net</t>
        </is>
      </c>
      <c r="B10" s="5" t="n">
        <v>-4806</v>
      </c>
      <c r="C10" s="5" t="n">
        <v>-639</v>
      </c>
      <c r="D10" s="5" t="n">
        <v>-28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s (Narrative) (Details) - USD ($) $ in Thousands</t>
        </is>
      </c>
      <c r="B1" s="2" t="inlineStr">
        <is>
          <t>12 Months Ended</t>
        </is>
      </c>
    </row>
    <row r="2">
      <c r="B2" s="2" t="inlineStr">
        <is>
          <t>Dec. 31, 2021</t>
        </is>
      </c>
      <c r="C2" s="2" t="inlineStr">
        <is>
          <t>Dec. 31, 2020</t>
        </is>
      </c>
    </row>
    <row r="3">
      <c r="A3" s="3" t="inlineStr">
        <is>
          <t>Asset Retirement Obligations [Abstract]</t>
        </is>
      </c>
    </row>
    <row r="4">
      <c r="A4" s="4" t="inlineStr">
        <is>
          <t>Additions</t>
        </is>
      </c>
      <c r="B4" s="5" t="n">
        <v>14564</v>
      </c>
      <c r="C4" s="5" t="n">
        <v>359</v>
      </c>
    </row>
    <row r="5">
      <c r="A5" s="4" t="inlineStr">
        <is>
          <t>Revisions</t>
        </is>
      </c>
      <c r="B5" s="6" t="n">
        <v>7169</v>
      </c>
      <c r="C5" s="5" t="n">
        <v>238</v>
      </c>
    </row>
    <row r="6">
      <c r="A6" s="4" t="inlineStr">
        <is>
          <t>Costs associated with retirement obligation, included in accrued liabilities</t>
        </is>
      </c>
      <c r="B6" s="5" t="n">
        <v>6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ummary of Changes in Asset Retirement Obligations) (Details) - USD ($) $ in Thousands</t>
        </is>
      </c>
      <c r="B1" s="2" t="inlineStr">
        <is>
          <t>12 Months Ended</t>
        </is>
      </c>
    </row>
    <row r="2">
      <c r="B2" s="2" t="inlineStr">
        <is>
          <t>Dec. 31, 2021</t>
        </is>
      </c>
      <c r="C2" s="2" t="inlineStr">
        <is>
          <t>Dec. 31, 2020</t>
        </is>
      </c>
    </row>
    <row r="3">
      <c r="A3" s="3" t="inlineStr">
        <is>
          <t>Asset Retirement Obligations [Abstract]</t>
        </is>
      </c>
    </row>
    <row r="4">
      <c r="A4" s="4" t="inlineStr">
        <is>
          <t>Beginning balance</t>
        </is>
      </c>
      <c r="B4" s="5" t="n">
        <v>17334</v>
      </c>
      <c r="C4" s="5" t="n">
        <v>15844</v>
      </c>
    </row>
    <row r="5">
      <c r="A5" s="4" t="inlineStr">
        <is>
          <t>Accretion</t>
        </is>
      </c>
      <c r="B5" s="6" t="n">
        <v>1627</v>
      </c>
      <c r="C5" s="6" t="n">
        <v>893</v>
      </c>
    </row>
    <row r="6">
      <c r="A6" s="4" t="inlineStr">
        <is>
          <t>Additions</t>
        </is>
      </c>
      <c r="B6" s="6" t="n">
        <v>14564</v>
      </c>
      <c r="C6" s="6" t="n">
        <v>359</v>
      </c>
    </row>
    <row r="7">
      <c r="A7" s="4" t="inlineStr">
        <is>
          <t>Revisions</t>
        </is>
      </c>
      <c r="B7" s="6" t="n">
        <v>7169</v>
      </c>
      <c r="C7" s="6" t="n">
        <v>238</v>
      </c>
    </row>
    <row r="8">
      <c r="A8" s="4" t="inlineStr">
        <is>
          <t>Ending balance</t>
        </is>
      </c>
      <c r="B8" s="5" t="n">
        <v>40694</v>
      </c>
      <c r="C8" s="5" t="n">
        <v>173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35" customWidth="1" min="6" max="6"/>
    <col width="21" customWidth="1" min="7" max="7"/>
    <col width="21" customWidth="1" min="8" max="8"/>
    <col width="21" customWidth="1" min="9" max="9"/>
    <col width="24" customWidth="1" min="10" max="10"/>
  </cols>
  <sheetData>
    <row r="1">
      <c r="A1" s="1" t="inlineStr">
        <is>
          <t>Commitments and Contingencies (Narrative) (Details) $ / shares in Units, $ in Thousands</t>
        </is>
      </c>
      <c r="B1" s="2" t="inlineStr">
        <is>
          <t>Jan. 28, 2022$ / shares</t>
        </is>
      </c>
      <c r="C1" s="2" t="inlineStr">
        <is>
          <t>Aug. 31, 2020USD ($)km²</t>
        </is>
      </c>
      <c r="D1" s="2" t="inlineStr">
        <is>
          <t>Jun. 30, 2020USD ($)</t>
        </is>
      </c>
      <c r="E1" s="2" t="inlineStr">
        <is>
          <t>Dec. 31, 2022USD ($)</t>
        </is>
      </c>
      <c r="F1" s="2" t="inlineStr">
        <is>
          <t>Dec. 31, 2021USD ($)$ / Boeitembbl</t>
        </is>
      </c>
      <c r="G1" s="2" t="inlineStr">
        <is>
          <t>Dec. 31, 2020USD ($)</t>
        </is>
      </c>
      <c r="H1" s="2" t="inlineStr">
        <is>
          <t>Dec. 31, 2019USD ($)</t>
        </is>
      </c>
      <c r="I1" s="2" t="inlineStr">
        <is>
          <t>Sep. 30, 2022USD ($)</t>
        </is>
      </c>
      <c r="J1" s="2" t="inlineStr">
        <is>
          <t>Nov. 03, 2021$ / shares</t>
        </is>
      </c>
    </row>
    <row r="2">
      <c r="A2" s="3" t="inlineStr">
        <is>
          <t>Commitments And Contingencies [Line Items]</t>
        </is>
      </c>
    </row>
    <row r="3">
      <c r="A3" s="4" t="inlineStr">
        <is>
          <t>Abandonment funding</t>
        </is>
      </c>
      <c r="F3" s="5" t="n">
        <v>21808</v>
      </c>
      <c r="G3" s="5" t="n">
        <v>12453</v>
      </c>
    </row>
    <row r="4">
      <c r="A4" s="4" t="inlineStr">
        <is>
          <t>Foreign currency gain on abandonment funding</t>
        </is>
      </c>
      <c r="F4" s="6" t="n">
        <v>-1600</v>
      </c>
      <c r="G4" s="6" t="n">
        <v>1100</v>
      </c>
    </row>
    <row r="5">
      <c r="A5" s="4" t="inlineStr">
        <is>
          <t>Agreement prepayment</t>
        </is>
      </c>
      <c r="F5" s="6" t="n">
        <v>-1176</v>
      </c>
    </row>
    <row r="6">
      <c r="A6" s="4" t="inlineStr">
        <is>
          <t>Dividends Payable, Amount Per Share | $ / shares</t>
        </is>
      </c>
      <c r="J6" s="11" t="n">
        <v>0.0325</v>
      </c>
    </row>
    <row r="7">
      <c r="A7" s="4" t="inlineStr">
        <is>
          <t>Etame Marine Block [Member]</t>
        </is>
      </c>
    </row>
    <row r="8">
      <c r="A8" s="3" t="inlineStr">
        <is>
          <t>Commitments And Contingencies [Line Items]</t>
        </is>
      </c>
    </row>
    <row r="9">
      <c r="A9" s="4" t="inlineStr">
        <is>
          <t>Estimated abandonment costs</t>
        </is>
      </c>
      <c r="F9" s="6" t="n">
        <v>47800</v>
      </c>
    </row>
    <row r="10">
      <c r="A10" s="4" t="inlineStr">
        <is>
          <t>Abandonment funding</t>
        </is>
      </c>
      <c r="F10" s="5" t="n">
        <v>21800</v>
      </c>
    </row>
    <row r="11">
      <c r="A11" s="4" t="inlineStr">
        <is>
          <t>Payment of joint venture audit settlement</t>
        </is>
      </c>
      <c r="D11" s="5" t="n">
        <v>800</v>
      </c>
    </row>
    <row r="12">
      <c r="A12" s="4" t="inlineStr">
        <is>
          <t>Area of three-dimensional seismic data | km²</t>
        </is>
      </c>
      <c r="C12" s="6" t="n">
        <v>1000</v>
      </c>
    </row>
    <row r="13">
      <c r="A13" s="4" t="inlineStr">
        <is>
          <t>Etame Marine Block [Member] | Minimum [Member]</t>
        </is>
      </c>
    </row>
    <row r="14">
      <c r="A14" s="3" t="inlineStr">
        <is>
          <t>Commitments And Contingencies [Line Items]</t>
        </is>
      </c>
    </row>
    <row r="15">
      <c r="A15" s="4" t="inlineStr">
        <is>
          <t>Expected cost of data acquisition</t>
        </is>
      </c>
      <c r="C15" s="5" t="n">
        <v>2200</v>
      </c>
    </row>
    <row r="16">
      <c r="A16" s="4" t="inlineStr">
        <is>
          <t>Etame Marine Block [Member] | Maximum [Member]</t>
        </is>
      </c>
    </row>
    <row r="17">
      <c r="A17" s="3" t="inlineStr">
        <is>
          <t>Commitments And Contingencies [Line Items]</t>
        </is>
      </c>
    </row>
    <row r="18">
      <c r="A18" s="4" t="inlineStr">
        <is>
          <t>Expected cost of data acquisition</t>
        </is>
      </c>
      <c r="C18" s="5" t="n">
        <v>3400</v>
      </c>
    </row>
    <row r="19">
      <c r="A19" s="4" t="inlineStr">
        <is>
          <t>FPSO Charter [Member]</t>
        </is>
      </c>
    </row>
    <row r="20">
      <c r="A20" s="3" t="inlineStr">
        <is>
          <t>Commitments And Contingencies [Line Items]</t>
        </is>
      </c>
    </row>
    <row r="21">
      <c r="A21" s="4" t="inlineStr">
        <is>
          <t>Number of extensions | item</t>
        </is>
      </c>
      <c r="F21" s="6" t="n">
        <v>2</v>
      </c>
    </row>
    <row r="22">
      <c r="A22" s="4" t="inlineStr">
        <is>
          <t>Period of charter</t>
        </is>
      </c>
      <c r="F22" s="4" t="inlineStr">
        <is>
          <t>1 year</t>
        </is>
      </c>
    </row>
    <row r="23">
      <c r="A23" s="4" t="inlineStr">
        <is>
          <t>Guarantee liability</t>
        </is>
      </c>
      <c r="F23" s="5" t="n">
        <v>100</v>
      </c>
      <c r="G23" s="6" t="n">
        <v>400</v>
      </c>
    </row>
    <row r="24">
      <c r="A24" s="4" t="inlineStr">
        <is>
          <t>Percentage of share in charter payment</t>
        </is>
      </c>
      <c r="F24" s="4" t="inlineStr">
        <is>
          <t>58.80%</t>
        </is>
      </c>
    </row>
    <row r="25">
      <c r="A25" s="4" t="inlineStr">
        <is>
          <t>Share in charter payment, approximate annual amount</t>
        </is>
      </c>
      <c r="F25" s="5" t="n">
        <v>19400</v>
      </c>
    </row>
    <row r="26">
      <c r="A26" s="4" t="inlineStr">
        <is>
          <t>Charter fee for production up to 20,000 BOPD | $ / Boe</t>
        </is>
      </c>
      <c r="F26" s="9" t="n">
        <v>0.93</v>
      </c>
    </row>
    <row r="27">
      <c r="A27" s="4" t="inlineStr">
        <is>
          <t>Charter fee amount threshold | bbl</t>
        </is>
      </c>
      <c r="F27" s="6" t="n">
        <v>20000</v>
      </c>
    </row>
    <row r="28">
      <c r="A28" s="4" t="inlineStr">
        <is>
          <t>Charter fee for those bbls produced in excess of 20,000 BOPD | $ / Boe</t>
        </is>
      </c>
      <c r="F28" s="9" t="n">
        <v>2.5</v>
      </c>
    </row>
    <row r="29">
      <c r="A29" s="4" t="inlineStr">
        <is>
          <t>Company's share of charter expense</t>
        </is>
      </c>
      <c r="F29" s="5" t="n">
        <v>22100</v>
      </c>
      <c r="G29" s="5" t="n">
        <v>13100</v>
      </c>
      <c r="H29" s="5" t="n">
        <v>12100</v>
      </c>
    </row>
    <row r="30">
      <c r="A30" s="4" t="inlineStr">
        <is>
          <t>FSO Agreement [Member]</t>
        </is>
      </c>
    </row>
    <row r="31">
      <c r="A31" s="3" t="inlineStr">
        <is>
          <t>Commitments And Contingencies [Line Items]</t>
        </is>
      </c>
    </row>
    <row r="32">
      <c r="A32" s="4" t="inlineStr">
        <is>
          <t>Agreement prepayment</t>
        </is>
      </c>
      <c r="F32" s="6" t="n">
        <v>1200</v>
      </c>
    </row>
    <row r="33">
      <c r="A33" s="4" t="inlineStr">
        <is>
          <t>Agreement prepayment, recoverable amount</t>
        </is>
      </c>
      <c r="F33" s="6" t="n">
        <v>6000</v>
      </c>
    </row>
    <row r="34">
      <c r="A34" s="4" t="inlineStr">
        <is>
          <t>FSO Agreement [Member] | Minimum [Member]</t>
        </is>
      </c>
    </row>
    <row r="35">
      <c r="A35" s="3" t="inlineStr">
        <is>
          <t>Commitments And Contingencies [Line Items]</t>
        </is>
      </c>
    </row>
    <row r="36">
      <c r="A36" s="4" t="inlineStr">
        <is>
          <t>Estimated field level capital conversion</t>
        </is>
      </c>
      <c r="F36" s="6" t="n">
        <v>26000</v>
      </c>
    </row>
    <row r="37">
      <c r="A37" s="4" t="inlineStr">
        <is>
          <t>FSO Agreement [Member] | Maximum [Member]</t>
        </is>
      </c>
    </row>
    <row r="38">
      <c r="A38" s="3" t="inlineStr">
        <is>
          <t>Commitments And Contingencies [Line Items]</t>
        </is>
      </c>
    </row>
    <row r="39">
      <c r="A39" s="4" t="inlineStr">
        <is>
          <t>Estimated field level capital conversion</t>
        </is>
      </c>
      <c r="F39" s="6" t="n">
        <v>32000</v>
      </c>
    </row>
    <row r="40">
      <c r="A40" s="4" t="inlineStr">
        <is>
          <t>Consortium [Member] | Etame Marine Block [Member]</t>
        </is>
      </c>
    </row>
    <row r="41">
      <c r="A41" s="3" t="inlineStr">
        <is>
          <t>Commitments And Contingencies [Line Items]</t>
        </is>
      </c>
    </row>
    <row r="42">
      <c r="A42" s="4" t="inlineStr">
        <is>
          <t>Estimated abandonment costs</t>
        </is>
      </c>
      <c r="F42" s="6" t="n">
        <v>81300</v>
      </c>
    </row>
    <row r="43">
      <c r="A43" s="4" t="inlineStr">
        <is>
          <t>Abandonment funding</t>
        </is>
      </c>
      <c r="F43" s="6" t="n">
        <v>37100</v>
      </c>
    </row>
    <row r="44">
      <c r="A44" s="4" t="inlineStr">
        <is>
          <t>Consortium [Member] | FSO Agreement [Member]</t>
        </is>
      </c>
    </row>
    <row r="45">
      <c r="A45" s="3" t="inlineStr">
        <is>
          <t>Commitments And Contingencies [Line Items]</t>
        </is>
      </c>
    </row>
    <row r="46">
      <c r="A46" s="4" t="inlineStr">
        <is>
          <t>Agreement prepayment</t>
        </is>
      </c>
      <c r="F46" s="6" t="n">
        <v>2000</v>
      </c>
    </row>
    <row r="47">
      <c r="A47" s="4" t="inlineStr">
        <is>
          <t>Consortium [Member] | FSO Agreement [Member] | Minimum [Member]</t>
        </is>
      </c>
    </row>
    <row r="48">
      <c r="A48" s="3" t="inlineStr">
        <is>
          <t>Commitments And Contingencies [Line Items]</t>
        </is>
      </c>
    </row>
    <row r="49">
      <c r="A49" s="4" t="inlineStr">
        <is>
          <t>Estimated field level capital conversion</t>
        </is>
      </c>
      <c r="F49" s="6" t="n">
        <v>40000</v>
      </c>
    </row>
    <row r="50">
      <c r="A50" s="4" t="inlineStr">
        <is>
          <t>Consortium [Member] | FSO Agreement [Member] | Maximum [Member]</t>
        </is>
      </c>
    </row>
    <row r="51">
      <c r="A51" s="3" t="inlineStr">
        <is>
          <t>Commitments And Contingencies [Line Items]</t>
        </is>
      </c>
    </row>
    <row r="52">
      <c r="A52" s="4" t="inlineStr">
        <is>
          <t>Estimated field level capital conversion</t>
        </is>
      </c>
      <c r="F52" s="5" t="n">
        <v>50000</v>
      </c>
    </row>
    <row r="53">
      <c r="A53" s="4" t="inlineStr">
        <is>
          <t>Scenario, Forecast [Member] | FPSO Charter [Member]</t>
        </is>
      </c>
    </row>
    <row r="54">
      <c r="A54" s="3" t="inlineStr">
        <is>
          <t>Commitments And Contingencies [Line Items]</t>
        </is>
      </c>
    </row>
    <row r="55">
      <c r="A55" s="4" t="inlineStr">
        <is>
          <t>Guarantee liability</t>
        </is>
      </c>
      <c r="I55" s="5" t="n">
        <v>14200</v>
      </c>
    </row>
    <row r="56">
      <c r="A56" s="4" t="inlineStr">
        <is>
          <t>Scenario, Forecast [Member] | FSO Agreement [Member]</t>
        </is>
      </c>
    </row>
    <row r="57">
      <c r="A57" s="3" t="inlineStr">
        <is>
          <t>Commitments And Contingencies [Line Items]</t>
        </is>
      </c>
    </row>
    <row r="58">
      <c r="A58" s="4" t="inlineStr">
        <is>
          <t>Agreement prepayment</t>
        </is>
      </c>
      <c r="E58" s="5" t="n">
        <v>3200</v>
      </c>
    </row>
    <row r="59">
      <c r="A59" s="4" t="inlineStr">
        <is>
          <t>Scenario, Forecast [Member] | Consortium [Member] | FPSO Charter [Member]</t>
        </is>
      </c>
    </row>
    <row r="60">
      <c r="A60" s="3" t="inlineStr">
        <is>
          <t>Commitments And Contingencies [Line Items]</t>
        </is>
      </c>
    </row>
    <row r="61">
      <c r="A61" s="4" t="inlineStr">
        <is>
          <t>Guarantee liability</t>
        </is>
      </c>
      <c r="I61" s="5" t="n">
        <v>24200</v>
      </c>
    </row>
    <row r="62">
      <c r="A62" s="4" t="inlineStr">
        <is>
          <t>Scenario, Forecast [Member] | Consortium [Member] | FSO Agreement [Member]</t>
        </is>
      </c>
    </row>
    <row r="63">
      <c r="A63" s="3" t="inlineStr">
        <is>
          <t>Commitments And Contingencies [Line Items]</t>
        </is>
      </c>
    </row>
    <row r="64">
      <c r="A64" s="4" t="inlineStr">
        <is>
          <t>Agreement prepayment</t>
        </is>
      </c>
      <c r="E64" s="5" t="n">
        <v>5000</v>
      </c>
    </row>
    <row r="65">
      <c r="A65" s="4" t="inlineStr">
        <is>
          <t>Subsequent Event [Member]</t>
        </is>
      </c>
    </row>
    <row r="66">
      <c r="A66" s="3" t="inlineStr">
        <is>
          <t>Commitments And Contingencies [Line Items]</t>
        </is>
      </c>
    </row>
    <row r="67">
      <c r="A67" s="4" t="inlineStr">
        <is>
          <t>Dividends Payable, Amount Per Share | $ / shares</t>
        </is>
      </c>
      <c r="B67" s="11" t="n">
        <v>0.0325</v>
      </c>
    </row>
    <row r="68">
      <c r="A68" s="4" t="inlineStr">
        <is>
          <t>Dividends Payable, Date Declared</t>
        </is>
      </c>
      <c r="B68" s="4" t="inlineStr">
        <is>
          <t>Jan. 28,
		2022</t>
        </is>
      </c>
    </row>
    <row r="69">
      <c r="A69" s="4" t="inlineStr">
        <is>
          <t>Dividends Payable, Date to be Paid</t>
        </is>
      </c>
      <c r="B69" s="4" t="inlineStr">
        <is>
          <t>Mar. 18,
		2022</t>
        </is>
      </c>
    </row>
    <row r="70">
      <c r="A70" s="4" t="inlineStr">
        <is>
          <t>Dividends Payable, Date of Record</t>
        </is>
      </c>
      <c r="B70" s="4" t="inlineStr">
        <is>
          <t>Feb. 18,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Dec. 31, 2021USD ($)</t>
        </is>
      </c>
    </row>
    <row r="2">
      <c r="A2" s="3" t="inlineStr">
        <is>
          <t>Lessee, Lease, Description [Line Items]</t>
        </is>
      </c>
    </row>
    <row r="3">
      <c r="A3" s="4" t="inlineStr">
        <is>
          <t>Joint owner obligation</t>
        </is>
      </c>
      <c r="B3" s="5" t="n">
        <v>4300</v>
      </c>
    </row>
    <row r="4">
      <c r="A4" s="4" t="inlineStr">
        <is>
          <t>Future lease liabilities</t>
        </is>
      </c>
      <c r="B4" s="5" t="n">
        <v>10458</v>
      </c>
    </row>
    <row r="5">
      <c r="A5" s="4" t="inlineStr">
        <is>
          <t>Maximum [Member]</t>
        </is>
      </c>
    </row>
    <row r="6">
      <c r="A6" s="3" t="inlineStr">
        <is>
          <t>Lessee, Lease, Description [Line Items]</t>
        </is>
      </c>
    </row>
    <row r="7">
      <c r="A7" s="4" t="inlineStr">
        <is>
          <t>Lease terms</t>
        </is>
      </c>
      <c r="B7" s="4" t="inlineStr">
        <is>
          <t>39 months</t>
        </is>
      </c>
    </row>
    <row r="8">
      <c r="A8" s="4" t="inlineStr">
        <is>
          <t>Minimum [Member]</t>
        </is>
      </c>
    </row>
    <row r="9">
      <c r="A9" s="3" t="inlineStr">
        <is>
          <t>Lessee, Lease, Description [Line Items]</t>
        </is>
      </c>
    </row>
    <row r="10">
      <c r="A10" s="4" t="inlineStr">
        <is>
          <t>Lease terms</t>
        </is>
      </c>
      <c r="B10" s="4" t="inlineStr">
        <is>
          <t>6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8" customWidth="1" min="2" max="2"/>
    <col width="24" customWidth="1" min="3" max="3"/>
  </cols>
  <sheetData>
    <row r="1">
      <c r="A1" s="1" t="inlineStr">
        <is>
          <t>Leases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7692</v>
      </c>
      <c r="C4" s="5" t="n">
        <v>17528</v>
      </c>
    </row>
    <row r="5">
      <c r="A5" s="4" t="inlineStr">
        <is>
          <t>Short-term lease cost</t>
        </is>
      </c>
      <c r="B5" s="6" t="n">
        <v>2258</v>
      </c>
      <c r="C5" s="6" t="n">
        <v>1408</v>
      </c>
    </row>
    <row r="6">
      <c r="A6" s="4" t="inlineStr">
        <is>
          <t>Variable lease cost</t>
        </is>
      </c>
      <c r="B6" s="6" t="n">
        <v>6188</v>
      </c>
      <c r="C6" s="6" t="n">
        <v>7572</v>
      </c>
    </row>
    <row r="7">
      <c r="A7" s="4" t="inlineStr">
        <is>
          <t>Total lease expense</t>
        </is>
      </c>
      <c r="B7" s="6" t="n">
        <v>26138</v>
      </c>
      <c r="C7" s="6" t="n">
        <v>26508</v>
      </c>
    </row>
    <row r="8">
      <c r="A8" s="4" t="inlineStr">
        <is>
          <t>Lease costs capitalized</t>
        </is>
      </c>
      <c r="B8" s="6" t="n">
        <v>232</v>
      </c>
      <c r="C8" s="6" t="n">
        <v>3456</v>
      </c>
    </row>
    <row r="9">
      <c r="A9" s="4" t="inlineStr">
        <is>
          <t>Total lease costs</t>
        </is>
      </c>
      <c r="B9" s="6" t="n">
        <v>26370</v>
      </c>
      <c r="C9" s="6" t="n">
        <v>29964</v>
      </c>
    </row>
    <row r="10">
      <c r="A10" s="4" t="inlineStr">
        <is>
          <t>Operating cash flows attributable to operating leases</t>
        </is>
      </c>
      <c r="B10" s="5" t="n">
        <v>23925</v>
      </c>
      <c r="C10" s="5" t="n">
        <v>26178</v>
      </c>
    </row>
    <row r="11">
      <c r="A11" s="4" t="inlineStr">
        <is>
          <t>Weighted-average remaining lease term</t>
        </is>
      </c>
      <c r="B11" s="4" t="inlineStr">
        <is>
          <t>10 months 28 days</t>
        </is>
      </c>
      <c r="C11" s="4" t="inlineStr">
        <is>
          <t>1 year 9 months 18 days</t>
        </is>
      </c>
    </row>
    <row r="12">
      <c r="A12" s="4" t="inlineStr">
        <is>
          <t>Weighted-average discount rate</t>
        </is>
      </c>
      <c r="B12" s="4" t="inlineStr">
        <is>
          <t>5.91%</t>
        </is>
      </c>
      <c r="C12" s="4" t="inlineStr">
        <is>
          <t>6.0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st on Consolidated Statement of Operations) (Details) - USD ($) $ in Thousands</t>
        </is>
      </c>
      <c r="B1" s="2" t="inlineStr">
        <is>
          <t>12 Months Ended</t>
        </is>
      </c>
    </row>
    <row r="2">
      <c r="B2" s="2" t="inlineStr">
        <is>
          <t>Dec. 31, 2021</t>
        </is>
      </c>
      <c r="C2" s="2" t="inlineStr">
        <is>
          <t>Dec. 31, 2020</t>
        </is>
      </c>
    </row>
    <row r="3">
      <c r="A3" s="3" t="inlineStr">
        <is>
          <t>Lease Costs [Line Items]</t>
        </is>
      </c>
    </row>
    <row r="4">
      <c r="A4" s="4" t="inlineStr">
        <is>
          <t>Total lease expense</t>
        </is>
      </c>
      <c r="B4" s="5" t="n">
        <v>26223</v>
      </c>
      <c r="C4" s="5" t="n">
        <v>28793</v>
      </c>
    </row>
    <row r="5">
      <c r="A5" s="4" t="inlineStr">
        <is>
          <t>Lease costs capitalized</t>
        </is>
      </c>
      <c r="B5" s="6" t="n">
        <v>147</v>
      </c>
      <c r="C5" s="6" t="n">
        <v>1171</v>
      </c>
    </row>
    <row r="6">
      <c r="A6" s="4" t="inlineStr">
        <is>
          <t>Total lease costs</t>
        </is>
      </c>
      <c r="B6" s="6" t="n">
        <v>26370</v>
      </c>
      <c r="C6" s="6" t="n">
        <v>29964</v>
      </c>
    </row>
    <row r="7">
      <c r="A7" s="4" t="inlineStr">
        <is>
          <t>Production Expense [Member]</t>
        </is>
      </c>
    </row>
    <row r="8">
      <c r="A8" s="3" t="inlineStr">
        <is>
          <t>Lease Costs [Line Items]</t>
        </is>
      </c>
    </row>
    <row r="9">
      <c r="A9" s="4" t="inlineStr">
        <is>
          <t>Total lease expense</t>
        </is>
      </c>
      <c r="B9" s="6" t="n">
        <v>13457</v>
      </c>
      <c r="C9" s="6" t="n">
        <v>7904</v>
      </c>
    </row>
    <row r="10">
      <c r="A10" s="4" t="inlineStr">
        <is>
          <t>General and Administrative Expense [Member]</t>
        </is>
      </c>
    </row>
    <row r="11">
      <c r="A11" s="3" t="inlineStr">
        <is>
          <t>Lease Costs [Line Items]</t>
        </is>
      </c>
    </row>
    <row r="12">
      <c r="A12" s="4" t="inlineStr">
        <is>
          <t>Total lease expense</t>
        </is>
      </c>
      <c r="B12" s="6" t="n">
        <v>193</v>
      </c>
      <c r="C12" s="6" t="n">
        <v>197</v>
      </c>
    </row>
    <row r="13">
      <c r="A13" s="4" t="inlineStr">
        <is>
          <t>Lease Costs Billed To Joint Venture Owners [Member]</t>
        </is>
      </c>
    </row>
    <row r="14">
      <c r="A14" s="3" t="inlineStr">
        <is>
          <t>Lease Costs [Line Items]</t>
        </is>
      </c>
    </row>
    <row r="15">
      <c r="A15" s="4" t="inlineStr">
        <is>
          <t>Total lease expense</t>
        </is>
      </c>
      <c r="B15" s="5" t="n">
        <v>12573</v>
      </c>
      <c r="C15" s="5" t="n">
        <v>206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aturities of Operating Lease Liabilities) (Details) $ in Thousands</t>
        </is>
      </c>
      <c r="B1" s="2" t="inlineStr">
        <is>
          <t>Dec. 31, 2021USD ($)</t>
        </is>
      </c>
    </row>
    <row r="2">
      <c r="A2" s="3" t="inlineStr">
        <is>
          <t>Leases [Abstract]</t>
        </is>
      </c>
    </row>
    <row r="3">
      <c r="A3" s="4" t="inlineStr">
        <is>
          <t>2022</t>
        </is>
      </c>
      <c r="B3" s="5" t="n">
        <v>9867</v>
      </c>
    </row>
    <row r="4">
      <c r="A4" s="4" t="inlineStr">
        <is>
          <t>2023</t>
        </is>
      </c>
      <c r="B4" s="6" t="n">
        <v>362</v>
      </c>
    </row>
    <row r="5">
      <c r="A5" s="4" t="inlineStr">
        <is>
          <t>2024</t>
        </is>
      </c>
      <c r="B5" s="6" t="n">
        <v>183</v>
      </c>
    </row>
    <row r="6">
      <c r="A6" s="4" t="inlineStr">
        <is>
          <t>2025</t>
        </is>
      </c>
      <c r="B6" s="6" t="n">
        <v>46</v>
      </c>
    </row>
    <row r="7">
      <c r="A7" s="4" t="inlineStr">
        <is>
          <t>Total lease payments</t>
        </is>
      </c>
      <c r="B7" s="6" t="n">
        <v>10458</v>
      </c>
    </row>
    <row r="8">
      <c r="A8" s="4" t="inlineStr">
        <is>
          <t>Less: imputed interest</t>
        </is>
      </c>
      <c r="B8" s="6" t="n">
        <v>229</v>
      </c>
    </row>
    <row r="9">
      <c r="A9" s="4" t="inlineStr">
        <is>
          <t>Total lease liabilities</t>
        </is>
      </c>
      <c r="B9" s="5" t="n">
        <v>10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Schedule of Accrued Liabilities and Other Balances) (Details) - USD ($) $ in Thousands</t>
        </is>
      </c>
      <c r="B1" s="2" t="inlineStr">
        <is>
          <t>Dec. 31, 2021</t>
        </is>
      </c>
      <c r="C1" s="2" t="inlineStr">
        <is>
          <t>Dec. 31, 2020</t>
        </is>
      </c>
    </row>
    <row r="2">
      <c r="A2" s="3" t="inlineStr">
        <is>
          <t>Accrued Liabilities and Other [Abstract]</t>
        </is>
      </c>
    </row>
    <row r="3">
      <c r="A3" s="4" t="inlineStr">
        <is>
          <t>Accrued accounts payable invoices</t>
        </is>
      </c>
      <c r="B3" s="5" t="n">
        <v>11967</v>
      </c>
      <c r="C3" s="5" t="n">
        <v>4070</v>
      </c>
    </row>
    <row r="4">
      <c r="A4" s="4" t="inlineStr">
        <is>
          <t>Gabon DMO, PID and PIH obligations</t>
        </is>
      </c>
      <c r="B4" s="6" t="n">
        <v>9465</v>
      </c>
      <c r="C4" s="6" t="n">
        <v>3960</v>
      </c>
    </row>
    <row r="5">
      <c r="A5" s="4" t="inlineStr">
        <is>
          <t>Derivative liability - crude oil swaps</t>
        </is>
      </c>
      <c r="B5" s="6" t="n">
        <v>4806</v>
      </c>
    </row>
    <row r="6">
      <c r="A6" s="4" t="inlineStr">
        <is>
          <t>Capital expenditures</t>
        </is>
      </c>
      <c r="B6" s="6" t="n">
        <v>11327</v>
      </c>
      <c r="C6" s="6" t="n">
        <v>435</v>
      </c>
    </row>
    <row r="7">
      <c r="A7" s="4" t="inlineStr">
        <is>
          <t>Stock appreciation rights - current portion</t>
        </is>
      </c>
      <c r="B7" s="6" t="n">
        <v>609</v>
      </c>
      <c r="C7" s="6" t="n">
        <v>2289</v>
      </c>
    </row>
    <row r="8">
      <c r="A8" s="4" t="inlineStr">
        <is>
          <t>Accrued wages and other compensation</t>
        </is>
      </c>
      <c r="B8" s="6" t="n">
        <v>2124</v>
      </c>
      <c r="C8" s="6" t="n">
        <v>2108</v>
      </c>
    </row>
    <row r="9">
      <c r="A9" s="4" t="inlineStr">
        <is>
          <t>ARO Obligation</t>
        </is>
      </c>
      <c r="B9" s="6" t="n">
        <v>6745</v>
      </c>
    </row>
    <row r="10">
      <c r="A10" s="4" t="inlineStr">
        <is>
          <t>Other</t>
        </is>
      </c>
      <c r="B10" s="6" t="n">
        <v>2401</v>
      </c>
      <c r="C10" s="6" t="n">
        <v>4322</v>
      </c>
    </row>
    <row r="11">
      <c r="A11" s="4" t="inlineStr">
        <is>
          <t>Total accrued liabilities and other</t>
        </is>
      </c>
      <c r="B11" s="5" t="n">
        <v>49444</v>
      </c>
      <c r="C11" s="5" t="n">
        <v>17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 xml:space="preserve">1. ORGANIZATION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ctivities in Gabon, West Africa. The Company has opportunities to participate in development and exploration activities in Equatorial Guinea, West Africa. As discussed further in Note 4 below, VAALCO has discontinued operations associated with activities in Angola, West Africa. The Company’s consolidated subsidiaries are VAALCO Gabon (Etame), Inc., VAALCO Production (Gabon), Inc., VAALCO Gabon S.A., VAALCO Angola (Kwanza), Inc., VAALCO Energy (EG), Inc., VAALCO Energy Mauritius (EG) Limited, VAALCO Energy, Inc. (UK Branch) and VAALCO Energy (USA), Inc. With respect to the novel strain of coronavirus (“COVID-19”), a global pandemic was declared by the World Health Organization on March 11, 2020. The adverse economic effects of the COVID-19 outbreak materially decreased demand for crude oil based on the restrictions in place by governments trying to curb the outbreak and changes in consumer behavior. This led to a significant global oversupply of crude oil and consequently a substantial decrease in crude oil prices. In response to the oversupply of crude oil, global crude oil producers, including the Organization of Petroleum Exporting Countries and other oil producing nations (“OPEC+”), reached agreement in April 2020 to cut crude oil production. Further, in connection with the OPEC+ agreement, the Minister of Hydrocarbons in Gabon requested that the Company reduce its production. In response to such request from the Minister of Hydrocarbons, between July 2020 and April 2021, the Company temporarily reduced production from the Etame Marin block. Currently, the Company’s production is not impacted by OPEC+ curtailments. In July 2021, OPEC+ agreed to increase production beginning in August 2021 and to gradually phase out prior production cuts by September 2022. The decision to increase production was reaffirmed by an OPEC+ meeting held on February 2, 2022.The Company considered the impact of the COVID-19 pandemic and the substantial decline in crude oil prices on the assumptions and estimates used for preparation of the financial statements. As a result, the Company recognized a number of material charges during the three months ended March 31, 2020, including impairments to its capitalized costs for proved crude oil and natural gas properties and valuation allowances on its deferred tax assets. These are discussed further in the following notes.  For the year ended December 31, 2021, crude oil prices have improved, there were no disruptions to operations as a result of COVID-19 or any strain thereof, global economic activity has steadily increased, and oil demand has stabilized over multiple quarters removing much of the uncertainty and instability in the industry. Therefore, no additional charges or impairments were required for the twelve months ended December 31, 2021. Crude oil prices have continually increased and are currently at the highest levels seen in recent years. The average annual Brent price per barrel for the year ended December 31, 2020 was $41.96 and increased 69% to $70.86 for the year ended December 31, 2021.  At the end of 2021 and continuing into 2022, travel-related restrictions have lessened, access to vaccines that reduce the spread and impact of COVID-19 and its variants have become more accessible and the global economy appears more flexible to continuing to effectively operate in a COVID-19 environment.  However, while the business environment in 2021 improved, the COVID-19 situation and effects thereof remain fluid. A prolonged outbreak may have a material adverse impact on financial results and business operations of the Company, including the timing and ability of the Company to complete future drilling campaigns and other efforts required to advance the development of its crude oil and natural gas proper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hareholders' Equity (Narrative) (Details) - USD ($) $ / shares in Units, $ in Thousands</t>
        </is>
      </c>
      <c r="B1" s="2" t="inlineStr">
        <is>
          <t>10 Months Ended</t>
        </is>
      </c>
      <c r="C1" s="2" t="inlineStr">
        <is>
          <t>12 Months Ended</t>
        </is>
      </c>
    </row>
    <row r="2">
      <c r="B2" s="2" t="inlineStr">
        <is>
          <t>Apr. 13, 2020</t>
        </is>
      </c>
      <c r="C2" s="2" t="inlineStr">
        <is>
          <t>Dec. 31, 2021</t>
        </is>
      </c>
      <c r="D2" s="2" t="inlineStr">
        <is>
          <t>Dec. 31, 2020</t>
        </is>
      </c>
      <c r="E2" s="2" t="inlineStr">
        <is>
          <t>Dec. 31, 2019</t>
        </is>
      </c>
      <c r="F2" s="2" t="inlineStr">
        <is>
          <t>Jun. 20, 2019</t>
        </is>
      </c>
    </row>
    <row r="3">
      <c r="A3" s="3" t="inlineStr">
        <is>
          <t>Class of Stock [Line Items]</t>
        </is>
      </c>
    </row>
    <row r="4">
      <c r="A4" s="4" t="inlineStr">
        <is>
          <t>Preferred stock, shares authorized</t>
        </is>
      </c>
      <c r="C4" s="6" t="n">
        <v>500000</v>
      </c>
      <c r="D4" s="6" t="n">
        <v>500000</v>
      </c>
    </row>
    <row r="5">
      <c r="A5" s="4" t="inlineStr">
        <is>
          <t>Preferred stock, par value</t>
        </is>
      </c>
      <c r="C5" s="5" t="n">
        <v>25</v>
      </c>
      <c r="D5" s="5" t="n">
        <v>25</v>
      </c>
    </row>
    <row r="6">
      <c r="A6" s="4" t="inlineStr">
        <is>
          <t>Preferred stock, shares issued</t>
        </is>
      </c>
      <c r="C6" s="6" t="n">
        <v>0</v>
      </c>
      <c r="D6" s="6" t="n">
        <v>0</v>
      </c>
    </row>
    <row r="7">
      <c r="A7" s="4" t="inlineStr">
        <is>
          <t>Preferred stock, shares outstanding</t>
        </is>
      </c>
      <c r="C7" s="6" t="n">
        <v>0</v>
      </c>
      <c r="D7" s="6" t="n">
        <v>0</v>
      </c>
    </row>
    <row r="8">
      <c r="A8" s="4" t="inlineStr">
        <is>
          <t>Price of shares repurchased</t>
        </is>
      </c>
      <c r="C8" s="5" t="n">
        <v>1426</v>
      </c>
      <c r="D8" s="5" t="n">
        <v>992</v>
      </c>
      <c r="E8" s="5" t="n">
        <v>3911</v>
      </c>
    </row>
    <row r="9">
      <c r="A9" s="4" t="inlineStr">
        <is>
          <t>2019 Repurchase Program [Member]</t>
        </is>
      </c>
    </row>
    <row r="10">
      <c r="A10" s="3" t="inlineStr">
        <is>
          <t>Class of Stock [Line Items]</t>
        </is>
      </c>
    </row>
    <row r="11">
      <c r="A11" s="4" t="inlineStr">
        <is>
          <t>Stock repurchase program, amount authorized</t>
        </is>
      </c>
      <c r="F11" s="5" t="n">
        <v>10000</v>
      </c>
    </row>
    <row r="12">
      <c r="A12" s="4" t="inlineStr">
        <is>
          <t>Stock repurchase program, period in force</t>
        </is>
      </c>
      <c r="C12" s="4" t="inlineStr">
        <is>
          <t>12 months</t>
        </is>
      </c>
    </row>
    <row r="13">
      <c r="A13" s="4" t="inlineStr">
        <is>
          <t>Shares repurchased</t>
        </is>
      </c>
      <c r="B13" s="6" t="n">
        <v>2740643</v>
      </c>
    </row>
    <row r="14">
      <c r="A14" s="4" t="inlineStr">
        <is>
          <t>Average price per share</t>
        </is>
      </c>
      <c r="B14" s="8" t="n">
        <v>1.7</v>
      </c>
    </row>
    <row r="15">
      <c r="A15" s="4" t="inlineStr">
        <is>
          <t>Price of shares repurchased</t>
        </is>
      </c>
      <c r="B15" s="5" t="n">
        <v>47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and Other Benefit Plans (Narrative) (Details) - USD ($) $ / shares in Units, $ in Thousands</t>
        </is>
      </c>
      <c r="B1" s="2" t="inlineStr">
        <is>
          <t>1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c r="G2" s="2" t="inlineStr">
        <is>
          <t>Jun. 25, 2020</t>
        </is>
      </c>
    </row>
    <row r="3">
      <c r="A3" s="3" t="inlineStr">
        <is>
          <t>Share Based Compensation Arrangement By Share Based Payment Award [Line Items]</t>
        </is>
      </c>
    </row>
    <row r="4">
      <c r="A4" s="4" t="inlineStr">
        <is>
          <t>Payments to settle stock appreciation rights</t>
        </is>
      </c>
      <c r="D4" s="5" t="n">
        <v>3271</v>
      </c>
      <c r="E4" s="5" t="n">
        <v>275</v>
      </c>
      <c r="F4" s="5" t="n">
        <v>491</v>
      </c>
    </row>
    <row r="5">
      <c r="A5" s="4" t="inlineStr">
        <is>
          <t>Proceeds from stock options exercised</t>
        </is>
      </c>
      <c r="D5" s="5" t="n">
        <v>1400</v>
      </c>
      <c r="E5" s="5" t="n">
        <v>100</v>
      </c>
      <c r="F5" s="5" t="n">
        <v>300</v>
      </c>
    </row>
    <row r="6">
      <c r="A6" s="4" t="inlineStr">
        <is>
          <t>Options granted</t>
        </is>
      </c>
      <c r="C6" s="6" t="n">
        <v>401759</v>
      </c>
    </row>
    <row r="7">
      <c r="A7" s="4" t="inlineStr">
        <is>
          <t>Options granted, weighted average exercise price</t>
        </is>
      </c>
      <c r="C7" s="8" t="n">
        <v>3.14</v>
      </c>
    </row>
    <row r="8">
      <c r="A8" s="4" t="inlineStr">
        <is>
          <t>Shares withheld to satisfy tax withholding obligations</t>
        </is>
      </c>
      <c r="D8" s="6" t="n">
        <v>464671</v>
      </c>
      <c r="E8" s="6" t="n">
        <v>0</v>
      </c>
    </row>
    <row r="9">
      <c r="A9" s="4" t="inlineStr">
        <is>
          <t>Weighted average grant date fair value - ($/share)</t>
        </is>
      </c>
      <c r="D9" s="8" t="n">
        <v>2.07</v>
      </c>
      <c r="E9" s="8" t="n">
        <v>0.79</v>
      </c>
      <c r="F9" s="8" t="n">
        <v>1.06</v>
      </c>
    </row>
    <row r="10">
      <c r="A10" s="4" t="inlineStr">
        <is>
          <t>Defined Contribution Plan, Cost</t>
        </is>
      </c>
      <c r="D10" s="5" t="n">
        <v>300</v>
      </c>
      <c r="E10" s="5" t="n">
        <v>400</v>
      </c>
      <c r="F10" s="5" t="n">
        <v>400</v>
      </c>
    </row>
    <row r="11">
      <c r="A11" s="4" t="inlineStr">
        <is>
          <t>Severance cost as percentage of target bonus</t>
        </is>
      </c>
      <c r="D11" s="4" t="inlineStr">
        <is>
          <t>75.00%</t>
        </is>
      </c>
    </row>
    <row r="12">
      <c r="A12" s="4" t="inlineStr">
        <is>
          <t>Long-Term Incentive Plan, 2020 [Member]</t>
        </is>
      </c>
    </row>
    <row r="13">
      <c r="A13" s="3" t="inlineStr">
        <is>
          <t>Share Based Compensation Arrangement By Share Based Payment Award [Line Items]</t>
        </is>
      </c>
    </row>
    <row r="14">
      <c r="A14" s="4" t="inlineStr">
        <is>
          <t>Awards authorized</t>
        </is>
      </c>
      <c r="G14" s="6" t="n">
        <v>5500000</v>
      </c>
    </row>
    <row r="15">
      <c r="A15" s="4" t="inlineStr">
        <is>
          <t>Increase in shares authorized</t>
        </is>
      </c>
      <c r="B15" s="6" t="n">
        <v>3750000</v>
      </c>
    </row>
    <row r="16">
      <c r="A16" s="4" t="inlineStr">
        <is>
          <t>Awards available</t>
        </is>
      </c>
      <c r="D16" s="6" t="n">
        <v>7590419</v>
      </c>
    </row>
    <row r="17">
      <c r="A17" s="4" t="inlineStr">
        <is>
          <t>Performance Shares [Member] | Long-Term Incentive Plan, 2020 [Member]</t>
        </is>
      </c>
    </row>
    <row r="18">
      <c r="A18" s="3" t="inlineStr">
        <is>
          <t>Share Based Compensation Arrangement By Share Based Payment Award [Line Items]</t>
        </is>
      </c>
    </row>
    <row r="19">
      <c r="A19" s="4" t="inlineStr">
        <is>
          <t>Other awards exercised</t>
        </is>
      </c>
      <c r="D19" s="6" t="n">
        <v>0</v>
      </c>
    </row>
    <row r="20">
      <c r="A20" s="4" t="inlineStr">
        <is>
          <t>Stock Option [Member]</t>
        </is>
      </c>
    </row>
    <row r="21">
      <c r="A21" s="3" t="inlineStr">
        <is>
          <t>Share Based Compensation Arrangement By Share Based Payment Award [Line Items]</t>
        </is>
      </c>
    </row>
    <row r="22">
      <c r="A22" s="4" t="inlineStr">
        <is>
          <t>Award granted life</t>
        </is>
      </c>
      <c r="C22" s="4" t="inlineStr">
        <is>
          <t>10 years</t>
        </is>
      </c>
    </row>
    <row r="23">
      <c r="A23" s="4" t="inlineStr">
        <is>
          <t>Intrinsic value of options exercised</t>
        </is>
      </c>
      <c r="D23" s="5" t="n">
        <v>1600</v>
      </c>
      <c r="E23" s="5" t="n">
        <v>43</v>
      </c>
      <c r="F23" s="6" t="n">
        <v>300</v>
      </c>
    </row>
    <row r="24">
      <c r="A24" s="4" t="inlineStr">
        <is>
          <t>Unrecognized compensation costs</t>
        </is>
      </c>
      <c r="D24" s="5" t="n">
        <v>300</v>
      </c>
    </row>
    <row r="25">
      <c r="A25" s="4" t="inlineStr">
        <is>
          <t>Compensation costs expected to be recognized</t>
        </is>
      </c>
      <c r="D25" s="4" t="inlineStr">
        <is>
          <t>2 years</t>
        </is>
      </c>
    </row>
    <row r="26">
      <c r="A26" s="4" t="inlineStr">
        <is>
          <t>Stock Option [Member] | Share-based Payment Arrangement, Tranche One [Member]</t>
        </is>
      </c>
    </row>
    <row r="27">
      <c r="A27" s="3" t="inlineStr">
        <is>
          <t>Share Based Compensation Arrangement By Share Based Payment Award [Line Items]</t>
        </is>
      </c>
    </row>
    <row r="28">
      <c r="A28" s="4" t="inlineStr">
        <is>
          <t>Vesting percentage</t>
        </is>
      </c>
      <c r="C28" s="4" t="inlineStr">
        <is>
          <t>0.3333%</t>
        </is>
      </c>
    </row>
    <row r="29">
      <c r="A29" s="4" t="inlineStr">
        <is>
          <t>Share price for vesting scheme</t>
        </is>
      </c>
      <c r="C29" s="8" t="n">
        <v>3.61</v>
      </c>
    </row>
    <row r="30">
      <c r="A30" s="4" t="inlineStr">
        <is>
          <t>Stock Option [Member] | Share-based Payment Arrangement, Tranche Two [Member]</t>
        </is>
      </c>
    </row>
    <row r="31">
      <c r="A31" s="3" t="inlineStr">
        <is>
          <t>Share Based Compensation Arrangement By Share Based Payment Award [Line Items]</t>
        </is>
      </c>
    </row>
    <row r="32">
      <c r="A32" s="4" t="inlineStr">
        <is>
          <t>Vesting percentage</t>
        </is>
      </c>
      <c r="C32" s="4" t="inlineStr">
        <is>
          <t>0.3333%</t>
        </is>
      </c>
    </row>
    <row r="33">
      <c r="A33" s="4" t="inlineStr">
        <is>
          <t>Share price for vesting scheme</t>
        </is>
      </c>
      <c r="C33" s="8" t="n">
        <v>4.15</v>
      </c>
    </row>
    <row r="34">
      <c r="A34" s="4" t="inlineStr">
        <is>
          <t>Stock Option [Member] | Share-based Payment Arrangement, Tranche Three [Member]</t>
        </is>
      </c>
    </row>
    <row r="35">
      <c r="A35" s="3" t="inlineStr">
        <is>
          <t>Share Based Compensation Arrangement By Share Based Payment Award [Line Items]</t>
        </is>
      </c>
    </row>
    <row r="36">
      <c r="A36" s="4" t="inlineStr">
        <is>
          <t>Vesting percentage</t>
        </is>
      </c>
      <c r="C36" s="4" t="inlineStr">
        <is>
          <t>0.3333%</t>
        </is>
      </c>
    </row>
    <row r="37">
      <c r="A37" s="4" t="inlineStr">
        <is>
          <t>Share price for vesting scheme</t>
        </is>
      </c>
      <c r="C37" s="8" t="n">
        <v>4.78</v>
      </c>
    </row>
    <row r="38">
      <c r="A38" s="4" t="inlineStr">
        <is>
          <t>Restricted Stock [Member]</t>
        </is>
      </c>
    </row>
    <row r="39">
      <c r="A39" s="3" t="inlineStr">
        <is>
          <t>Share Based Compensation Arrangement By Share Based Payment Award [Line Items]</t>
        </is>
      </c>
    </row>
    <row r="40">
      <c r="A40" s="4" t="inlineStr">
        <is>
          <t>Awards, vesting period</t>
        </is>
      </c>
      <c r="D40" s="4" t="inlineStr">
        <is>
          <t>3 years</t>
        </is>
      </c>
    </row>
    <row r="41">
      <c r="A41" s="4" t="inlineStr">
        <is>
          <t>Shares withheld to satisfy tax withholding obligations</t>
        </is>
      </c>
      <c r="D41" s="6" t="n">
        <v>68134</v>
      </c>
      <c r="E41" s="6" t="n">
        <v>43705</v>
      </c>
    </row>
    <row r="42">
      <c r="A42" s="4" t="inlineStr">
        <is>
          <t>Other awards granted</t>
        </is>
      </c>
      <c r="D42" s="6" t="n">
        <v>605000</v>
      </c>
    </row>
    <row r="43">
      <c r="A43" s="4" t="inlineStr">
        <is>
          <t>Other awards granted, weighted average exercise price</t>
        </is>
      </c>
      <c r="D43" s="8" t="n">
        <v>3.13</v>
      </c>
    </row>
    <row r="44">
      <c r="A44" s="4" t="inlineStr">
        <is>
          <t>Unrecognized compensation costs</t>
        </is>
      </c>
      <c r="D44" s="5" t="n">
        <v>800</v>
      </c>
    </row>
    <row r="45">
      <c r="A45" s="4" t="inlineStr">
        <is>
          <t>Compensation costs expected to be recognized</t>
        </is>
      </c>
      <c r="D45" s="4" t="inlineStr">
        <is>
          <t>1 year 3 months 18 days</t>
        </is>
      </c>
    </row>
    <row r="46">
      <c r="A46" s="4" t="inlineStr">
        <is>
          <t>Fair value of awards vested</t>
        </is>
      </c>
      <c r="D46" s="5" t="n">
        <v>1800</v>
      </c>
      <c r="E46" s="5" t="n">
        <v>200</v>
      </c>
      <c r="F46" s="5" t="n">
        <v>600</v>
      </c>
    </row>
    <row r="47">
      <c r="A47" s="4" t="inlineStr">
        <is>
          <t>Weighted average grant date fair value - ($/share)</t>
        </is>
      </c>
      <c r="D47" s="8" t="n">
        <v>1.28</v>
      </c>
      <c r="E47" s="8" t="n">
        <v>1.35</v>
      </c>
      <c r="F47" s="5" t="n">
        <v>2</v>
      </c>
    </row>
    <row r="48">
      <c r="A48" s="4" t="inlineStr">
        <is>
          <t>Restricted Stock [Member] | Employees [Member]</t>
        </is>
      </c>
    </row>
    <row r="49">
      <c r="A49" s="3" t="inlineStr">
        <is>
          <t>Share Based Compensation Arrangement By Share Based Payment Award [Line Items]</t>
        </is>
      </c>
    </row>
    <row r="50">
      <c r="A50" s="4" t="inlineStr">
        <is>
          <t>Other awards granted</t>
        </is>
      </c>
      <c r="B50" s="6" t="n">
        <v>78432</v>
      </c>
      <c r="C50" s="6" t="n">
        <v>526147</v>
      </c>
    </row>
    <row r="51">
      <c r="A51" s="4" t="inlineStr">
        <is>
          <t>Other awards granted, weighted average exercise price</t>
        </is>
      </c>
      <c r="B51" s="8" t="n">
        <v>3.06</v>
      </c>
      <c r="C51" s="8" t="n">
        <v>3.14</v>
      </c>
    </row>
    <row r="52">
      <c r="A52" s="4" t="inlineStr">
        <is>
          <t>Minimum [Member]</t>
        </is>
      </c>
    </row>
    <row r="53">
      <c r="A53" s="3" t="inlineStr">
        <is>
          <t>Share Based Compensation Arrangement By Share Based Payment Award [Line Items]</t>
        </is>
      </c>
    </row>
    <row r="54">
      <c r="A54" s="4" t="inlineStr">
        <is>
          <t>Severance cost as percentage of salary</t>
        </is>
      </c>
      <c r="D54" s="4" t="inlineStr">
        <is>
          <t>50.00%</t>
        </is>
      </c>
    </row>
    <row r="55">
      <c r="A55" s="4" t="inlineStr">
        <is>
          <t>Maximum [Member]</t>
        </is>
      </c>
    </row>
    <row r="56">
      <c r="A56" s="3" t="inlineStr">
        <is>
          <t>Share Based Compensation Arrangement By Share Based Payment Award [Line Items]</t>
        </is>
      </c>
    </row>
    <row r="57">
      <c r="A57" s="4" t="inlineStr">
        <is>
          <t>Severance cost as percentage of salary</t>
        </is>
      </c>
      <c r="D57" s="4" t="inlineStr">
        <is>
          <t>100.00%</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Summary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5" t="n">
        <v>2459</v>
      </c>
      <c r="C4" s="5" t="n">
        <v>114</v>
      </c>
      <c r="D4" s="5" t="n">
        <v>3506</v>
      </c>
    </row>
    <row r="5">
      <c r="A5" s="4" t="inlineStr">
        <is>
          <t>Equity Award [Member]</t>
        </is>
      </c>
    </row>
    <row r="6">
      <c r="A6" s="3" t="inlineStr">
        <is>
          <t>Share Based Compensation Arrangement By Share Based Payment Award [Line Items]</t>
        </is>
      </c>
    </row>
    <row r="7">
      <c r="A7" s="4" t="inlineStr">
        <is>
          <t>Total stock-based compensation</t>
        </is>
      </c>
      <c r="B7" s="6" t="n">
        <v>1060</v>
      </c>
      <c r="C7" s="6" t="n">
        <v>848</v>
      </c>
      <c r="D7" s="6" t="n">
        <v>985</v>
      </c>
    </row>
    <row r="8">
      <c r="A8" s="4" t="inlineStr">
        <is>
          <t>Liability Award [Member]</t>
        </is>
      </c>
    </row>
    <row r="9">
      <c r="A9" s="3" t="inlineStr">
        <is>
          <t>Share Based Compensation Arrangement By Share Based Payment Award [Line Items]</t>
        </is>
      </c>
    </row>
    <row r="10">
      <c r="A10" s="4" t="inlineStr">
        <is>
          <t>Total stock-based compensation</t>
        </is>
      </c>
      <c r="B10" s="5" t="n">
        <v>1399</v>
      </c>
      <c r="C10" s="5" t="n">
        <v>-734</v>
      </c>
      <c r="D10" s="5" t="n">
        <v>25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and Other Benefit Plans (Stock Option Valuation Assumptions) (Details) - $ / shares</t>
        </is>
      </c>
      <c r="B1" s="2" t="inlineStr">
        <is>
          <t>12 Months Ended</t>
        </is>
      </c>
    </row>
    <row r="2">
      <c r="B2" s="2" t="inlineStr">
        <is>
          <t>Dec. 31, 2021</t>
        </is>
      </c>
      <c r="C2" s="2" t="inlineStr">
        <is>
          <t>Dec. 31, 2020</t>
        </is>
      </c>
      <c r="D2" s="2" t="inlineStr">
        <is>
          <t>Dec. 31, 2019</t>
        </is>
      </c>
    </row>
    <row r="3">
      <c r="A3" s="3" t="inlineStr">
        <is>
          <t>Valuation of the options granted</t>
        </is>
      </c>
    </row>
    <row r="4">
      <c r="A4" s="4" t="inlineStr">
        <is>
          <t>Weighted average exercise price - ($/share)</t>
        </is>
      </c>
      <c r="B4" s="8" t="n">
        <v>3.14</v>
      </c>
      <c r="C4" s="8" t="n">
        <v>1.23</v>
      </c>
      <c r="D4" s="8" t="n">
        <v>2.08</v>
      </c>
    </row>
    <row r="5">
      <c r="A5" s="4" t="inlineStr">
        <is>
          <t>Expected life in years</t>
        </is>
      </c>
      <c r="B5" s="4" t="inlineStr">
        <is>
          <t>6 years</t>
        </is>
      </c>
      <c r="C5" s="4" t="inlineStr">
        <is>
          <t>6 years</t>
        </is>
      </c>
      <c r="D5" s="4" t="inlineStr">
        <is>
          <t>3 years 2 months 12 days</t>
        </is>
      </c>
    </row>
    <row r="6">
      <c r="A6" s="4" t="inlineStr">
        <is>
          <t>Average expected volatility</t>
        </is>
      </c>
      <c r="B6" s="4" t="inlineStr">
        <is>
          <t>74.00%</t>
        </is>
      </c>
      <c r="C6" s="4" t="inlineStr">
        <is>
          <t>74.00%</t>
        </is>
      </c>
      <c r="D6" s="4" t="inlineStr">
        <is>
          <t>73.00%</t>
        </is>
      </c>
    </row>
    <row r="7">
      <c r="A7" s="4" t="inlineStr">
        <is>
          <t>Risk-free interest rate</t>
        </is>
      </c>
      <c r="B7" s="4" t="inlineStr">
        <is>
          <t>0.95%</t>
        </is>
      </c>
      <c r="C7" s="4" t="inlineStr">
        <is>
          <t>0.42%</t>
        </is>
      </c>
      <c r="D7" s="4" t="inlineStr">
        <is>
          <t>2.33%</t>
        </is>
      </c>
    </row>
    <row r="8">
      <c r="A8" s="4" t="inlineStr">
        <is>
          <t>Weighted average grant date fair value - ($/share)</t>
        </is>
      </c>
      <c r="B8" s="8" t="n">
        <v>2.07</v>
      </c>
      <c r="C8" s="8" t="n">
        <v>0.79</v>
      </c>
      <c r="D8" s="8" t="n">
        <v>1.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and Other Benefit Plans (Stock Option Activity) (Details) - USD ($) $ / shares in Units, $ in Thousands</t>
        </is>
      </c>
      <c r="B1" s="2" t="inlineStr">
        <is>
          <t>1 Months Ended</t>
        </is>
      </c>
      <c r="C1" s="2" t="inlineStr">
        <is>
          <t>12 Months Ended</t>
        </is>
      </c>
    </row>
    <row r="2">
      <c r="B2" s="2" t="inlineStr">
        <is>
          <t>Mar. 31, 2021</t>
        </is>
      </c>
      <c r="C2" s="2" t="inlineStr">
        <is>
          <t>Dec. 31, 2021</t>
        </is>
      </c>
    </row>
    <row r="3">
      <c r="A3" s="3" t="inlineStr">
        <is>
          <t>Share Based Compensation Arrangement By Share Based Payment Award [Line Items]</t>
        </is>
      </c>
    </row>
    <row r="4">
      <c r="A4" s="4" t="inlineStr">
        <is>
          <t>Number of Shares Underlying Options, Granted</t>
        </is>
      </c>
      <c r="B4" s="6" t="n">
        <v>401759</v>
      </c>
    </row>
    <row r="5">
      <c r="A5" s="4" t="inlineStr">
        <is>
          <t>Weighted Average Exercise Price Per Share, Granted</t>
        </is>
      </c>
      <c r="B5" s="8" t="n">
        <v>3.14</v>
      </c>
    </row>
    <row r="6">
      <c r="A6" s="4" t="inlineStr">
        <is>
          <t>Stock Options, Monte Carlo [Member]</t>
        </is>
      </c>
    </row>
    <row r="7">
      <c r="A7" s="3" t="inlineStr">
        <is>
          <t>Share Based Compensation Arrangement By Share Based Payment Award [Line Items]</t>
        </is>
      </c>
    </row>
    <row r="8">
      <c r="A8" s="4" t="inlineStr">
        <is>
          <t>Number of Shares Underlying Options, Outstanding, Beginning Balance</t>
        </is>
      </c>
      <c r="C8" s="6" t="n">
        <v>644000</v>
      </c>
    </row>
    <row r="9">
      <c r="A9" s="4" t="inlineStr">
        <is>
          <t>Number of Shares Underlying Options, Granted</t>
        </is>
      </c>
      <c r="C9" s="6" t="n">
        <v>402000</v>
      </c>
    </row>
    <row r="10">
      <c r="A10" s="4" t="inlineStr">
        <is>
          <t>Number of Shares Underlying Options, Unvested shares forfeited</t>
        </is>
      </c>
      <c r="C10" s="6" t="n">
        <v>-687000</v>
      </c>
    </row>
    <row r="11">
      <c r="A11" s="4" t="inlineStr">
        <is>
          <t>Number of Shares Underlying Options, Outstanding, Ending Balance</t>
        </is>
      </c>
      <c r="C11" s="6" t="n">
        <v>359000</v>
      </c>
    </row>
    <row r="12">
      <c r="A12" s="4" t="inlineStr">
        <is>
          <t>Number of Shares Underlying Options, Exercisable</t>
        </is>
      </c>
      <c r="C12" s="6" t="n">
        <v>74000</v>
      </c>
    </row>
    <row r="13">
      <c r="A13" s="4" t="inlineStr">
        <is>
          <t>Weighted Average Exercise Price Per Share, Beginning Balance</t>
        </is>
      </c>
      <c r="C13" s="8" t="n">
        <v>1.23</v>
      </c>
    </row>
    <row r="14">
      <c r="A14" s="4" t="inlineStr">
        <is>
          <t>Weighted Average Exercise Price Per Share, Granted</t>
        </is>
      </c>
      <c r="C14" s="9" t="n">
        <v>3.14</v>
      </c>
    </row>
    <row r="15">
      <c r="A15" s="4" t="inlineStr">
        <is>
          <t>Weighted Average Exercise Price Per Share, Unvested shares forfeited</t>
        </is>
      </c>
      <c r="C15" s="9" t="n">
        <v>1.96</v>
      </c>
    </row>
    <row r="16">
      <c r="A16" s="4" t="inlineStr">
        <is>
          <t>Weighted Average Exercise Price Per Share, Ending Balance</t>
        </is>
      </c>
      <c r="C16" s="9" t="n">
        <v>1.96</v>
      </c>
    </row>
    <row r="17">
      <c r="A17" s="4" t="inlineStr">
        <is>
          <t>Weighted Average Exercise Price Per Share, Exercisable</t>
        </is>
      </c>
      <c r="C17" s="8" t="n">
        <v>1.23</v>
      </c>
    </row>
    <row r="18">
      <c r="A18" s="4" t="inlineStr">
        <is>
          <t>Weighted Average Remaining Contractual Term, Outstanding</t>
        </is>
      </c>
      <c r="C18" s="4" t="inlineStr">
        <is>
          <t>8 years 9 months</t>
        </is>
      </c>
    </row>
    <row r="19">
      <c r="A19" s="4" t="inlineStr">
        <is>
          <t>Weighted Average Remaining Contractual Term, Exercisable</t>
        </is>
      </c>
      <c r="C19" s="4" t="inlineStr">
        <is>
          <t>8 years 5 months 26 days</t>
        </is>
      </c>
    </row>
    <row r="20">
      <c r="A20" s="4" t="inlineStr">
        <is>
          <t>Aggregate Intrinsic Value, Outstanding</t>
        </is>
      </c>
      <c r="C20" s="5" t="n">
        <v>448</v>
      </c>
    </row>
    <row r="21">
      <c r="A21" s="4" t="inlineStr">
        <is>
          <t>Aggregate Intrinsic Value, Exercisable</t>
        </is>
      </c>
      <c r="C21" s="5" t="n">
        <v>146</v>
      </c>
    </row>
    <row r="22">
      <c r="A22" s="4" t="inlineStr">
        <is>
          <t>Stock Options, Black-Scholes [Member]</t>
        </is>
      </c>
    </row>
    <row r="23">
      <c r="A23" s="3" t="inlineStr">
        <is>
          <t>Share Based Compensation Arrangement By Share Based Payment Award [Line Items]</t>
        </is>
      </c>
    </row>
    <row r="24">
      <c r="A24" s="4" t="inlineStr">
        <is>
          <t>Number of Shares Underlying Options, Outstanding, Beginning Balance</t>
        </is>
      </c>
      <c r="C24" s="6" t="n">
        <v>1804000</v>
      </c>
    </row>
    <row r="25">
      <c r="A25" s="4" t="inlineStr">
        <is>
          <t>Number of Shares Underlying Options, Exercised</t>
        </is>
      </c>
      <c r="C25" s="6" t="n">
        <v>-1122000</v>
      </c>
    </row>
    <row r="26">
      <c r="A26" s="4" t="inlineStr">
        <is>
          <t>Number of Shares Underlying Options, Unvested shares forfeited</t>
        </is>
      </c>
      <c r="C26" s="6" t="n">
        <v>-67000</v>
      </c>
    </row>
    <row r="27">
      <c r="A27" s="4" t="inlineStr">
        <is>
          <t>Number of Shares Underlying Options, Outstanding, Ending Balance</t>
        </is>
      </c>
      <c r="C27" s="6" t="n">
        <v>615000</v>
      </c>
    </row>
    <row r="28">
      <c r="A28" s="4" t="inlineStr">
        <is>
          <t>Number of Shares Underlying Options, Exercisable</t>
        </is>
      </c>
      <c r="C28" s="6" t="n">
        <v>520000</v>
      </c>
    </row>
    <row r="29">
      <c r="A29" s="4" t="inlineStr">
        <is>
          <t>Weighted Average Exercise Price Per Share, Beginning Balance</t>
        </is>
      </c>
      <c r="C29" s="8" t="n">
        <v>1.38</v>
      </c>
    </row>
    <row r="30">
      <c r="A30" s="4" t="inlineStr">
        <is>
          <t>Weighted Average Exercise Price Per Share, Exercised</t>
        </is>
      </c>
      <c r="C30" s="9" t="n">
        <v>1.22</v>
      </c>
    </row>
    <row r="31">
      <c r="A31" s="4" t="inlineStr">
        <is>
          <t>Weighted Average Exercise Price Per Share, Unvested shares forfeited</t>
        </is>
      </c>
      <c r="C31" s="9" t="n">
        <v>2.33</v>
      </c>
    </row>
    <row r="32">
      <c r="A32" s="4" t="inlineStr">
        <is>
          <t>Weighted Average Exercise Price Per Share, Ending Balance</t>
        </is>
      </c>
      <c r="C32" s="9" t="n">
        <v>1.58</v>
      </c>
    </row>
    <row r="33">
      <c r="A33" s="4" t="inlineStr">
        <is>
          <t>Weighted Average Exercise Price Per Share, Exercisable</t>
        </is>
      </c>
      <c r="C33" s="8" t="n">
        <v>1.45</v>
      </c>
    </row>
    <row r="34">
      <c r="A34" s="4" t="inlineStr">
        <is>
          <t>Weighted Average Remaining Contractual Term, Outstanding</t>
        </is>
      </c>
      <c r="C34" s="4" t="inlineStr">
        <is>
          <t>1 year 5 months 8 days</t>
        </is>
      </c>
    </row>
    <row r="35">
      <c r="A35" s="4" t="inlineStr">
        <is>
          <t>Weighted Average Remaining Contractual Term, Exercisable</t>
        </is>
      </c>
      <c r="C35" s="4" t="inlineStr">
        <is>
          <t>1 year 3 months 21 days</t>
        </is>
      </c>
    </row>
    <row r="36">
      <c r="A36" s="4" t="inlineStr">
        <is>
          <t>Aggregate Intrinsic Value, Outstanding</t>
        </is>
      </c>
      <c r="C36" s="5" t="n">
        <v>1001</v>
      </c>
    </row>
    <row r="37">
      <c r="A37" s="4" t="inlineStr">
        <is>
          <t>Aggregate Intrinsic Value, Exercisable</t>
        </is>
      </c>
      <c r="C37" s="5" t="n">
        <v>9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Benefit Plans (Summary of Non Vested Awards) (Details) $ / shares in Units, shares in Thousands, $ in Thousands</t>
        </is>
      </c>
      <c r="B1" s="2" t="inlineStr">
        <is>
          <t>12 Months Ended</t>
        </is>
      </c>
    </row>
    <row r="2">
      <c r="B2" s="2" t="inlineStr">
        <is>
          <t>Dec. 31, 2021USD ($)$ / sharesshares</t>
        </is>
      </c>
    </row>
    <row r="3">
      <c r="A3" s="4" t="inlineStr">
        <is>
          <t>Restricted Stock [Member]</t>
        </is>
      </c>
    </row>
    <row r="4">
      <c r="A4" s="3" t="inlineStr">
        <is>
          <t>Share Based Compensation Arrangement By Share Based Payment Award [Line Items]</t>
        </is>
      </c>
    </row>
    <row r="5">
      <c r="A5" s="4" t="inlineStr">
        <is>
          <t>Outstanding, Beginning Balance | shares</t>
        </is>
      </c>
      <c r="B5" s="6" t="n">
        <v>1155</v>
      </c>
    </row>
    <row r="6">
      <c r="A6" s="4" t="inlineStr">
        <is>
          <t>Awards granted | shares</t>
        </is>
      </c>
      <c r="B6" s="6" t="n">
        <v>605</v>
      </c>
    </row>
    <row r="7">
      <c r="A7" s="4" t="inlineStr">
        <is>
          <t>Awards vested | shares</t>
        </is>
      </c>
      <c r="B7" s="6" t="n">
        <v>-543</v>
      </c>
    </row>
    <row r="8">
      <c r="A8" s="4" t="inlineStr">
        <is>
          <t>Unvested awards forfeited | shares</t>
        </is>
      </c>
      <c r="B8" s="6" t="n">
        <v>-476</v>
      </c>
    </row>
    <row r="9">
      <c r="A9" s="4" t="inlineStr">
        <is>
          <t>Outstanding, Ending Balance | shares</t>
        </is>
      </c>
      <c r="B9" s="6" t="n">
        <v>741</v>
      </c>
    </row>
    <row r="10">
      <c r="A10" s="4" t="inlineStr">
        <is>
          <t>Weighted Average Grant Price, Outstanding, Beginning Balance | $ / shares</t>
        </is>
      </c>
      <c r="B10" s="8" t="n">
        <v>1.3</v>
      </c>
    </row>
    <row r="11">
      <c r="A11" s="4" t="inlineStr">
        <is>
          <t>Weighted Average Grant Price, Awards granted | $ / shares</t>
        </is>
      </c>
      <c r="B11" s="9" t="n">
        <v>3.13</v>
      </c>
    </row>
    <row r="12">
      <c r="A12" s="4" t="inlineStr">
        <is>
          <t>Weighted Average Grant Price, Awards vested | $ / shares</t>
        </is>
      </c>
      <c r="B12" s="9" t="n">
        <v>1.28</v>
      </c>
    </row>
    <row r="13">
      <c r="A13" s="4" t="inlineStr">
        <is>
          <t>Weighted Average Grant Price, Unvested awards forfeited | $ / shares</t>
        </is>
      </c>
      <c r="B13" s="6" t="n">
        <v>2</v>
      </c>
    </row>
    <row r="14">
      <c r="A14" s="4" t="inlineStr">
        <is>
          <t>Weighted Average Grant Price, Outstanding, Ending Balance | $ / shares</t>
        </is>
      </c>
      <c r="B14" s="8" t="n">
        <v>2.36</v>
      </c>
    </row>
    <row r="15">
      <c r="A15" s="4" t="inlineStr">
        <is>
          <t>Stock Appreciation Rights (SARs) [Member]</t>
        </is>
      </c>
    </row>
    <row r="16">
      <c r="A16" s="3" t="inlineStr">
        <is>
          <t>Share Based Compensation Arrangement By Share Based Payment Award [Line Items]</t>
        </is>
      </c>
    </row>
    <row r="17">
      <c r="A17" s="4" t="inlineStr">
        <is>
          <t>Outstanding, Beginning Balance | shares</t>
        </is>
      </c>
      <c r="B17" s="6" t="n">
        <v>2940</v>
      </c>
    </row>
    <row r="18">
      <c r="A18" s="4" t="inlineStr">
        <is>
          <t>Awards exercised | shares</t>
        </is>
      </c>
      <c r="B18" s="6" t="n">
        <v>-2450</v>
      </c>
    </row>
    <row r="19">
      <c r="A19" s="4" t="inlineStr">
        <is>
          <t>Unvested awards forfeited | shares</t>
        </is>
      </c>
      <c r="B19" s="6" t="n">
        <v>-128</v>
      </c>
    </row>
    <row r="20">
      <c r="A20" s="4" t="inlineStr">
        <is>
          <t>Outstanding, Ending Balance | shares</t>
        </is>
      </c>
      <c r="B20" s="6" t="n">
        <v>362</v>
      </c>
    </row>
    <row r="21">
      <c r="A21" s="4" t="inlineStr">
        <is>
          <t>Outstanding, Exercisable | shares</t>
        </is>
      </c>
      <c r="B21" s="6" t="n">
        <v>194</v>
      </c>
    </row>
    <row r="22">
      <c r="A22" s="4" t="inlineStr">
        <is>
          <t>Weighted Average Grant Price, Outstanding, Beginning Balance | $ / shares</t>
        </is>
      </c>
      <c r="B22" s="8" t="n">
        <v>1.33</v>
      </c>
    </row>
    <row r="23">
      <c r="A23" s="4" t="inlineStr">
        <is>
          <t>Weighted Average Grant Price, Awards exercised | $ / shares</t>
        </is>
      </c>
      <c r="B23" s="9" t="n">
        <v>1.2</v>
      </c>
    </row>
    <row r="24">
      <c r="A24" s="4" t="inlineStr">
        <is>
          <t>Weighted Average Grant Price, Unvested awards forfeited | $ / shares</t>
        </is>
      </c>
      <c r="B24" s="9" t="n">
        <v>2.33</v>
      </c>
    </row>
    <row r="25">
      <c r="A25" s="4" t="inlineStr">
        <is>
          <t>Weighted Average Grant Price, Outstanding, Ending Balance | $ / shares</t>
        </is>
      </c>
      <c r="B25" s="9" t="n">
        <v>1.81</v>
      </c>
    </row>
    <row r="26">
      <c r="A26" s="4" t="inlineStr">
        <is>
          <t>Weighted Average Exercise Price Per Share, Exercisable | $ / shares</t>
        </is>
      </c>
      <c r="B26" s="8" t="n">
        <v>1.57</v>
      </c>
    </row>
    <row r="27">
      <c r="A27" s="4" t="inlineStr">
        <is>
          <t>Term (in years), Outstanding</t>
        </is>
      </c>
      <c r="B27" s="4" t="inlineStr">
        <is>
          <t>1 year 11 months 1 day</t>
        </is>
      </c>
    </row>
    <row r="28">
      <c r="A28" s="4" t="inlineStr">
        <is>
          <t>Term (in years), Exercisable</t>
        </is>
      </c>
      <c r="B28" s="4" t="inlineStr">
        <is>
          <t>1 year 7 months 24 days</t>
        </is>
      </c>
    </row>
    <row r="29">
      <c r="A29" s="4" t="inlineStr">
        <is>
          <t>Aggregate Intrinsic Value, Outstanding | $</t>
        </is>
      </c>
      <c r="B29" s="5" t="n">
        <v>506</v>
      </c>
    </row>
    <row r="30">
      <c r="A30" s="4" t="inlineStr">
        <is>
          <t>Aggregate Intrinsic Value, Exercisable | $</t>
        </is>
      </c>
      <c r="B30" s="5" t="n">
        <v>3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Cash and cash equivalents – Cash and cash equivalents includes deposits and funds invested in highly liquid instruments with original maturities of three months or less at the date of purchase.Restricted cash and abandonment funding – Restricted cash includes cash that is contractually restricted. Restricted cash is classified as a current or non-current asset based on its designated purpose and time duration. Current amounts in restricted cash at December 31, 2021 and 2020 each include an escrow amount representing bank guarantees for customs clearance in Gabon. Long-term amounts at December 31, 2021 and 2020 include a charter payment escrow for the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1 2020  (in thousands)Cash and cash equivalents  $48,675 $47,853Restricted cash - current  79  86Restricted cash - non-current  1,752  925Abandonment funding   21,808  12,453Total cash, cash equivalents and restricted cash $72,314 $61,317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On February 28, 2019, the Gabonese branch of the international commercial bank holding the abandonment funds in a U.S. dollar denominated account advised that the bank regulator required transfer of the funds to the Central Bank for African Economic and Monetary Community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requested establishment of such account, the Central Bank did not comply with our requests until February 2021. As a result, we were not able to make the annual abandonment funding payment in 2019, 2020 or 2021 totaling $4.3 million, net to VAALCO based on the 2018 abandonment study. In February 2021, BEAC authorized us to apply for a U.S. dollar denominated escrow account for the abandonment fund at Citibank. Working with Citibank, on March 12, 2021 we filed the application to open the account and are currently awaiting the approval of the account from the Central Bank. Accordingly, we were not able to make our funding payment in 2021. In December 2021, as part of the new FX regulations issued by BEAC, they allowed for opening of U.S. dollars escrow accounts for the abandonment funds at BEAC and are currently working with the extractive industry to formulate the agreements which are expected to be finalized in 2022 that regulates these accounts. Accordingly, pursuant to Amendment No. 5 of the Etame PSC that required these funds to be in U.S. dollars, once the account for the U.S. dollars abandonment fund is open at BEAC we will resume our funding of the abandonment fund in compliance with the Etame PSC.Accounts with joint venture owners – Accounts with joint venture owners represent the excess of charges billed over cash calls paid by the joint venture owners for exploration, development and production expenditures made by the Company as an operator.Accounts Receivable and Allowance for Doubtful Accounts – The Company’s accounts receivable results from sales of crude oil production, joint interest billings to its joint interest owners for their share of expenses on joint venture projects for which the Company is the operator, and receivables from the government of Gabon for reimbursable Value-Added Tax (“VAT”). Collection efforts, including remedies provided for in the contracts, are pursued to collect overdue amounts owed to the Company. Portions of the Company’s costs in Gabon (including the Company’s VAT receivable) are denominated in the local currency of Gabon, the Central African CFA Franc (“XAF”). Most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ing agreements.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expense and other” line item of the consolidated statements of operations. As of December 31, 2021, the outstanding VAT receivable balance, excluding the allowance for bad debt, was approximately $14.5 million ($9.6 million, net to VAALCO). As of December 31, 2021, the exchange rate was XAF 578.2 = $1.00. As of December 31, 2020, the exchange rate was XAF 534.8 = $1.00. The receivable amount, net of allowances, is reported as a non-current asset in the “Value added tax and other receivables” line item in the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net” line item of the consolidated statements of operations.The following table provides an analysis of the change in the allowance:               Year Ended December 31,  2021 2020 2019  (in thousands)Allowance for bad debt         Balance at beginning of period $ (2,273) $ (1,508) $ (2,535)Bad debt (charge) income, net of receipts   (875)   (1,165)   341Adjustment associated with reversal of allowance on Mutamba receivable   —   593   623Adjustment associated with Sasol Acquisition   (2,879)   —   —Foreign currency gain (loss)   286   (193)   63Balance at end of period $ (5,741) $ (2,273) $ (1,508) Other receivables– Under the terms of the Etame PSC, the Company can be required to contribute to meeting domestic market needs of the Republic of Gabon by delivering to it, or another entity designated by the Republic of Gabon, an amount of crude oil proportional to the Company’s share of production to the total production in Gabon over the year. In 2021, the Company was notified by the Republic of Gabon to deliver to a refinery its proportionate share of crude oil to meet the domestic market need as per the terms of the Etame PSC. The Company is entitled, per the Etame PSC, to a fixed selling price for the oil delivered.  Since the crude-oil produced by the Company was not compatible with the crude-oil requirements of the refinery, the Company entered into 2 contracts to fulfill its domestic market needs obligation under the Etame PSC. One contract was to purchase oil from another producer that was more compatible to the refinery and another contract with the refinery itself to deliver the crude oil to. Under the contract with another producer, the producer is entitled to a selling price consistent with the price the Company receives under the terms of the Etame PSC. As a result of these contracts and timing differences between when the oil is procured and when it is delivered to and paid by the refinery, included in the Company’s December 31, 2021 consolidated balance sheet is other receivables of approximately $10.0 million for amounts due to the Company from the refinery and a $5.4 million liability included in accounts payable and a $4.6 million liability included in accrued liabilities in the December 31, 2021 consolidated balance sheet for amounts due to the oil supplier.  Crude oil inventory – Crude oil inventories are carried at the lower of cost or net realizable value and represent the share of crude oil produced and stored on the FPSO, but unsold at the end of the period.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net realizable value.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Depreciation, depletion and amortization – Depletion of wells, platforms, and other production facilities are calculated on a block basis under the unit-of-production method based upon estimates of proved developed reserves. Depletion of developed leasehold acquisition costs are provided on a block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Impairment – The Company reviews the crude oil and natural gas producing properties for impairment on a block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the block contains lower than anticipated reserves or if commodity prices fall below a level that significantly effects anticipated future cash flows.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When undeveloped crude oil and natural gas leases are deemed to be impaired, exploration expense is charged. Unproved property costs consist of acquisition costs related to undeveloped acreage in the Etame Marin block in Gabon and in Block P in Equatorial Guinea. See Note 9 for further discussion.Purchase Accounting – On February 25, 2021, VAALCO Gabon S.A., a wholly owned subsidiary of the Company, completed the acquisition of Sasol Gabon S.A.’s (“Sasol’s”) 27.8% working interest in the Etame Marin block offshore Gabon pursuant to the sale and purchase agreement (“SPA”) dated November 17, 2020 (the “Sasol Acquisition”). The Company made various assumptions in determining the fair values of acquired assets and liabilities assumed. In order to allocate the purchase price, the Company developed fair value models with the assistance of outside consultants. These fair value models were used to determine the fair value associated with the reserves and applied discounted cash flows to expected future operating results, considering expected growth rates, development opportunities, and future pricing assumptions. The fair value of working capital assets acquired and liabilities assumed were transferred at book value, which approximates fair value due to the short-term nature of the assets and liabilities. The fair value of the fixed assets acquired was based on estimates of replacement costs and the fair value of liabilities assumed was based on their expected future cash outflows. See Note 4 for further discussion.Lease commitments – The Company leases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1 for further discussion.Revenue recognition–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ncreasing to 10% beginning June 20, 2026) for all costs. For both royalties and Profit Oil, the Etame PSC provides that the government of Gabon may settle these obligations in-kind, i.e. taking crude oil barrels, rather than with cash payments. See Note 7 for further discussion. Major maintenance activities – Costs for major maintenance are expensed in the period incurred and can include the costs of workovers of existing wells, contractor repair services, materials and supplies, equipment rentals and labor costs. 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reversed when the awards are forfeited. See Note 16 for further discussion.  Foreign currency transactions – The U.S. dollar is the functional currency of the Company’s foreign operating subsidiaries. Gains and losses on foreign currency transactions are included in income. Within the consolidated statements of operations line item “Other income (expense)—Other, net,” the Company recognized losses on foreign currency transactions of $0.7 million in 2021, while the Company recognized gains on foreign currency transactions of $0.2 million in 2020 and losses on foreign currency transactions of $0.2 million in 2019.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s in value from the time the allocation is originally produced to the time the allocation is actually lifted.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See Note 10 for further discussion.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Level 1 – Inputs represent quoted prices in active markets for identical assets or liabilities (for example, exchange-traded commodity derivatives).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Nonrecurring Fair Value Measurements – The Company applies fair value measurements to its nonfinancial assets and liabilities measured on a nonrecurring basis, which consist of measurements or remeasurements of impairment of crude oil and natural gas properties, asset retirement assets and liabilities and other long-lived assets and assets acquired and liabilities assumed in a business combination. Generally, a cash flow model is used in combination with inflation rates and credit-adjusted, risk-free discount rates or industry rates to determine the fair value of the assets and liabilities. Based upon our review of the fair value hierarchy, the inputs used in these fair value measurements are considered Level 3 inputs.Fair value of financial instruments – The Company’s current assets and liabilities include financial instruments such as cash and cash equivalents, restricted cash, accounts receivable, derivative assets and liabilities, accounts payable, liabilities for SARs and guarantees. As discussed further in Note 10, derivative assets and liabilities are measured and reported at fair value each period with changes in fair value recognized in net income. The derivatives referenced below are reported in “Accrued liabilities and other” on the consolidated balance sheet. SARs liabilities are measured and reported at fair value using level 2 inputs each period with changes in fair value recognized in net income. The current portion of the SARs liabilities is reported in “Accrued liabilities and other” on the consolidated balance sheet while the long-term portion is reported in “Other long-term liabilities”. With respect to the other financial instruments included in current assets and liabilities, the carrying value of each financial instrument approximates fair value primarily due to the short-term maturity of these instruments.                   As of December 31, 2021 Balance Sheet Line Level 1 Level 2 Level 3 Total   (in thousands)Liabilities             SARs liabilityAccrued liabilities $ — $ 609 $ — $ 609Derivative liability - crude oil swapsAccrued liabilities   —   4,806   —   4,806   $ — $ 5,415 $ — $ 5,415                 As of December 31, 2020 Balance Sheet Line Level 1 Level 2 Level 3 Total   (in thousands)Liabilities             SARs liabilityAccrued liabilities $ — $ 2,289 $ — $ 2,289SARs liabilityOther long-term liabilities   —   193   —   193   $ — $ 2,482 $ — $ 2,482 Earnings per Share –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stock options using the treasury method. Under the treasury method, the amount of unrecognized compensation expense related to unvested stock-based compensation grants or the proceeds that would be received if the stock options were exercised are assumed to be used to repurchase shares at the average market price. When a loss exists, all potentially dilutive securities are anti-dilutive and are therefore excluded from the computation of diluted earnings per share. See Note 6 for further discu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1</t>
        </is>
      </c>
    </row>
    <row r="3">
      <c r="A3" s="3" t="inlineStr">
        <is>
          <t>New Accounting Standards [Abstract]</t>
        </is>
      </c>
    </row>
    <row r="4">
      <c r="A4" s="4" t="inlineStr">
        <is>
          <t>New Accounting Standards</t>
        </is>
      </c>
      <c r="B4" s="4" t="inlineStr">
        <is>
          <t xml:space="preserve"> 3. NEW ACCOUNTING STANDARDSNot Yet Adopted In June 2016, the Financial Accounting Standards Board (“FASB”) issued Accounting Standards Codification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venture owners’ receivables. Allowances are to be measured using a current expected credit loss (“CECL”)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No. 2019-04 (“ASU 2019-04”): Codification Improvements to Topic 326, Financial Instruments-Credit Losses, Topic 815, Derivatives, and Topic 825, Financial Instruments and ASU No.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No. 2019-10, Financial Instruments—Credit Losses (Topic 326), Derivatives and Hedging (Topic 815), and Leases (Topic 842): Effective Dates. This amendment deferred the effective date of ASU No. 2016-13 from January 1, 2020 to January 1, 2023 for calendar year end smaller reporting companies, which includes the Company. The Company plans to defer the implementation of ASU 2016-13, and related updates, until January 2023.AdoptedIn December 2019, the Financial Accounting Standards Board (“FASB”) issued ASU No. 2019-12, Income Taxes (Topic 740: Simplifying the Accounting for Income Taxes (“ASU 2019-12”), which removes certain exceptions to the general principles in Topic 740. ASU 2019-12 is effective for fiscal years beginning after December 15, 2020, with early adoption permitted. The adoption of this guidance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57:09Z</dcterms:created>
  <dcterms:modified xmlns:dcterms="http://purl.org/dc/terms/" xmlns:xsi="http://www.w3.org/2001/XMLSchema-instance" xsi:type="dcterms:W3CDTF">2022-03-10T22:57:09Z</dcterms:modified>
</cp:coreProperties>
</file>